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of FRT" sheetId="11" state="visible" r:id="rId11"/>
    <sheet xmlns:r="http://schemas.openxmlformats.org/officeDocument/2006/relationships" name="Cash and Cash Equivalents"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Long-term Deposits"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Other Current Liabilities" sheetId="19" state="visible" r:id="rId19"/>
    <sheet xmlns:r="http://schemas.openxmlformats.org/officeDocument/2006/relationships" name="Other Long-Term Liabilities" sheetId="20" state="visible" r:id="rId20"/>
    <sheet xmlns:r="http://schemas.openxmlformats.org/officeDocument/2006/relationships" name="Convertible Notes" sheetId="21" state="visible" r:id="rId21"/>
    <sheet xmlns:r="http://schemas.openxmlformats.org/officeDocument/2006/relationships" name="Commitments and Contingencies" sheetId="22" state="visible" r:id="rId22"/>
    <sheet xmlns:r="http://schemas.openxmlformats.org/officeDocument/2006/relationships" name="Concentration of Risk and Finan" sheetId="23" state="visible" r:id="rId23"/>
    <sheet xmlns:r="http://schemas.openxmlformats.org/officeDocument/2006/relationships" name="Shareholders' Equity" sheetId="24" state="visible" r:id="rId24"/>
    <sheet xmlns:r="http://schemas.openxmlformats.org/officeDocument/2006/relationships" name="Earnings Per Share" sheetId="25" state="visible" r:id="rId25"/>
    <sheet xmlns:r="http://schemas.openxmlformats.org/officeDocument/2006/relationships" name="Segments and Entity-Wide Inform" sheetId="26" state="visible" r:id="rId26"/>
    <sheet xmlns:r="http://schemas.openxmlformats.org/officeDocument/2006/relationships" name="Selected Income Statement Data" sheetId="27" state="visible" r:id="rId27"/>
    <sheet xmlns:r="http://schemas.openxmlformats.org/officeDocument/2006/relationships" name="Income Taxes" sheetId="28" state="visible" r:id="rId28"/>
    <sheet xmlns:r="http://schemas.openxmlformats.org/officeDocument/2006/relationships" name="Balances and Transactions with " sheetId="29" state="visible" r:id="rId29"/>
    <sheet xmlns:r="http://schemas.openxmlformats.org/officeDocument/2006/relationships" name="Fair Value Measurements" sheetId="30" state="visible" r:id="rId30"/>
    <sheet xmlns:r="http://schemas.openxmlformats.org/officeDocument/2006/relationships" name="Pay vs Performance Disclosure"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of FRT (Tables)" sheetId="36" state="visible" r:id="rId36"/>
    <sheet xmlns:r="http://schemas.openxmlformats.org/officeDocument/2006/relationships" name="Cash and Cash Equivalents (Tabl" sheetId="37" state="visible" r:id="rId37"/>
    <sheet xmlns:r="http://schemas.openxmlformats.org/officeDocument/2006/relationships" name="Marketable Securities (Tables)"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_2" sheetId="41" state="visible" r:id="rId41"/>
    <sheet xmlns:r="http://schemas.openxmlformats.org/officeDocument/2006/relationships" name="Intangible Assets, Net (Tables)" sheetId="42" state="visible" r:id="rId42"/>
    <sheet xmlns:r="http://schemas.openxmlformats.org/officeDocument/2006/relationships" name="Other Current Liabilities (Tabl" sheetId="43" state="visible" r:id="rId43"/>
    <sheet xmlns:r="http://schemas.openxmlformats.org/officeDocument/2006/relationships" name="Other Long-Term Liabilities (Ta" sheetId="44" state="visible" r:id="rId44"/>
    <sheet xmlns:r="http://schemas.openxmlformats.org/officeDocument/2006/relationships" name="Convertible Notes (Tables)" sheetId="45" state="visible" r:id="rId45"/>
    <sheet xmlns:r="http://schemas.openxmlformats.org/officeDocument/2006/relationships" name="Commitments and Contingencies (" sheetId="46" state="visible" r:id="rId46"/>
    <sheet xmlns:r="http://schemas.openxmlformats.org/officeDocument/2006/relationships" name="Concentration of Risk and Fin_2" sheetId="47" state="visible" r:id="rId47"/>
    <sheet xmlns:r="http://schemas.openxmlformats.org/officeDocument/2006/relationships" name="Shareholders' Equity (Tables)" sheetId="48" state="visible" r:id="rId48"/>
    <sheet xmlns:r="http://schemas.openxmlformats.org/officeDocument/2006/relationships" name="Earnings Per Share (Tables)" sheetId="49" state="visible" r:id="rId49"/>
    <sheet xmlns:r="http://schemas.openxmlformats.org/officeDocument/2006/relationships" name="Segments and Entity-Wide Info_2" sheetId="50" state="visible" r:id="rId50"/>
    <sheet xmlns:r="http://schemas.openxmlformats.org/officeDocument/2006/relationships" name="Selected Income Statement Data " sheetId="51" state="visible" r:id="rId51"/>
    <sheet xmlns:r="http://schemas.openxmlformats.org/officeDocument/2006/relationships" name="Income Taxes (Tables)" sheetId="52" state="visible" r:id="rId52"/>
    <sheet xmlns:r="http://schemas.openxmlformats.org/officeDocument/2006/relationships" name="Balances and Transactions wit_2" sheetId="53" state="visible" r:id="rId53"/>
    <sheet xmlns:r="http://schemas.openxmlformats.org/officeDocument/2006/relationships" name="Fair Value Measurements (Tables" sheetId="54" state="visible" r:id="rId54"/>
    <sheet xmlns:r="http://schemas.openxmlformats.org/officeDocument/2006/relationships" name="Nature of Operations (Narrative"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Acquisition of FRT (Narrative) " sheetId="59" state="visible" r:id="rId59"/>
    <sheet xmlns:r="http://schemas.openxmlformats.org/officeDocument/2006/relationships" name="Acquisition of FRT (Schedule of" sheetId="60" state="visible" r:id="rId60"/>
    <sheet xmlns:r="http://schemas.openxmlformats.org/officeDocument/2006/relationships" name="Acquisition of FRT (Schedule _2" sheetId="61" state="visible" r:id="rId61"/>
    <sheet xmlns:r="http://schemas.openxmlformats.org/officeDocument/2006/relationships" name="Acquisition of FRT (Schedule _3" sheetId="62" state="visible" r:id="rId62"/>
    <sheet xmlns:r="http://schemas.openxmlformats.org/officeDocument/2006/relationships" name="Cash and Cash Equivalents (Sche" sheetId="63" state="visible" r:id="rId63"/>
    <sheet xmlns:r="http://schemas.openxmlformats.org/officeDocument/2006/relationships" name="Marketable Securities (Schedule" sheetId="64" state="visible" r:id="rId64"/>
    <sheet xmlns:r="http://schemas.openxmlformats.org/officeDocument/2006/relationships" name="Marketable Securities (Schedu_2" sheetId="65" state="visible" r:id="rId65"/>
    <sheet xmlns:r="http://schemas.openxmlformats.org/officeDocument/2006/relationships" name="Marketable Securities (Schedu_3" sheetId="66" state="visible" r:id="rId66"/>
    <sheet xmlns:r="http://schemas.openxmlformats.org/officeDocument/2006/relationships" name="Inventories (Narrative) (Detail" sheetId="67" state="visible" r:id="rId67"/>
    <sheet xmlns:r="http://schemas.openxmlformats.org/officeDocument/2006/relationships" name="Inventories (Schedule of Invent" sheetId="68" state="visible" r:id="rId68"/>
    <sheet xmlns:r="http://schemas.openxmlformats.org/officeDocument/2006/relationships" name="Inventories (Schedule of Presen" sheetId="69" state="visible" r:id="rId69"/>
    <sheet xmlns:r="http://schemas.openxmlformats.org/officeDocument/2006/relationships" name="Other Current Assets (Schedule " sheetId="70" state="visible" r:id="rId70"/>
    <sheet xmlns:r="http://schemas.openxmlformats.org/officeDocument/2006/relationships" name="Long-term Deposits (Narrative) "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Intangible Assets, Net (Narrati" sheetId="74" state="visible" r:id="rId74"/>
    <sheet xmlns:r="http://schemas.openxmlformats.org/officeDocument/2006/relationships" name="Intangible Assets, Net (Schedul" sheetId="75" state="visible" r:id="rId75"/>
    <sheet xmlns:r="http://schemas.openxmlformats.org/officeDocument/2006/relationships" name="Intangible Assets, Net (Sched_2" sheetId="76" state="visible" r:id="rId76"/>
    <sheet xmlns:r="http://schemas.openxmlformats.org/officeDocument/2006/relationships" name="Other Current Liabilities (Sche" sheetId="77" state="visible" r:id="rId77"/>
    <sheet xmlns:r="http://schemas.openxmlformats.org/officeDocument/2006/relationships" name="Other Current Liabilities (Sc_2" sheetId="78" state="visible" r:id="rId78"/>
    <sheet xmlns:r="http://schemas.openxmlformats.org/officeDocument/2006/relationships" name="Other Long-Term Liabilities (Na" sheetId="79" state="visible" r:id="rId79"/>
    <sheet xmlns:r="http://schemas.openxmlformats.org/officeDocument/2006/relationships" name="Other Long-Term Liabilities (Sc" sheetId="80" state="visible" r:id="rId80"/>
    <sheet xmlns:r="http://schemas.openxmlformats.org/officeDocument/2006/relationships" name="Convertible Notes (Narrative) (" sheetId="81" state="visible" r:id="rId81"/>
    <sheet xmlns:r="http://schemas.openxmlformats.org/officeDocument/2006/relationships" name="Convertible Notes (Schedule of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ncentration of Risk and Fin_3" sheetId="88" state="visible" r:id="rId88"/>
    <sheet xmlns:r="http://schemas.openxmlformats.org/officeDocument/2006/relationships" name="Shareholders' Equity (Narrative" sheetId="89" state="visible" r:id="rId89"/>
    <sheet xmlns:r="http://schemas.openxmlformats.org/officeDocument/2006/relationships" name="Shareholders' Equity (Schedule " sheetId="90" state="visible" r:id="rId90"/>
    <sheet xmlns:r="http://schemas.openxmlformats.org/officeDocument/2006/relationships" name="Shareholders' Equity (Schedul_2" sheetId="91" state="visible" r:id="rId91"/>
    <sheet xmlns:r="http://schemas.openxmlformats.org/officeDocument/2006/relationships" name="Shareholders' Equity (Schedul_3" sheetId="92" state="visible" r:id="rId92"/>
    <sheet xmlns:r="http://schemas.openxmlformats.org/officeDocument/2006/relationships" name="Shareholders' Equity (Schedul_4" sheetId="93" state="visible" r:id="rId93"/>
    <sheet xmlns:r="http://schemas.openxmlformats.org/officeDocument/2006/relationships" name="Earnings Per Share (Schedule of" sheetId="94" state="visible" r:id="rId94"/>
    <sheet xmlns:r="http://schemas.openxmlformats.org/officeDocument/2006/relationships" name="Segments and Entity-Wide Info_3" sheetId="95" state="visible" r:id="rId95"/>
    <sheet xmlns:r="http://schemas.openxmlformats.org/officeDocument/2006/relationships" name="Selected Income Statement Dat_2" sheetId="96" state="visible" r:id="rId96"/>
    <sheet xmlns:r="http://schemas.openxmlformats.org/officeDocument/2006/relationships" name="Selected Income Statement Dat_3" sheetId="97" state="visible" r:id="rId97"/>
    <sheet xmlns:r="http://schemas.openxmlformats.org/officeDocument/2006/relationships" name="Selected Income Statement Dat_4" sheetId="98" state="visible" r:id="rId98"/>
    <sheet xmlns:r="http://schemas.openxmlformats.org/officeDocument/2006/relationships" name="Selected Income Statement Dat_5" sheetId="99" state="visible" r:id="rId99"/>
    <sheet xmlns:r="http://schemas.openxmlformats.org/officeDocument/2006/relationships" name="Income Taxes (Narrative) (Detai" sheetId="100" state="visible" r:id="rId100"/>
    <sheet xmlns:r="http://schemas.openxmlformats.org/officeDocument/2006/relationships" name="Income Taxes (Schedule of compo" sheetId="101" state="visible" r:id="rId101"/>
    <sheet xmlns:r="http://schemas.openxmlformats.org/officeDocument/2006/relationships" name="Income Taxes (Schedule of recon" sheetId="102" state="visible" r:id="rId102"/>
    <sheet xmlns:r="http://schemas.openxmlformats.org/officeDocument/2006/relationships" name="Income Taxes (Schedule of tax e" sheetId="103" state="visible" r:id="rId103"/>
    <sheet xmlns:r="http://schemas.openxmlformats.org/officeDocument/2006/relationships" name="Income Taxes (Schedule of defer" sheetId="104" state="visible" r:id="rId104"/>
    <sheet xmlns:r="http://schemas.openxmlformats.org/officeDocument/2006/relationships" name="Balances and Transactions wit_3" sheetId="105" state="visible" r:id="rId105"/>
    <sheet xmlns:r="http://schemas.openxmlformats.org/officeDocument/2006/relationships" name="Fair Value Measurements (Schedu"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Camtek Ltd.</t>
        </is>
      </c>
    </row>
    <row r="4">
      <c r="A4" s="3" t="inlineStr">
        <is>
          <t>Entity Central Index Key</t>
        </is>
      </c>
      <c r="B4" s="3" t="inlineStr">
        <is>
          <t>0001109138</t>
        </is>
      </c>
    </row>
    <row r="5">
      <c r="A5" s="3" t="inlineStr">
        <is>
          <t>Current Fiscal Year End Date</t>
        </is>
      </c>
      <c r="B5" s="3" t="inlineStr">
        <is>
          <t>--12-31</t>
        </is>
      </c>
    </row>
    <row r="6">
      <c r="A6" s="3" t="inlineStr">
        <is>
          <t>Document Fiscal Year Focus</t>
        </is>
      </c>
      <c r="B6" s="3" t="inlineStr">
        <is>
          <t>2024</t>
        </is>
      </c>
    </row>
    <row r="7">
      <c r="A7" s="3" t="inlineStr">
        <is>
          <t>Document Fiscal Period Focus</t>
        </is>
      </c>
      <c r="B7" s="3" t="inlineStr">
        <is>
          <t>FY</t>
        </is>
      </c>
    </row>
    <row r="8">
      <c r="A8" s="3" t="inlineStr">
        <is>
          <t>Document Type</t>
        </is>
      </c>
      <c r="B8" s="3" t="inlineStr">
        <is>
          <t>20-F</t>
        </is>
      </c>
    </row>
    <row r="9">
      <c r="A9" s="3" t="inlineStr">
        <is>
          <t>Amendment Flag</t>
        </is>
      </c>
      <c r="B9" s="3" t="inlineStr">
        <is>
          <t>false</t>
        </is>
      </c>
    </row>
    <row r="10">
      <c r="A10" s="3" t="inlineStr">
        <is>
          <t>Document Registration Statement</t>
        </is>
      </c>
      <c r="B10" s="3" t="inlineStr">
        <is>
          <t>false</t>
        </is>
      </c>
    </row>
    <row r="11">
      <c r="A11" s="3" t="inlineStr">
        <is>
          <t>Document Annual Report</t>
        </is>
      </c>
      <c r="B11" s="3" t="inlineStr">
        <is>
          <t>true</t>
        </is>
      </c>
    </row>
    <row r="12">
      <c r="A12" s="3" t="inlineStr">
        <is>
          <t>Document Transition Report</t>
        </is>
      </c>
      <c r="B12" s="3" t="inlineStr">
        <is>
          <t>false</t>
        </is>
      </c>
    </row>
    <row r="13">
      <c r="A13" s="3" t="inlineStr">
        <is>
          <t>Document Shell Company Report</t>
        </is>
      </c>
      <c r="B13" s="3" t="inlineStr">
        <is>
          <t>false</t>
        </is>
      </c>
    </row>
    <row r="14">
      <c r="A14" s="3" t="inlineStr">
        <is>
          <t>Document Period End Date</t>
        </is>
      </c>
      <c r="B14" s="3" t="inlineStr">
        <is>
          <t>Dec. 31,  2024</t>
        </is>
      </c>
    </row>
    <row r="15">
      <c r="A15" s="3" t="inlineStr">
        <is>
          <t>Entity File Number</t>
        </is>
      </c>
      <c r="B15" s="3" t="inlineStr">
        <is>
          <t>000-30664</t>
        </is>
      </c>
    </row>
    <row r="16">
      <c r="A16" s="3" t="inlineStr">
        <is>
          <t>Entity Incorporation, State or Country Code</t>
        </is>
      </c>
      <c r="B16" s="3" t="inlineStr">
        <is>
          <t>L3</t>
        </is>
      </c>
    </row>
    <row r="17">
      <c r="A17" s="3" t="inlineStr">
        <is>
          <t>Entity Address, Address Line One</t>
        </is>
      </c>
      <c r="B17" s="3" t="inlineStr">
        <is>
          <t>Ramat Gavriel Industrial Zone</t>
        </is>
      </c>
    </row>
    <row r="18">
      <c r="A18" s="3" t="inlineStr">
        <is>
          <t>Entity Address, Address Line Two</t>
        </is>
      </c>
      <c r="B18" s="3" t="inlineStr">
        <is>
          <t>P.O. BOX 544</t>
        </is>
      </c>
    </row>
    <row r="19">
      <c r="A19" s="3" t="inlineStr">
        <is>
          <t>Entity Address, City or Town</t>
        </is>
      </c>
      <c r="B19" s="3" t="inlineStr">
        <is>
          <t>Migdal Ha’Emek</t>
        </is>
      </c>
    </row>
    <row r="20">
      <c r="A20" s="3" t="inlineStr">
        <is>
          <t>Entity Address Country</t>
        </is>
      </c>
      <c r="B20" s="3" t="inlineStr">
        <is>
          <t>IL</t>
        </is>
      </c>
    </row>
    <row r="21">
      <c r="A21" s="3" t="inlineStr">
        <is>
          <t>Entity Address, Postal Zip Code</t>
        </is>
      </c>
      <c r="B21" s="3" t="inlineStr">
        <is>
          <t>23150</t>
        </is>
      </c>
    </row>
    <row r="22">
      <c r="A22" s="3" t="inlineStr">
        <is>
          <t>Title of 12(b) Security</t>
        </is>
      </c>
      <c r="B22" s="3" t="inlineStr">
        <is>
          <t>Ordinary Shares, nominal value NIS 0.01 per share</t>
        </is>
      </c>
    </row>
    <row r="23">
      <c r="A23" s="3" t="inlineStr">
        <is>
          <t>Trading Symbol</t>
        </is>
      </c>
      <c r="B23" s="3" t="inlineStr">
        <is>
          <t>CAMT</t>
        </is>
      </c>
    </row>
    <row r="24">
      <c r="A24" s="3" t="inlineStr">
        <is>
          <t>Name of Exchange on which Security is Registered</t>
        </is>
      </c>
      <c r="B24" s="3" t="inlineStr">
        <is>
          <t>NASDAQ</t>
        </is>
      </c>
    </row>
    <row r="25">
      <c r="A25" s="3" t="inlineStr">
        <is>
          <t>Entity Common Stock, Shares Outstanding</t>
        </is>
      </c>
      <c r="B25" s="4" t="n">
        <v>45449306</v>
      </c>
    </row>
    <row r="26">
      <c r="A26" s="3" t="inlineStr">
        <is>
          <t>Entity Well-known Seasoned Issuer</t>
        </is>
      </c>
      <c r="B26" s="3" t="inlineStr">
        <is>
          <t>No</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Yes</t>
        </is>
      </c>
    </row>
    <row r="30">
      <c r="A30" s="3" t="inlineStr">
        <is>
          <t>Entity Filer Category</t>
        </is>
      </c>
      <c r="B30" s="3" t="inlineStr">
        <is>
          <t>Large Accelerated Filer</t>
        </is>
      </c>
    </row>
    <row r="31">
      <c r="A31" s="3" t="inlineStr">
        <is>
          <t>Entity Emerging Growth Company</t>
        </is>
      </c>
      <c r="B31" s="3" t="inlineStr">
        <is>
          <t>false</t>
        </is>
      </c>
    </row>
    <row r="32">
      <c r="A32" s="3" t="inlineStr">
        <is>
          <t>Document Accounting Standard</t>
        </is>
      </c>
      <c r="B32" s="3" t="inlineStr">
        <is>
          <t>U.S. GAAP</t>
        </is>
      </c>
    </row>
    <row r="33">
      <c r="A33" s="3" t="inlineStr">
        <is>
          <t>Entity Shell Company</t>
        </is>
      </c>
      <c r="B33" s="3" t="inlineStr">
        <is>
          <t>false</t>
        </is>
      </c>
    </row>
    <row r="34">
      <c r="A34" s="3" t="inlineStr">
        <is>
          <t>Auditor Attestation Flag</t>
        </is>
      </c>
      <c r="B34" s="3" t="inlineStr">
        <is>
          <t>true</t>
        </is>
      </c>
    </row>
    <row r="35">
      <c r="A35" s="3" t="inlineStr">
        <is>
          <t>Auditor Firm ID</t>
        </is>
      </c>
      <c r="B35" s="3" t="inlineStr">
        <is>
          <t>1057</t>
        </is>
      </c>
    </row>
    <row r="36">
      <c r="A36" s="3" t="inlineStr">
        <is>
          <t>Auditor Location</t>
        </is>
      </c>
      <c r="B36" s="3" t="inlineStr">
        <is>
          <t>Tel Aviv, Israel</t>
        </is>
      </c>
    </row>
    <row r="37">
      <c r="A37" s="3" t="inlineStr">
        <is>
          <t>Auditor Name</t>
        </is>
      </c>
      <c r="B37" s="3" t="inlineStr">
        <is>
          <t>Somekh Chaikin</t>
        </is>
      </c>
    </row>
    <row r="38">
      <c r="A38" s="3" t="inlineStr">
        <is>
          <t>Document Financial Statement Error Correction [Flag]</t>
        </is>
      </c>
      <c r="B38" s="3" t="inlineStr">
        <is>
          <t>false</t>
        </is>
      </c>
    </row>
    <row r="39">
      <c r="A39" s="3" t="inlineStr">
        <is>
          <t>Business Contact [Member]</t>
        </is>
      </c>
      <c r="B39" s="3" t="inlineStr">
        <is>
          <t xml:space="preserve"> </t>
        </is>
      </c>
    </row>
    <row r="40">
      <c r="A40" s="3" t="inlineStr">
        <is>
          <t>Contact Personnel Name</t>
        </is>
      </c>
      <c r="B40" s="3" t="inlineStr">
        <is>
          <t>Moshe Eisenberg</t>
        </is>
      </c>
    </row>
    <row r="41">
      <c r="A41" s="3" t="inlineStr">
        <is>
          <t>Entity Address, Address Line One</t>
        </is>
      </c>
      <c r="B41" s="3" t="inlineStr">
        <is>
          <t>Ramat Gavriel Industrial Zone</t>
        </is>
      </c>
    </row>
    <row r="42">
      <c r="A42" s="3" t="inlineStr">
        <is>
          <t>Entity Address, Address Line Two</t>
        </is>
      </c>
      <c r="B42" s="3" t="inlineStr">
        <is>
          <t>P.O. BOX 544</t>
        </is>
      </c>
    </row>
    <row r="43">
      <c r="A43" s="3" t="inlineStr">
        <is>
          <t>Entity Address, City or Town</t>
        </is>
      </c>
      <c r="B43" s="3" t="inlineStr">
        <is>
          <t>Migdal Ha’Emek</t>
        </is>
      </c>
    </row>
    <row r="44">
      <c r="A44" s="3" t="inlineStr">
        <is>
          <t>Entity Address Country</t>
        </is>
      </c>
      <c r="B44" s="3" t="inlineStr">
        <is>
          <t>IL</t>
        </is>
      </c>
    </row>
    <row r="45">
      <c r="A45" s="3" t="inlineStr">
        <is>
          <t>Entity Address, Postal Zip Code</t>
        </is>
      </c>
      <c r="B45" s="3" t="inlineStr">
        <is>
          <t>23150</t>
        </is>
      </c>
    </row>
    <row r="46">
      <c r="A46" s="3" t="inlineStr">
        <is>
          <t>City Area Code</t>
        </is>
      </c>
      <c r="B46" s="3" t="inlineStr">
        <is>
          <t>972</t>
        </is>
      </c>
    </row>
    <row r="47">
      <c r="A47" s="3" t="inlineStr">
        <is>
          <t>Local Phone Number</t>
        </is>
      </c>
      <c r="B47" s="3" t="inlineStr">
        <is>
          <t>(4) 6048100</t>
        </is>
      </c>
    </row>
    <row r="48">
      <c r="A48" s="3" t="inlineStr">
        <is>
          <t>Contact Personnel Fax Number</t>
        </is>
      </c>
      <c r="B48" s="3" t="inlineStr">
        <is>
          <t>(4) 6048300</t>
        </is>
      </c>
    </row>
    <row r="49">
      <c r="A49" s="3" t="inlineStr">
        <is>
          <t>Contact Personnel Email Address</t>
        </is>
      </c>
      <c r="B49" s="3" t="inlineStr">
        <is>
          <t>moshee@camte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5" t="inlineStr">
        <is>
          <t>Significant Accounting Policies [Abstract]</t>
        </is>
      </c>
      <c r="B3" s="3" t="inlineStr">
        <is>
          <t xml:space="preserve"> </t>
        </is>
      </c>
    </row>
    <row r="4">
      <c r="A4" s="3" t="inlineStr">
        <is>
          <t>Significant Accounting Policies</t>
        </is>
      </c>
      <c r="B4" s="3" t="inlineStr">
        <is>
          <t>Note 2 - Significant Accounting Policies
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
B.
Principles of consolidation The accompanying consolidated financial statements include the accounts of Camtek and its subsidiaries. All material intercompany balances and transactions have been eliminated in consolidation.
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cquired intangible assets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D.
Foreign currency transactions The functional currency of Camtek and its subsidiaries is the U.S. Dollar. Revenue generated by Camtek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
E.
Cash and cash equivalents All highly liquid investments purchased with original maturities of three months or less are considered to be cash equivalents.
F.
Short-term deposits Short-term deposits are bank deposits in US Dollars with an original maturity of more than three months and remaining term at the balance sheet date of no more than twelve months. As of December 31, 2024 the average annual interest rate was 5.96% (2023 – 5.81%).
G.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 term or long term based on each instrument’s underlying contractual maturity date. Marketable securities with maturities of 12 months or less are classified as short-term and marketable securities with maturities greater than 12 months are classified as long-term.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 ended December 31, 2024 and 2023.
H.
Trade accounts receivable and allowance for doubtful accounts Trade accounts receivables are recorded and carried at the original invoiced amount less an allowance for any potential uncollectible amounts, in accordance with ASC 326.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I.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es to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
J.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
K.
Business Combinations The Company accounted for business combination in accordance with ASC 805, "Business Combinations" ("ASC 805"). Under ASU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 Company uses the Discounted Cash Flow Method to assign fair values to acquired identifiable intangible assets. These estimates can include, but are not limited to, the cash flows that an asset is expected to generate in the future, forecasted future revenue, forecasted operating results, discount rates and the appropriate weighted-average cost of capital. These estimates are inherently uncertain and unpredictable. These models are based on reasonable estimates and assumptions given available facts and circumstances, including industry estimates and averages, as of the acquisition dates and are consistent with the plans and estimates of manag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
L.
Intangible assets Patent registration costs are recorded at cost and amortized on a straight-line basis, beginning with the first year of utilization, over its expected useful life of ten years. Intangible assets purchased as part of the FRT acquisition (See Note 3) are recorded at their fair value and amortized based on their estimated revenue producing life span.
M.
Goodwill Goodwill has been recorded as a result of the acquisition of FRT (See Note 3).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or more frequently if events or changes in circumstances indicate that the carrying value may be impaired. The Company performs the test in the third quarter each year.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The Company compared the value of its net assets to its market cap and found there was no impairment to the carrying value. Any excess of the carrying value of the reporting unit over its fair value is recognized as an impairment loss, and the carrying value of goodwill is written down to the fair value of the reporting unit.
N.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lived asset exceeds its estimated undiscounted future cash flows, an impairment charge is recognized to the extent that the asset’s carrying amount exceeds its fair value. In 2024 and 2023, no impairment was noted.
O.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
P.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For such arrangements, the Company allocates revenue to each performance obligation based on its relative standalone selling price. The Company generally determines standalone selling prices based on the prices charged to customers. The Company recognizes revenue from contracts for sales of products at the point of time when the Company transfers control of the product to the customer. The transfer in control event is generally determined based on shipping terms. Shipping and handling costs are included in selling, general and administrative expenses.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Since revenues are recognized over a period of less than a year, sales commissions are not required to be capitalized. Service revenues consist mainly of contracts charged under time and material arrangements. Service revenues from maintenance contracts are recognized ratably over the contract period. The Company records contract liabilities when the customer has been billed in advance of the Company completing its performance obligations. These amounts are recorded as deferred revenue in the Consolidated Balance Sheets.
Year Ended December 31,
2024
2023
U.S. Dollars (in thousands)
Beginning of year
13,993
9,567
Deferral of revenue
16,170
8,934
Recognition of deferred revenue
(7,731
)
(4,508
)
Balance at end of year
22,432
13,993
Q. Warranty The Company records a liability for standard product warranty obligations at the time of sale based upon historical warranty experience. The term of the warranty is generally twelve months.
R.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e deferred tax asset or liability is expected to be recovered or settled. The Company includes the foreign currency transaction gains or losses that result from re-measuring deferred taxes in income tax expense. If necessary, the Company reduces deferred tax assets with a valuation allowance to the amount that is more likely than not to be realiz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occurs. The Company recognizes interest and penalties related to unrecognized tax benefits as a component of income tax expenses. The Company may incur an additional tax liability in the event of intercompany dividend distributions by some of its subsidiaries. Such additional tax liability in respect of other non-Israeli subsidiaries has not been provided for in these consolidated financial statement as it is the Company’s policy permanently to reinvest the subsidiaries’ earnings and to consider distributing dividends only when this can be facilitated in connection with a specific tax or other opportunity that may arise. Tax liabilities which would apply in the event of disposal of investments in non-Israeli subsidiaries have not been taken into account in computing the deferred taxes, as it is the Company’s intention to hold, and not to realize, these investments.
S. Research and development Research and development costs, which consist primarily of salaries, materials consumption and costs associated with subcontracting certain development efforts, are expensed as incurred.
T. Earnings per ordinary share Basic earnings per ordinary share are calculated using only weighted average ordinary shares outstanding. Diluted earnings per share, if relevant, give effect to dilutive potential ordinary shares outstanding during the year. Such dilutive shares consist of incremental shares, using the treasury stock method, from the assumed exercise of equity awards. The Company’s convertible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also Note 2Y).
U.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6B).
V.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n asset or liability is classified is based on the lowest level input that is significant to the fair value measurement in its entirety.
W.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
X.
Leases Under Topic 842 ROU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N. Finance lease ROU assets consist of real estate at a German subsidiary, for which a purchase option is reasonably certain to be exercised, and are presented as property, plant and equipment on the consolidated balance sheet. The asset is depreciated over the expected useful life of the asset. The carrying amount of the liability includes the present value of future lease payments and the exercise price of the option.
Y. Convertible Notes
The Company accounts for its convertible notes in accordance with ASU 2020-06, Accounting for Convertible Instruments and Contracts in an Entity’s Own Equity (Topic 470-20). The Notes are accounted for as a single liability measured at its amortized cost, as no other embedded features require bifurcation and recognition as derivatives. The transaction costs are amortized on a straight-line basis along the lifetime of the Notes.
Z.
Recently Adopted Accounting Pronouncements In November 2023, the Financial Accounting Standards Board ("FASB") issued Accounting Standards Update (ASU) 2023-07, Segment Reporting: Improvements to Reportable Segment Disclosures
AA. New Accounting Pronouncements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still assessing the presentational impact of the adoption of this standard on its consolidated financial statements. It expects considerable changes to the income tax footnote.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4</t>
        </is>
      </c>
      <c r="C2" s="2" t="inlineStr">
        <is>
          <t>Dec. 31, 2023</t>
        </is>
      </c>
      <c r="D2" s="2" t="inlineStr">
        <is>
          <t>Dec. 31, 2022</t>
        </is>
      </c>
    </row>
    <row r="3">
      <c r="A3" s="5" t="inlineStr">
        <is>
          <t>Operating Loss Carryforwards [Line Items]</t>
        </is>
      </c>
      <c r="B3" s="3" t="inlineStr">
        <is>
          <t xml:space="preserve"> </t>
        </is>
      </c>
      <c r="C3" s="3" t="inlineStr">
        <is>
          <t xml:space="preserve"> </t>
        </is>
      </c>
      <c r="D3" s="3" t="inlineStr">
        <is>
          <t xml:space="preserve"> </t>
        </is>
      </c>
    </row>
    <row r="4">
      <c r="A4" s="3" t="inlineStr">
        <is>
          <t>Effective income tax rate</t>
        </is>
      </c>
      <c r="B4" s="10" t="n">
        <v>0.23</v>
      </c>
      <c r="C4" s="10" t="n">
        <v>0.23</v>
      </c>
      <c r="D4" s="10" t="n">
        <v>0.23</v>
      </c>
    </row>
    <row r="5">
      <c r="A5" s="3" t="inlineStr">
        <is>
          <t>Corporate statutory tax rate on 2018 and thereafter</t>
        </is>
      </c>
      <c r="B5" s="3" t="inlineStr">
        <is>
          <t xml:space="preserve"> </t>
        </is>
      </c>
      <c r="C5" s="3" t="inlineStr">
        <is>
          <t xml:space="preserve"> </t>
        </is>
      </c>
      <c r="D5" s="9" t="n">
        <v>0.075</v>
      </c>
    </row>
    <row r="6">
      <c r="A6" s="3" t="inlineStr">
        <is>
          <t>Tax-exempt earnings</t>
        </is>
      </c>
      <c r="B6" s="6" t="n">
        <v>1393</v>
      </c>
      <c r="C6" s="6" t="n">
        <v>1718</v>
      </c>
      <c r="D6" s="3" t="inlineStr">
        <is>
          <t xml:space="preserve"> </t>
        </is>
      </c>
    </row>
    <row r="7">
      <c r="A7" s="3" t="inlineStr">
        <is>
          <t>Tax expense on gains and losses on intra entity foreign currency transactions</t>
        </is>
      </c>
      <c r="B7" s="6" t="n">
        <v>632</v>
      </c>
      <c r="C7" s="6" t="n">
        <v>611</v>
      </c>
      <c r="D7" s="3" t="inlineStr">
        <is>
          <t xml:space="preserve"> </t>
        </is>
      </c>
    </row>
    <row r="8">
      <c r="A8" s="3" t="inlineStr">
        <is>
          <t>Israel [Member] | Minimum [Member]</t>
        </is>
      </c>
      <c r="B8" s="3" t="inlineStr">
        <is>
          <t xml:space="preserve"> </t>
        </is>
      </c>
      <c r="C8" s="3" t="inlineStr">
        <is>
          <t xml:space="preserve"> </t>
        </is>
      </c>
      <c r="D8" s="3" t="inlineStr">
        <is>
          <t xml:space="preserve"> </t>
        </is>
      </c>
    </row>
    <row r="9">
      <c r="A9" s="5" t="inlineStr">
        <is>
          <t>Operating Loss Carryforwards [Line Items]</t>
        </is>
      </c>
      <c r="B9" s="3" t="inlineStr">
        <is>
          <t xml:space="preserve"> </t>
        </is>
      </c>
      <c r="C9" s="3" t="inlineStr">
        <is>
          <t xml:space="preserve"> </t>
        </is>
      </c>
      <c r="D9" s="3" t="inlineStr">
        <is>
          <t xml:space="preserve"> </t>
        </is>
      </c>
    </row>
    <row r="10">
      <c r="A10" s="3" t="inlineStr">
        <is>
          <t>Effective income tax rate</t>
        </is>
      </c>
      <c r="B10" s="9" t="n">
        <v>0.165</v>
      </c>
      <c r="C10" s="3" t="inlineStr">
        <is>
          <t xml:space="preserve"> </t>
        </is>
      </c>
      <c r="D10" s="3" t="inlineStr">
        <is>
          <t xml:space="preserve"> </t>
        </is>
      </c>
    </row>
    <row r="11">
      <c r="A11" s="3" t="inlineStr">
        <is>
          <t>Israel [Member] | Maximum [Member]</t>
        </is>
      </c>
      <c r="B11" s="3" t="inlineStr">
        <is>
          <t xml:space="preserve"> </t>
        </is>
      </c>
      <c r="C11" s="3" t="inlineStr">
        <is>
          <t xml:space="preserve"> </t>
        </is>
      </c>
      <c r="D11" s="3" t="inlineStr">
        <is>
          <t xml:space="preserve"> </t>
        </is>
      </c>
    </row>
    <row r="12">
      <c r="A12" s="5" t="inlineStr">
        <is>
          <t>Operating Loss Carryforwards [Line Items]</t>
        </is>
      </c>
      <c r="B12" s="3" t="inlineStr">
        <is>
          <t xml:space="preserve"> </t>
        </is>
      </c>
      <c r="C12" s="3" t="inlineStr">
        <is>
          <t xml:space="preserve"> </t>
        </is>
      </c>
      <c r="D12" s="3" t="inlineStr">
        <is>
          <t xml:space="preserve"> </t>
        </is>
      </c>
    </row>
    <row r="13">
      <c r="A13" s="3" t="inlineStr">
        <is>
          <t>Effective income tax rate</t>
        </is>
      </c>
      <c r="B13" s="10" t="n">
        <v>0.3</v>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sition of income (loss) from continuing operations before income taxes and income tax expense (benefit))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Income from continuing operations before income taxes: Israel</t>
        </is>
      </c>
      <c r="B4" s="6" t="n">
        <v>125399</v>
      </c>
      <c r="C4" s="6" t="n">
        <v>84186</v>
      </c>
      <c r="D4" s="6" t="n">
        <v>82933</v>
      </c>
    </row>
    <row r="5">
      <c r="A5" s="3" t="inlineStr">
        <is>
          <t>Income from continuing operations before income taxes: Non-Israeli</t>
        </is>
      </c>
      <c r="B5" s="4" t="n">
        <v>5839</v>
      </c>
      <c r="C5" s="4" t="n">
        <v>3444</v>
      </c>
      <c r="D5" s="4" t="n">
        <v>5255</v>
      </c>
    </row>
    <row r="6">
      <c r="A6" s="3" t="inlineStr">
        <is>
          <t>Income before incomes tax expense</t>
        </is>
      </c>
      <c r="B6" s="4" t="n">
        <v>131238</v>
      </c>
      <c r="C6" s="4" t="n">
        <v>87630</v>
      </c>
      <c r="D6" s="4" t="n">
        <v>88188</v>
      </c>
    </row>
    <row r="7">
      <c r="A7" s="3" t="inlineStr">
        <is>
          <t>Income tax expense from continuing operations, Current: Israel</t>
        </is>
      </c>
      <c r="B7" s="4" t="n">
        <v>11325</v>
      </c>
      <c r="C7" s="4" t="n">
        <v>8054</v>
      </c>
      <c r="D7" s="4" t="n">
        <v>6973</v>
      </c>
    </row>
    <row r="8">
      <c r="A8" s="3" t="inlineStr">
        <is>
          <t>Income tax expense from continuing operations, Current: Non-Israeli</t>
        </is>
      </c>
      <c r="B8" s="4" t="n">
        <v>3781</v>
      </c>
      <c r="C8" s="4" t="n">
        <v>2198</v>
      </c>
      <c r="D8" s="4" t="n">
        <v>2043</v>
      </c>
    </row>
    <row r="9">
      <c r="A9" s="3" t="inlineStr">
        <is>
          <t>Current Income tax expense from continuing operations, Total</t>
        </is>
      </c>
      <c r="B9" s="4" t="n">
        <v>15106</v>
      </c>
      <c r="C9" s="4" t="n">
        <v>10252</v>
      </c>
      <c r="D9" s="4" t="n">
        <v>9016</v>
      </c>
    </row>
    <row r="10">
      <c r="A10" s="3" t="inlineStr">
        <is>
          <t>Deferred tax (benefit) expense: Israel</t>
        </is>
      </c>
      <c r="B10" s="4" t="n">
        <v>262</v>
      </c>
      <c r="C10" s="4" t="n">
        <v>109</v>
      </c>
      <c r="D10" s="4" t="n">
        <v>-2</v>
      </c>
    </row>
    <row r="11">
      <c r="A11" s="3" t="inlineStr">
        <is>
          <t>Deferred tax (benefit) expense: Non-Israeli</t>
        </is>
      </c>
      <c r="B11" s="4" t="n">
        <v>-2645</v>
      </c>
      <c r="C11" s="4" t="n">
        <v>-1363</v>
      </c>
      <c r="D11" s="4" t="n">
        <v>-775</v>
      </c>
    </row>
    <row r="12">
      <c r="A12" s="3" t="inlineStr">
        <is>
          <t>Deferred tax (benefit) expense</t>
        </is>
      </c>
      <c r="B12" s="4" t="n">
        <v>-2383</v>
      </c>
      <c r="C12" s="4" t="n">
        <v>-1254</v>
      </c>
      <c r="D12" s="4" t="n">
        <v>-777</v>
      </c>
    </row>
    <row r="13">
      <c r="A13" s="3" t="inlineStr">
        <is>
          <t>Actual income tax expense</t>
        </is>
      </c>
      <c r="B13" s="6" t="n">
        <v>12723</v>
      </c>
      <c r="C13" s="6" t="n">
        <v>8998</v>
      </c>
      <c r="D13" s="6" t="n">
        <v>8239</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reconciliation of the theoretical income tax expense) (Details) - USD ($) $ in Thousands</t>
        </is>
      </c>
      <c r="C1" s="2" t="inlineStr">
        <is>
          <t>12 Months Ended</t>
        </is>
      </c>
    </row>
    <row r="2">
      <c r="C2" s="2" t="inlineStr">
        <is>
          <t>Dec. 31, 2024</t>
        </is>
      </c>
      <c r="D2" s="2" t="inlineStr">
        <is>
          <t>Dec. 31, 2023</t>
        </is>
      </c>
      <c r="E2" s="2" t="inlineStr">
        <is>
          <t>Dec. 31, 2022</t>
        </is>
      </c>
    </row>
    <row r="3">
      <c r="A3" s="5" t="inlineStr">
        <is>
          <t>Income Tax Disclosure [Abstract]</t>
        </is>
      </c>
      <c r="C3" s="3" t="inlineStr">
        <is>
          <t xml:space="preserve"> </t>
        </is>
      </c>
      <c r="D3" s="3" t="inlineStr">
        <is>
          <t xml:space="preserve"> </t>
        </is>
      </c>
      <c r="E3" s="3" t="inlineStr">
        <is>
          <t xml:space="preserve"> </t>
        </is>
      </c>
    </row>
    <row r="4">
      <c r="A4" s="3" t="inlineStr">
        <is>
          <t>Income before income taxes</t>
        </is>
      </c>
      <c r="C4" s="6" t="n">
        <v>131238</v>
      </c>
      <c r="D4" s="6" t="n">
        <v>87630</v>
      </c>
      <c r="E4" s="6" t="n">
        <v>88188</v>
      </c>
    </row>
    <row r="5">
      <c r="A5" s="3" t="inlineStr">
        <is>
          <t>Statutory tax rate</t>
        </is>
      </c>
      <c r="C5" s="10" t="n">
        <v>0.23</v>
      </c>
      <c r="D5" s="10" t="n">
        <v>0.23</v>
      </c>
      <c r="E5" s="10" t="n">
        <v>0.23</v>
      </c>
    </row>
    <row r="6">
      <c r="A6" s="3" t="inlineStr">
        <is>
          <t>Theoretical income tax expense</t>
        </is>
      </c>
      <c r="C6" s="6" t="n">
        <v>30185</v>
      </c>
      <c r="D6" s="6" t="n">
        <v>20154</v>
      </c>
      <c r="E6" s="6" t="n">
        <v>20283</v>
      </c>
    </row>
    <row r="7">
      <c r="A7" s="3" t="inlineStr">
        <is>
          <t>Non-deductible expenses</t>
        </is>
      </c>
      <c r="B7" s="3" t="inlineStr">
        <is>
          <t>[1]</t>
        </is>
      </c>
      <c r="C7" s="4" t="n">
        <v>912</v>
      </c>
      <c r="D7" s="4" t="n">
        <v>651</v>
      </c>
      <c r="E7" s="4" t="n">
        <v>358</v>
      </c>
    </row>
    <row r="8">
      <c r="A8" s="3" t="inlineStr">
        <is>
          <t>Income tax rate differential</t>
        </is>
      </c>
      <c r="C8" s="4" t="n">
        <v>-18816</v>
      </c>
      <c r="D8" s="4" t="n">
        <v>-12417</v>
      </c>
      <c r="E8" s="4" t="n">
        <v>-12702</v>
      </c>
    </row>
    <row r="9">
      <c r="A9" s="3" t="inlineStr">
        <is>
          <t>Other</t>
        </is>
      </c>
      <c r="C9" s="4" t="n">
        <v>442</v>
      </c>
      <c r="D9" s="4" t="n">
        <v>610</v>
      </c>
      <c r="E9" s="4" t="n">
        <v>300</v>
      </c>
    </row>
    <row r="10">
      <c r="A10" s="3" t="inlineStr">
        <is>
          <t>Actual income tax expense</t>
        </is>
      </c>
      <c r="C10" s="6" t="n">
        <v>12723</v>
      </c>
      <c r="D10" s="6" t="n">
        <v>8998</v>
      </c>
      <c r="E10" s="6" t="n">
        <v>8239</v>
      </c>
    </row>
    <row r="11"/>
    <row r="12">
      <c r="A12" s="3" t="inlineStr">
        <is>
          <t>[1]Including non-deductible share-based compensation and FRT transaction expenses.</t>
        </is>
      </c>
    </row>
  </sheetData>
  <mergeCells count="4">
    <mergeCell ref="A1:B2"/>
    <mergeCell ref="C1:E1"/>
    <mergeCell ref="A12:D12"/>
    <mergeCell ref="A11:D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tax effects of temporary differences and carryforwards) (Details) - USD ($) $ in Thousands</t>
        </is>
      </c>
      <c r="C1" s="2" t="inlineStr">
        <is>
          <t>Dec. 31, 2024</t>
        </is>
      </c>
      <c r="D1" s="2" t="inlineStr">
        <is>
          <t>Dec. 31, 2023</t>
        </is>
      </c>
    </row>
    <row r="2">
      <c r="A2" s="5" t="inlineStr">
        <is>
          <t>Deferred tax assets:</t>
        </is>
      </c>
      <c r="C2" s="3" t="inlineStr">
        <is>
          <t xml:space="preserve"> </t>
        </is>
      </c>
      <c r="D2" s="3" t="inlineStr">
        <is>
          <t xml:space="preserve"> </t>
        </is>
      </c>
    </row>
    <row r="3">
      <c r="A3" s="3" t="inlineStr">
        <is>
          <t>Deferred revenue</t>
        </is>
      </c>
      <c r="C3" s="6" t="n">
        <v>2076</v>
      </c>
      <c r="D3" s="6" t="n">
        <v>2186</v>
      </c>
    </row>
    <row r="4">
      <c r="A4" s="3" t="inlineStr">
        <is>
          <t>Accrued expenses</t>
        </is>
      </c>
      <c r="C4" s="4" t="n">
        <v>601</v>
      </c>
      <c r="D4" s="4" t="n">
        <v>647</v>
      </c>
    </row>
    <row r="5">
      <c r="A5" s="3" t="inlineStr">
        <is>
          <t>Operating lease obligations</t>
        </is>
      </c>
      <c r="C5" s="4" t="n">
        <v>2020</v>
      </c>
      <c r="D5" s="4" t="n">
        <v>442</v>
      </c>
    </row>
    <row r="6">
      <c r="A6" s="3" t="inlineStr">
        <is>
          <t>Other temporary differences</t>
        </is>
      </c>
      <c r="C6" s="4" t="n">
        <v>1662</v>
      </c>
      <c r="D6" s="4" t="n">
        <v>762</v>
      </c>
    </row>
    <row r="7">
      <c r="A7" s="3" t="inlineStr">
        <is>
          <t>Total deferred tax assets</t>
        </is>
      </c>
      <c r="C7" s="4" t="n">
        <v>6359</v>
      </c>
      <c r="D7" s="4" t="n">
        <v>4037</v>
      </c>
    </row>
    <row r="8">
      <c r="A8" s="5" t="inlineStr">
        <is>
          <t>Deferred tax liabilities:</t>
        </is>
      </c>
      <c r="C8" s="3" t="inlineStr">
        <is>
          <t xml:space="preserve"> </t>
        </is>
      </c>
      <c r="D8" s="3" t="inlineStr">
        <is>
          <t xml:space="preserve"> </t>
        </is>
      </c>
    </row>
    <row r="9">
      <c r="A9" s="3" t="inlineStr">
        <is>
          <t>Property, plant and equipment</t>
        </is>
      </c>
      <c r="C9" s="4" t="n">
        <v>-1158</v>
      </c>
      <c r="D9" s="4" t="n">
        <v>-938</v>
      </c>
    </row>
    <row r="10">
      <c r="A10" s="3" t="inlineStr">
        <is>
          <t>Inventories</t>
        </is>
      </c>
      <c r="B10" s="3" t="inlineStr">
        <is>
          <t>[1]</t>
        </is>
      </c>
      <c r="C10" s="4" t="n">
        <v>-407</v>
      </c>
      <c r="D10" s="4" t="n">
        <v>-1430</v>
      </c>
    </row>
    <row r="11">
      <c r="A11" s="3" t="inlineStr">
        <is>
          <t>Intangible assets</t>
        </is>
      </c>
      <c r="B11" s="3" t="inlineStr">
        <is>
          <t>[1]</t>
        </is>
      </c>
      <c r="C11" s="4" t="n">
        <v>-3772</v>
      </c>
      <c r="D11" s="4" t="n">
        <v>-4885</v>
      </c>
    </row>
    <row r="12">
      <c r="A12" s="3" t="inlineStr">
        <is>
          <t>Right of use assets</t>
        </is>
      </c>
      <c r="C12" s="4" t="n">
        <v>-2020</v>
      </c>
      <c r="D12" s="4" t="n">
        <v>-442</v>
      </c>
    </row>
    <row r="13">
      <c r="A13" s="3" t="inlineStr">
        <is>
          <t>Undistributed earnings</t>
        </is>
      </c>
      <c r="C13" s="4" t="n">
        <v>-1518</v>
      </c>
      <c r="D13" s="4" t="n">
        <v>-1241</v>
      </c>
    </row>
    <row r="14">
      <c r="A14" s="3" t="inlineStr">
        <is>
          <t>Total deferred tax liabilities</t>
        </is>
      </c>
      <c r="C14" s="4" t="n">
        <v>-8875</v>
      </c>
      <c r="D14" s="4" t="n">
        <v>-8936</v>
      </c>
    </row>
    <row r="15">
      <c r="A15" s="3" t="inlineStr">
        <is>
          <t>Net deferred tax liabilities</t>
        </is>
      </c>
      <c r="C15" s="6" t="n">
        <v>-2516</v>
      </c>
      <c r="D15" s="6" t="n">
        <v>-4899</v>
      </c>
    </row>
    <row r="16"/>
    <row r="17">
      <c r="A17" s="3" t="inlineStr">
        <is>
          <t>[1]Related to FRT acquisition</t>
        </is>
      </c>
    </row>
  </sheetData>
  <mergeCells count="3">
    <mergeCell ref="A17:C17"/>
    <mergeCell ref="A16:C16"/>
    <mergeCell ref="A1:B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5" t="inlineStr">
        <is>
          <t>Income Tax Disclosure [Abstract]</t>
        </is>
      </c>
      <c r="B2" s="3" t="inlineStr">
        <is>
          <t xml:space="preserve"> </t>
        </is>
      </c>
      <c r="C2" s="3" t="inlineStr">
        <is>
          <t xml:space="preserve"> </t>
        </is>
      </c>
    </row>
    <row r="3">
      <c r="A3" s="3" t="inlineStr">
        <is>
          <t>Deferred tax asset, net</t>
        </is>
      </c>
      <c r="B3" s="6" t="n">
        <v>3090</v>
      </c>
      <c r="C3" s="6" t="n">
        <v>2642</v>
      </c>
    </row>
    <row r="4">
      <c r="A4" s="3" t="inlineStr">
        <is>
          <t>Deferred tax liabilities, net</t>
        </is>
      </c>
      <c r="B4" s="4" t="n">
        <v>-5606</v>
      </c>
      <c r="C4" s="4" t="n">
        <v>-7541</v>
      </c>
    </row>
    <row r="5">
      <c r="A5" s="3" t="inlineStr">
        <is>
          <t>Net deferred tax liabilities</t>
        </is>
      </c>
      <c r="B5" s="6" t="n">
        <v>-2516</v>
      </c>
      <c r="C5" s="6" t="n">
        <v>-48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Schedule of related party balances and transactions) (Details) - USD ($) $ in Thousands</t>
        </is>
      </c>
      <c r="B1" s="2" t="inlineStr">
        <is>
          <t>Dec. 31, 2024</t>
        </is>
      </c>
      <c r="C1" s="2" t="inlineStr">
        <is>
          <t>Dec. 31, 2023</t>
        </is>
      </c>
    </row>
    <row r="2">
      <c r="A2" s="5" t="inlineStr">
        <is>
          <t>Related Party Transaction [Line Items]</t>
        </is>
      </c>
      <c r="B2" s="3" t="inlineStr">
        <is>
          <t xml:space="preserve"> </t>
        </is>
      </c>
      <c r="C2" s="3" t="inlineStr">
        <is>
          <t xml:space="preserve"> </t>
        </is>
      </c>
    </row>
    <row r="3">
      <c r="A3" s="3" t="inlineStr">
        <is>
          <t>Due from related parties</t>
        </is>
      </c>
      <c r="B3" s="6" t="n">
        <v>77280</v>
      </c>
      <c r="C3" s="6" t="n">
        <v>54487</v>
      </c>
    </row>
    <row r="4">
      <c r="A4" s="3" t="inlineStr">
        <is>
          <t>Affiliated Entity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Due from related parties</t>
        </is>
      </c>
      <c r="B6" s="6" t="n">
        <v>15</v>
      </c>
      <c r="C6" s="6" t="n">
        <v>1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s) - USD ($) $ in Thousands</t>
        </is>
      </c>
      <c r="B1" s="2" t="inlineStr">
        <is>
          <t>Dec. 31, 2024</t>
        </is>
      </c>
      <c r="C1" s="2" t="inlineStr">
        <is>
          <t>Dec. 31, 2023</t>
        </is>
      </c>
    </row>
    <row r="2">
      <c r="A2" s="5" t="inlineStr">
        <is>
          <t>Assets, Fair Value Disclosure [Abstract]</t>
        </is>
      </c>
      <c r="B2" s="3" t="inlineStr">
        <is>
          <t xml:space="preserve"> </t>
        </is>
      </c>
      <c r="C2" s="3" t="inlineStr">
        <is>
          <t xml:space="preserve"> </t>
        </is>
      </c>
    </row>
    <row r="3">
      <c r="A3" s="3" t="inlineStr">
        <is>
          <t>Marketable securities (current assets)</t>
        </is>
      </c>
      <c r="B3" s="6" t="n">
        <v>30813</v>
      </c>
      <c r="C3" s="6" t="n">
        <v>18816</v>
      </c>
    </row>
    <row r="4">
      <c r="A4" s="3" t="inlineStr">
        <is>
          <t>Marketable securities (non-current assets)</t>
        </is>
      </c>
      <c r="B4" s="4" t="n">
        <v>87115</v>
      </c>
      <c r="C4" s="4" t="n">
        <v>73576</v>
      </c>
    </row>
    <row r="5">
      <c r="A5" s="3" t="inlineStr">
        <is>
          <t>Fair Value, Recurring [Member]</t>
        </is>
      </c>
      <c r="B5" s="3" t="inlineStr">
        <is>
          <t xml:space="preserve"> </t>
        </is>
      </c>
      <c r="C5" s="3" t="inlineStr">
        <is>
          <t xml:space="preserve"> </t>
        </is>
      </c>
    </row>
    <row r="6">
      <c r="A6" s="5" t="inlineStr">
        <is>
          <t>Assets, Fair Value Disclosure [Abstract]</t>
        </is>
      </c>
      <c r="B6" s="3" t="inlineStr">
        <is>
          <t xml:space="preserve"> </t>
        </is>
      </c>
      <c r="C6" s="3" t="inlineStr">
        <is>
          <t xml:space="preserve"> </t>
        </is>
      </c>
    </row>
    <row r="7">
      <c r="A7" s="3" t="inlineStr">
        <is>
          <t>Marketable securities (current assets)</t>
        </is>
      </c>
      <c r="B7" s="4" t="n">
        <v>30813</v>
      </c>
      <c r="C7" s="4" t="n">
        <v>18816</v>
      </c>
    </row>
    <row r="8">
      <c r="A8" s="3" t="inlineStr">
        <is>
          <t>Marketable securities (non-current assets)</t>
        </is>
      </c>
      <c r="B8" s="4" t="n">
        <v>87115</v>
      </c>
      <c r="C8" s="4" t="n">
        <v>73576</v>
      </c>
    </row>
    <row r="9">
      <c r="A9" s="3" t="inlineStr">
        <is>
          <t>Total Assets</t>
        </is>
      </c>
      <c r="B9" s="4" t="n">
        <v>117928</v>
      </c>
      <c r="C9" s="4" t="n">
        <v>92392</v>
      </c>
    </row>
    <row r="10">
      <c r="A10" s="3" t="inlineStr">
        <is>
          <t>Fair Value, Recurring [Member] | Quoted Prices in Active Markets for Identical Assets (Level 1) [Member]</t>
        </is>
      </c>
      <c r="B10" s="3" t="inlineStr">
        <is>
          <t xml:space="preserve"> </t>
        </is>
      </c>
      <c r="C10" s="3" t="inlineStr">
        <is>
          <t xml:space="preserve"> </t>
        </is>
      </c>
    </row>
    <row r="11">
      <c r="A11" s="5" t="inlineStr">
        <is>
          <t>Assets, Fair Value Disclosure [Abstract]</t>
        </is>
      </c>
      <c r="B11" s="3" t="inlineStr">
        <is>
          <t xml:space="preserve"> </t>
        </is>
      </c>
      <c r="C11" s="3" t="inlineStr">
        <is>
          <t xml:space="preserve"> </t>
        </is>
      </c>
    </row>
    <row r="12">
      <c r="A12" s="3" t="inlineStr">
        <is>
          <t>Marketable securities (current assets)</t>
        </is>
      </c>
      <c r="B12" s="4" t="n">
        <v>1016</v>
      </c>
      <c r="C12" s="4" t="n">
        <v>6988</v>
      </c>
    </row>
    <row r="13">
      <c r="A13" s="3" t="inlineStr">
        <is>
          <t>Marketable securities (non-current assets)</t>
        </is>
      </c>
      <c r="B13" s="4" t="n">
        <v>6911</v>
      </c>
      <c r="C13" s="4" t="n">
        <v>6981</v>
      </c>
    </row>
    <row r="14">
      <c r="A14" s="3" t="inlineStr">
        <is>
          <t>Total Assets</t>
        </is>
      </c>
      <c r="B14" s="4" t="n">
        <v>7927</v>
      </c>
      <c r="C14" s="4" t="n">
        <v>13969</v>
      </c>
    </row>
    <row r="15">
      <c r="A15" s="3" t="inlineStr">
        <is>
          <t>Fair Value, Recurring [Member] | Significant Other Observable Inputs (Level 2) [Member]</t>
        </is>
      </c>
      <c r="B15" s="3" t="inlineStr">
        <is>
          <t xml:space="preserve"> </t>
        </is>
      </c>
      <c r="C15" s="3" t="inlineStr">
        <is>
          <t xml:space="preserve"> </t>
        </is>
      </c>
    </row>
    <row r="16">
      <c r="A16" s="5" t="inlineStr">
        <is>
          <t>Assets, Fair Value Disclosure [Abstract]</t>
        </is>
      </c>
      <c r="B16" s="3" t="inlineStr">
        <is>
          <t xml:space="preserve"> </t>
        </is>
      </c>
      <c r="C16" s="3" t="inlineStr">
        <is>
          <t xml:space="preserve"> </t>
        </is>
      </c>
    </row>
    <row r="17">
      <c r="A17" s="3" t="inlineStr">
        <is>
          <t>Marketable securities (current assets)</t>
        </is>
      </c>
      <c r="B17" s="4" t="n">
        <v>29797</v>
      </c>
      <c r="C17" s="4" t="n">
        <v>11828</v>
      </c>
    </row>
    <row r="18">
      <c r="A18" s="3" t="inlineStr">
        <is>
          <t>Marketable securities (non-current assets)</t>
        </is>
      </c>
      <c r="B18" s="4" t="n">
        <v>80204</v>
      </c>
      <c r="C18" s="4" t="n">
        <v>66595</v>
      </c>
    </row>
    <row r="19">
      <c r="A19" s="3" t="inlineStr">
        <is>
          <t>Total Assets</t>
        </is>
      </c>
      <c r="B19" s="4" t="n">
        <v>110001</v>
      </c>
      <c r="C19" s="4" t="n">
        <v>78423</v>
      </c>
    </row>
    <row r="20">
      <c r="A20" s="3" t="inlineStr">
        <is>
          <t>Fair Value, Recurring [Member] | Significant Unobservable Inputs (Level 3) [Member]</t>
        </is>
      </c>
      <c r="B20" s="3" t="inlineStr">
        <is>
          <t xml:space="preserve"> </t>
        </is>
      </c>
      <c r="C20" s="3" t="inlineStr">
        <is>
          <t xml:space="preserve"> </t>
        </is>
      </c>
    </row>
    <row r="21">
      <c r="A21" s="5" t="inlineStr">
        <is>
          <t>Assets, Fair Value Disclosure [Abstract]</t>
        </is>
      </c>
      <c r="B21" s="3" t="inlineStr">
        <is>
          <t xml:space="preserve"> </t>
        </is>
      </c>
      <c r="C21" s="3" t="inlineStr">
        <is>
          <t xml:space="preserve"> </t>
        </is>
      </c>
    </row>
    <row r="22">
      <c r="A22" s="3" t="inlineStr">
        <is>
          <t>Marketable securities (current assets)</t>
        </is>
      </c>
      <c r="B22" s="4" t="n">
        <v>0</v>
      </c>
      <c r="C22" s="4" t="n">
        <v>0</v>
      </c>
    </row>
    <row r="23">
      <c r="A23" s="3" t="inlineStr">
        <is>
          <t>Marketable securities (non-current assets)</t>
        </is>
      </c>
      <c r="B23" s="4" t="n">
        <v>0</v>
      </c>
      <c r="C23" s="4" t="n">
        <v>0</v>
      </c>
    </row>
    <row r="24">
      <c r="A24" s="3" t="inlineStr">
        <is>
          <t>Total Assets</t>
        </is>
      </c>
      <c r="B24" s="6" t="n">
        <v>0</v>
      </c>
      <c r="C2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RT</t>
        </is>
      </c>
      <c r="B1" s="2" t="inlineStr">
        <is>
          <t>12 Months Ended</t>
        </is>
      </c>
    </row>
    <row r="2">
      <c r="B2" s="2" t="inlineStr">
        <is>
          <t>Dec. 31, 2024</t>
        </is>
      </c>
    </row>
    <row r="3">
      <c r="A3" s="5" t="inlineStr">
        <is>
          <t>Business Combinations [Abstract]</t>
        </is>
      </c>
      <c r="B3" s="3" t="inlineStr">
        <is>
          <t xml:space="preserve"> </t>
        </is>
      </c>
    </row>
    <row r="4">
      <c r="A4" s="3" t="inlineStr">
        <is>
          <t>Acquisition of FRT</t>
        </is>
      </c>
      <c r="B4" s="3" t="inlineStr">
        <is>
          <t>Note 3 - Acquisition of FRT
On October 31, 2023, as part of Camtek’s strategy of expanding its product offering to semiconductor manufacturers, the Company acquired 100% of the shares of FRT GmbH ("FRT"), a German-based company, for total cash consideration of $100.4 million, net of cash acquired of $2.1 million. This includes a payment received in the year ended December 31, 2024, in respect of customary working capital adjustments. The acquisition was accounted for using the acquisition method of accounting, with the Company treated as the acquirer. The acquired assets and liabilities of FRT were recorded at their respective fair values including an amount for goodwill representing the difference between the acquisition consideration and the fair value of the identifiable net assets. During the year ended December 31, 2023, the Company incurred approximately $1.4 million in transaction costs related to the acquisition, which primarily consisted of legal, accounting and valuation-related expenses. These expenses were recorded in Selling, general and administrative expenses in the accompanying Consolidated Statements of Income. The Company’s Consolidated Statements of income include the financial results of FRT subsequent to the acquisition date of October 31, 2023. Under the purchase price allocation, the Company allocated the purchase price to tangible and identified intangible assets acquired and liabilities assumed based on the preliminary estimates of their fair values, which were determined using generally accepted valuation techniques based on estimates and assumptions made by management at the time of the acquisition. The estimates did not change during the measurement period. The fair values assigned to assets acquired and liabilities assumed were based on management’s assumptions as of the reporting date. As part of the acquisition, the Company granted share-based compensation to FRT employees to replace awards previously granted by the seller. The table below summarizes the fair value of assets acquired and liabilities assumed following the adjustments mentioned above as of the acquisition date:
October 31, 2023
U.S. Dollars (in thousands)
Cash and cash equivalents
2,053
Working capital (excluding cash and cash equivalents)
15,288
Fixed assets, net
1,615
Intangible assets
16,900
Goodwill
74,345
Deferred taxes liabilities, net
(7,157
)
103,044
Cash consideration
102,539
Capitalized share-based compensation
505
103,044 The intangible assets as of the closing date of the acquisition included:
October 31, 2023
U.S. Dollars (in thousands)
Weighted average
useful life (in years)
Technology
12,200
5
Trade name
2,700
10
Customer relationship
2,000
2
16,900
5.4 Indications of fair value of the intangible assets acquired in connection with the acquisition were determined using either the income, market or replacement cost methodologies. The intangible assets are being amortized based on their estimated revenue producing life span. Identifiable Intangible Assets Valuation of intangible assets involves multiple assumptions. The key assumptions are described below. Developed technology acquired primarily consists of existing technology related to hybrid 3D surface metrology measurement equipment. The developed technology was valued using the multi-period excess earnings method under the income approach. Using this approach, the estimated fair values were calculated using expected future cash flows from specific products discounted to their net present values at an appropriate risk-adjusted rate of return. The identified trade names intangibles relate to the estimated fair value of future cash flows related to the FRT brand. The trade names were valued by applying the relief-from-royalty method under the income approach. This method is based on the application of a royalty rate to forecasted revenue under the trade name. Customer relationships represent the fair value of future projected revenues that will be derived from the sale of products to FRT's existing customers. Customer relationships were valued using the with and without method of the income approach. This method estimates value by calculating the difference between two discounted cash flow models: one that represents the status quo for the business enterprise with the asset in place, and another without it. Goodwill The goodwill arising from the acquisition represents, inter alia, the synergies between the technology acquired and the Company’s existing operational, R&amp;D and sales and marketing infrastructure. Amortization of the goodwill is not recognized as an expense for tax purposes. Pro Forma on acquisitions The following unaudited pro forma financial information summarizes the combined results of operations for the Company, FRT, as if the acquisitions had been completed on January 1, 2022. The unaudited pro forma financial information was as follows:
December 31,
2023
2022
U.S. Dollars (in thousands)
Revenue
334,030
349,879
Net income
69,483
81,143
The pro forma financial information for all periods presented above has been calculated after adjusting the results of FRT to reflect the business combination accounting effects resulting from this acquisition, including the amortization expense from acquired intangible assets, goodwill, and tangible assets and add-back of interest income of Camtek's cash, cash equivalents, deposits and marketable securities used as a cash consideration in the acquisition. The historical consolidated financial statements have been adjusted in the pro forma combined financial statements to give effect to pro forma events that are directly attributable to the business combination and factually supportable. The pro forma financial information is for informational purposes only and is not indicative of the results of operations that would have been achieved if the acquisition had taken place at the beginning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5" t="inlineStr">
        <is>
          <t>Cash and Cash Equivalents [Abstract]</t>
        </is>
      </c>
      <c r="B3" s="3" t="inlineStr">
        <is>
          <t xml:space="preserve"> </t>
        </is>
      </c>
    </row>
    <row r="4">
      <c r="A4" s="3" t="inlineStr">
        <is>
          <t>Cash and Cash Equivalents</t>
        </is>
      </c>
      <c r="B4" s="3" t="inlineStr">
        <is>
          <t xml:space="preserve">Note 4 - Cash and Cash Equivalents
The Company’s cash and cash equivalents balance at December 31, 2024 and 2023, is denominated in the following currencies:
December 31,
2024
2023
U.S. Dollars (in thousands)
US Dollars
117,638
113,190
New Israeli Shekels
5,243
2,795
Other currencies
3,343
3,983
126,224
119,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Note 5 - Marketable Securities
Summary of marketable securities amortized cost, unrealized gains, unrealized losses, and fair value as of December 31, 2024:
Marketable Securities
Amortized Cost
Unrealized Gains
Unrealized Losses
Fair Value
Matures within one year:
Corporate bonds
28,718
74
-
28,792
Government bonds
2,020
1
-
2,021
30,738
75
-
30,813
Matures after one year:
Corporate bonds
80,144
366
(306
)
80,204
Government bonds
6,864
47
-
6,911
87,008
413
(306
)
87,115
117,746
488
(306
)
117,928 Summary of marketable securities amortized cost, unrealized gains, unrealized losses, and fair value as of December 31, 2023:
Marketable Securities
Amortized Cost
Unrealized Gains
Unrealized Losses
Fair Value
Matures within one year:
Corporate bonds
9,821
7
(9
)
9,819
Government bonds
8,983
14
-
8,997
18,804
21
(9
)
18,816
Matures after one year:
Corporate bonds
64,033
574
(3
)
64,604
Government bonds
8,815
157
-
8,972
72,848
731
(3
)
73,576
91,652
752
(12
)
92,392 The amortized cost and estimated fair value of marketable securities classified by the maturity date listed on the security, regardless of the Consolidated Balance Sheet classification, is as follows at December 31, 2024 and 2023:
December 31, 2024
Amortized
Fair
U.S. Dollars (in thousands)
Due within one year
30,738
30,813
Due after one through five years
87,008
87,115
Total marketable securities
117,746
117,928
December 31, 2023
Amortized Cost
Fair Value
U.S. Dollars (in thousands)
Due within one year
18,804
18,816
Due after one through five years
72,210
72,908
Due after five through ten years
638
668
Total marketable securities
91,652
92,392 The following table summarizes the estimated fair value and gross unrealized holding losses of marketable securities, aggregated by investment instrument and period of time in an unrealized loss position, at December 31, 2024 and 2023.
In Unrealized Loss Position For Less Than 12 Months
In Unrealized Loss Position For Greater Than 12 Months
December 31, 2024
Fair Value
Gross Unrealized Loss
Fair Value
Gross Unrealized Loss
Corporate bonds
34,083
(306
)
-
-
Government bonds
-
-
-
-
34,083
(306
)
-
-
In Unrealized Loss Position For Less Than 12 Months
In Unrealized Loss Position For Greater Than 12 Months
December 31, 2023
Fair Value
Gross Unrealized Loss
Fair Value
Gross Unrealized Loss
Corporate bonds
2,786
(9
)
2,368
(3
)
Government bonds
-
-
-
-
2,786
(9
)
2,368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5" t="inlineStr">
        <is>
          <t>Inventory Disclosure [Abstract]</t>
        </is>
      </c>
      <c r="B3" s="3" t="inlineStr">
        <is>
          <t xml:space="preserve"> </t>
        </is>
      </c>
    </row>
    <row r="4">
      <c r="A4" s="3" t="inlineStr">
        <is>
          <t>Inventories</t>
        </is>
      </c>
      <c r="B4" s="3" t="inlineStr">
        <is>
          <t>Note 6 - Inventories
December 31,
2024
2023
U.S. Dollars (in thousands)
Components
65,845
55,598
Work in process
21,445
20,038
Finished products *
35,793
19,292
123,083
94,928 * includes systems at customer locations not yet sold, as of December 31, 2024 and 2023, in the amount of $12,448 and $8,626 respectively. Inventories are presented in:
December 31,
2024
2023
U.S. Dollars (in thousands)
Current assets
111,204
85,905
Non-current assets (A)
11,879
9,023
123,083
94,928
(A) Long-term Inventory: At December 31, 2024, $11,879 of the Company's inventory is classified among long-term assets according to Management’s estimate based on the recent level of sales (at December 31, 2023 - $9,023). These amounts are comprised of spare parts. The Company’s policy is to keep components to provide support and service to systems sold by it to its customers over the past years (usually the support is over a period of seven to ten years) until the Company announces it will not continue to support certain systems. Therefore, this inventory is usually consumed over longer periods than inventory classified as current, and as such the respective amount that is not expected to be consumed in the next year is classified as non-current. Management believes that this inventory will be utilized according to its forecasted sales and that no loss will be incurred.
(B) Inventory provision In 2024, based on Management's estimates regarding future sales, a provision of $4,336 was made against damaged, obsolete, excess and slow-moving inventory (in 2023 - $1,204). The provisions were recorded in the costs of revenues line item in the consolidated statement of income. The provisions result in a new cost basis that is not subsequently marked up based on changes in underlying facts and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t>
        </is>
      </c>
      <c r="B1" s="2" t="inlineStr">
        <is>
          <t>12 Months Ended</t>
        </is>
      </c>
    </row>
    <row r="2">
      <c r="B2" s="2" t="inlineStr">
        <is>
          <t>Dec. 31, 2024</t>
        </is>
      </c>
    </row>
    <row r="3">
      <c r="A3" s="5" t="inlineStr">
        <is>
          <t>Current assets [Abstract]</t>
        </is>
      </c>
      <c r="B3" s="3" t="inlineStr">
        <is>
          <t xml:space="preserve"> </t>
        </is>
      </c>
    </row>
    <row r="4">
      <c r="A4" s="3" t="inlineStr">
        <is>
          <t>Other Current Assets</t>
        </is>
      </c>
      <c r="B4" s="3" t="inlineStr">
        <is>
          <t xml:space="preserve">Note 7 - Other Current Assets
December 31,
2024
2023
U.S. Dollars (in thousands)
Interest receivable
9,269
8,386
Prepaid expenses and vendor downpayments
5,499
5,164
Due from Government institutions and income tax receivables
5,457
3,690
Other
1,122
2,308
21,347
19,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posits</t>
        </is>
      </c>
      <c r="B1" s="2" t="inlineStr">
        <is>
          <t>12 Months Ended</t>
        </is>
      </c>
    </row>
    <row r="2">
      <c r="B2" s="2" t="inlineStr">
        <is>
          <t>Dec. 31, 2024</t>
        </is>
      </c>
    </row>
    <row r="3">
      <c r="A3" s="5" t="inlineStr">
        <is>
          <t>Long-term Investments [Abstract]</t>
        </is>
      </c>
      <c r="B3" s="3" t="inlineStr">
        <is>
          <t xml:space="preserve"> </t>
        </is>
      </c>
    </row>
    <row r="4">
      <c r="A4" s="3" t="inlineStr">
        <is>
          <t>Long-term Deposits</t>
        </is>
      </c>
      <c r="B4" s="3" t="inlineStr">
        <is>
          <t>Note 8 - Long-term Deposits Long-term deposits include bank deposits in US Dollars with terms at the balance sheet date of more than 12 months with average annual interest rates of 5.61% (2023 – 5.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Plant and Equipment, Net</t>
        </is>
      </c>
      <c r="B4" s="3" t="inlineStr">
        <is>
          <t>Note 9 - Property, Plant and Equipment, Net
December 31,
2024
2023
U.S. Dollars (in thousands)
Cost:
Land
1,401
1,401
Building
23,444
20,730
Machinery and equipment
33,474
27,626
Office furniture and equipment
1,129
1,057
Computer equipment and software
7,197
6,542
Automobiles
431
429
Leasehold improvements
3,508
2,100
Operating lease right of use assets
8,442
7,187
Finance lease right of use assets
4,881
-
83,907
67,072
Less accumulated depreciation
29,711
25,085
54,196
41,987 Depreciation for the years ended December 31, 2024, 2023 and 2022 amounted to $6,809, $5,501, and $3,98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Intangible Assets, Net</t>
        </is>
      </c>
      <c r="B4" s="3" t="inlineStr">
        <is>
          <t xml:space="preserve">Note 10 - Intangible Assets, Net
December 31,
2024
2023
U.S. Dollars (in thousands)
Cost:
Patent registration costs
2,569
2,308
Acquired technology
12,200
12,200
Acquired trade names
2,700
2,700
Acquired customer relationship
2,000
2,000
19,469
19,208
Less accumulated amortization
6,112
2,271
Total intangible assets, net
13,357
16,937 Amortization expense for the years ended December 31, 2024, 2023 and 2022 amounted to $3,841, $733 and $110, respectively. As of December 31, 2024, the estimated amortization expenses of intangible assets for the years 2025 to 2029 is as follows:
Year ended December 31,
U.S. Dollars (in thousands)
2025
3,677
2026
2,832
2027
2,821
2028
2,404
2029
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5" t="inlineStr">
        <is>
          <t>Other Current Liabilities [Abstract]</t>
        </is>
      </c>
      <c r="B3" s="3" t="inlineStr">
        <is>
          <t xml:space="preserve"> </t>
        </is>
      </c>
    </row>
    <row r="4">
      <c r="A4" s="3" t="inlineStr">
        <is>
          <t>Other Current Liabilities</t>
        </is>
      </c>
      <c r="B4" s="3" t="inlineStr">
        <is>
          <t xml:space="preserve">Note 11 - Other Current Liabilities
December 31,
2024
2023
U.S. Dollars (in thousands)
Advances from customers and deferred revenues
28,919
14,701
Accrued employee compensation and other related benefits
15,708
13,137
Commissions
12,733
13,588
Government institutions and income tax payable
10,072
5,316
Accrued warranty costs (1)
4,355
3,397
Accrued expenses
3,005
2,661
Operating lease obligations
2,204
1,687
Finance lease obligations
284
-
77,280
54,487
(1)
Changes in the accrued warranty costs are as follows:
Year ended December 31,
2024
2023
U.S. Dollars (in thousands)
Beginning of year
3,397
3,161
Accruals
7,643
5,505
Usage
(6,685
)
(5,269
)
Balance at end of year
4,355
3,3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 [Abstract]</t>
        </is>
      </c>
      <c r="B2" s="3" t="inlineStr">
        <is>
          <t xml:space="preserve"> </t>
        </is>
      </c>
      <c r="C2" s="3" t="inlineStr">
        <is>
          <t xml:space="preserve"> </t>
        </is>
      </c>
    </row>
    <row r="3">
      <c r="A3" s="3" t="inlineStr">
        <is>
          <t>Cash and cash equivalents</t>
        </is>
      </c>
      <c r="B3" s="6" t="n">
        <v>126224</v>
      </c>
      <c r="C3" s="6" t="n">
        <v>119968</v>
      </c>
    </row>
    <row r="4">
      <c r="A4" s="3" t="inlineStr">
        <is>
          <t>Short-term deposits</t>
        </is>
      </c>
      <c r="B4" s="4" t="n">
        <v>231000</v>
      </c>
      <c r="C4" s="4" t="n">
        <v>215250</v>
      </c>
    </row>
    <row r="5">
      <c r="A5" s="3" t="inlineStr">
        <is>
          <t>Marketable securities</t>
        </is>
      </c>
      <c r="B5" s="4" t="n">
        <v>30813</v>
      </c>
      <c r="C5" s="4" t="n">
        <v>18816</v>
      </c>
    </row>
    <row r="6">
      <c r="A6" s="3" t="inlineStr">
        <is>
          <t>Trade accounts receivable, net</t>
        </is>
      </c>
      <c r="B6" s="4" t="n">
        <v>99471</v>
      </c>
      <c r="C6" s="4" t="n">
        <v>87300</v>
      </c>
    </row>
    <row r="7">
      <c r="A7" s="3" t="inlineStr">
        <is>
          <t>Inventories</t>
        </is>
      </c>
      <c r="B7" s="4" t="n">
        <v>111204</v>
      </c>
      <c r="C7" s="4" t="n">
        <v>85905</v>
      </c>
    </row>
    <row r="8">
      <c r="A8" s="3" t="inlineStr">
        <is>
          <t>Other current assets</t>
        </is>
      </c>
      <c r="B8" s="4" t="n">
        <v>21347</v>
      </c>
      <c r="C8" s="4" t="n">
        <v>19548</v>
      </c>
    </row>
    <row r="9">
      <c r="A9" s="3" t="inlineStr">
        <is>
          <t>Total current assets</t>
        </is>
      </c>
      <c r="B9" s="4" t="n">
        <v>620059</v>
      </c>
      <c r="C9" s="4" t="n">
        <v>546787</v>
      </c>
    </row>
    <row r="10">
      <c r="A10" s="3" t="inlineStr">
        <is>
          <t>Long-term deposits</t>
        </is>
      </c>
      <c r="B10" s="4" t="n">
        <v>26000</v>
      </c>
      <c r="C10" s="4" t="n">
        <v>21000</v>
      </c>
    </row>
    <row r="11">
      <c r="A11" s="3" t="inlineStr">
        <is>
          <t>Marketable securities</t>
        </is>
      </c>
      <c r="B11" s="4" t="n">
        <v>87115</v>
      </c>
      <c r="C11" s="4" t="n">
        <v>73576</v>
      </c>
    </row>
    <row r="12">
      <c r="A12" s="3" t="inlineStr">
        <is>
          <t>Long-term inventory</t>
        </is>
      </c>
      <c r="B12" s="4" t="n">
        <v>11879</v>
      </c>
      <c r="C12" s="4" t="n">
        <v>9023</v>
      </c>
    </row>
    <row r="13">
      <c r="A13" s="3" t="inlineStr">
        <is>
          <t>Deferred tax asset, net</t>
        </is>
      </c>
      <c r="B13" s="4" t="n">
        <v>3090</v>
      </c>
      <c r="C13" s="4" t="n">
        <v>2642</v>
      </c>
    </row>
    <row r="14">
      <c r="A14" s="3" t="inlineStr">
        <is>
          <t>Other assets, net</t>
        </is>
      </c>
      <c r="B14" s="4" t="n">
        <v>2001</v>
      </c>
      <c r="C14" s="4" t="n">
        <v>1370</v>
      </c>
    </row>
    <row r="15">
      <c r="A15" s="3" t="inlineStr">
        <is>
          <t>Property, plant and equipment, net</t>
        </is>
      </c>
      <c r="B15" s="4" t="n">
        <v>54196</v>
      </c>
      <c r="C15" s="4" t="n">
        <v>41987</v>
      </c>
    </row>
    <row r="16">
      <c r="A16" s="3" t="inlineStr">
        <is>
          <t>Intangible assets, net</t>
        </is>
      </c>
      <c r="B16" s="4" t="n">
        <v>13357</v>
      </c>
      <c r="C16" s="4" t="n">
        <v>16937</v>
      </c>
    </row>
    <row r="17">
      <c r="A17" s="3" t="inlineStr">
        <is>
          <t>Goodwill</t>
        </is>
      </c>
      <c r="B17" s="4" t="n">
        <v>74345</v>
      </c>
      <c r="C17" s="4" t="n">
        <v>74345</v>
      </c>
    </row>
    <row r="18">
      <c r="A18" s="3" t="inlineStr">
        <is>
          <t>Total non-current assets</t>
        </is>
      </c>
      <c r="B18" s="4" t="n">
        <v>271983</v>
      </c>
      <c r="C18" s="4" t="n">
        <v>240880</v>
      </c>
    </row>
    <row r="19">
      <c r="A19" s="3" t="inlineStr">
        <is>
          <t>Total assets</t>
        </is>
      </c>
      <c r="B19" s="4" t="n">
        <v>892042</v>
      </c>
      <c r="C19" s="4" t="n">
        <v>787667</v>
      </c>
    </row>
    <row r="20">
      <c r="A20" s="5" t="inlineStr">
        <is>
          <t>Current liabilities</t>
        </is>
      </c>
      <c r="B20" s="3" t="inlineStr">
        <is>
          <t xml:space="preserve"> </t>
        </is>
      </c>
      <c r="C20" s="3" t="inlineStr">
        <is>
          <t xml:space="preserve"> </t>
        </is>
      </c>
    </row>
    <row r="21">
      <c r="A21" s="3" t="inlineStr">
        <is>
          <t>Trade accounts payable</t>
        </is>
      </c>
      <c r="B21" s="4" t="n">
        <v>46630</v>
      </c>
      <c r="C21" s="4" t="n">
        <v>42187</v>
      </c>
    </row>
    <row r="22">
      <c r="A22" s="3" t="inlineStr">
        <is>
          <t>Other current liabilities</t>
        </is>
      </c>
      <c r="B22" s="4" t="n">
        <v>77280</v>
      </c>
      <c r="C22" s="4" t="n">
        <v>54487</v>
      </c>
    </row>
    <row r="23">
      <c r="A23" s="3" t="inlineStr">
        <is>
          <t>Total current liabilities</t>
        </is>
      </c>
      <c r="B23" s="4" t="n">
        <v>123910</v>
      </c>
      <c r="C23" s="4" t="n">
        <v>96674</v>
      </c>
    </row>
    <row r="24">
      <c r="A24" s="5" t="inlineStr">
        <is>
          <t>Long-term liabilities</t>
        </is>
      </c>
      <c r="B24" s="3" t="inlineStr">
        <is>
          <t xml:space="preserve"> </t>
        </is>
      </c>
      <c r="C24" s="3" t="inlineStr">
        <is>
          <t xml:space="preserve"> </t>
        </is>
      </c>
    </row>
    <row r="25">
      <c r="A25" s="3" t="inlineStr">
        <is>
          <t>Deferred tax liabilities, net</t>
        </is>
      </c>
      <c r="B25" s="4" t="n">
        <v>5606</v>
      </c>
      <c r="C25" s="4" t="n">
        <v>7541</v>
      </c>
    </row>
    <row r="26">
      <c r="A26" s="3" t="inlineStr">
        <is>
          <t>Other long-term liabilities</t>
        </is>
      </c>
      <c r="B26" s="4" t="n">
        <v>15366</v>
      </c>
      <c r="C26" s="4" t="n">
        <v>10473</v>
      </c>
    </row>
    <row r="27">
      <c r="A27" s="3" t="inlineStr">
        <is>
          <t>Convertible notes</t>
        </is>
      </c>
      <c r="B27" s="4" t="n">
        <v>197925</v>
      </c>
      <c r="C27" s="4" t="n">
        <v>196831</v>
      </c>
    </row>
    <row r="28">
      <c r="A28" s="3" t="inlineStr">
        <is>
          <t>Total noncurrent liabilities</t>
        </is>
      </c>
      <c r="B28" s="4" t="n">
        <v>218897</v>
      </c>
      <c r="C28" s="4" t="n">
        <v>214845</v>
      </c>
    </row>
    <row r="29">
      <c r="A29" s="3" t="inlineStr">
        <is>
          <t>Total liabilities</t>
        </is>
      </c>
      <c r="B29" s="4" t="n">
        <v>342807</v>
      </c>
      <c r="C29" s="4" t="n">
        <v>311519</v>
      </c>
    </row>
    <row r="30">
      <c r="A30" s="3" t="inlineStr">
        <is>
          <t>Commitments and contingencies</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Ordinary shares NIS 0.01 par value, 100,000,000 shares authorized at December 31, 2024 and 2023 47,541,682 and 46,993,998 issued shares at December 31, 2024 and 2023, respectively 45,449,306 and 44,901,622 shares outstanding at December 31, 2024 and 2023, respectively</t>
        </is>
      </c>
      <c r="B32" s="4" t="n">
        <v>177</v>
      </c>
      <c r="C32" s="4" t="n">
        <v>176</v>
      </c>
    </row>
    <row r="33">
      <c r="A33" s="3" t="inlineStr">
        <is>
          <t>Additional paid-in capital</t>
        </is>
      </c>
      <c r="B33" s="4" t="n">
        <v>214931</v>
      </c>
      <c r="C33" s="4" t="n">
        <v>200389</v>
      </c>
    </row>
    <row r="34">
      <c r="A34" s="3" t="inlineStr">
        <is>
          <t>Accumulated other comprehensive income</t>
        </is>
      </c>
      <c r="B34" s="4" t="n">
        <v>203</v>
      </c>
      <c r="C34" s="4" t="n">
        <v>129</v>
      </c>
    </row>
    <row r="35">
      <c r="A35" s="3" t="inlineStr">
        <is>
          <t>Retained earnings</t>
        </is>
      </c>
      <c r="B35" s="4" t="n">
        <v>335822</v>
      </c>
      <c r="C35" s="4" t="n">
        <v>277352</v>
      </c>
    </row>
    <row r="36">
      <c r="A36" s="3" t="inlineStr">
        <is>
          <t>Total shareholders' equity before treasury stock</t>
        </is>
      </c>
      <c r="B36" s="4" t="n">
        <v>551133</v>
      </c>
      <c r="C36" s="4" t="n">
        <v>478046</v>
      </c>
    </row>
    <row r="37">
      <c r="A37" s="3" t="inlineStr">
        <is>
          <t>Treasury stock, at cost (2,092,376 shares as of December 31, 2024 and 2023)</t>
        </is>
      </c>
      <c r="B37" s="4" t="n">
        <v>-1898</v>
      </c>
      <c r="C37" s="4" t="n">
        <v>-1898</v>
      </c>
    </row>
    <row r="38">
      <c r="A38" s="3" t="inlineStr">
        <is>
          <t>Total shareholders' equity</t>
        </is>
      </c>
      <c r="B38" s="4" t="n">
        <v>549235</v>
      </c>
      <c r="C38" s="4" t="n">
        <v>476148</v>
      </c>
    </row>
    <row r="39">
      <c r="A39" s="3" t="inlineStr">
        <is>
          <t>Total liabilities and shareholders' equity</t>
        </is>
      </c>
      <c r="B39" s="6" t="n">
        <v>892042</v>
      </c>
      <c r="C39" s="6" t="n">
        <v>787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4</t>
        </is>
      </c>
    </row>
    <row r="3">
      <c r="A3" s="5" t="inlineStr">
        <is>
          <t>Other Liabilities, Noncurrent [Abstract]</t>
        </is>
      </c>
      <c r="B3" s="3" t="inlineStr">
        <is>
          <t xml:space="preserve"> </t>
        </is>
      </c>
    </row>
    <row r="4">
      <c r="A4" s="3" t="inlineStr">
        <is>
          <t>Other Long-Term Liabilities</t>
        </is>
      </c>
      <c r="B4" s="3" t="inlineStr">
        <is>
          <t>Note 12 - Other Long-Term Liabilities
Other long-term liabilities consist of the following:
December 31,
2024
2023
U.S. Dollars (in thousands)
Liability for severance pay (A)
1,401
1,577
Deferred revenues related to non-standard warranty (B)
7,304
6,262
Operating lease obligations
2,208
2,634
Finance lease obligations
4,453
-
15,366
10,473
A. Liability for Employee Severance Benefits Under Israeli law and labor agreements the Company is required to pay severance payments to each employee who was employed by the Company for over one year and has been terminated by the Company or resigned under certain specified circumstances. The liability related to these severance payments is calculated on the basis of the latest salary of the employee multiplied by the number of years of employment as of the balance sheet date. The Company also has defined contribution plans for which it makes contributions to severance pay funds and appropriate insurance policies. Withdrawal of the reserve monies is contingent upon the fulfillment of detailed provision in the Severance Law. Under local law in various territories in which the Company operates, employees with one year or more of service are entitled to receive a lump-sum payment upon termination of their employment based on their length of service and rate of pay at the time of termination.
1.
The liability in respect of most of its employees in Israel is discharged by participating in a defined contribution pension plan and making regular deposits with a pension fund or by individual insurance policies. The liability deposited with the pension fund is based on salary components as prescribed in the existing labor agreement. The custody and management of the amounts so deposited are independent of the companies and accordingly such amounts funded (included in expenses on an accrual basis) and related liabilities are not reflected in the balance sheet.
2.
Severance pay expenses were $2,267, $1,936, and $1,903 in 2024, 2023 and 2022, respectively.
B. Deferred Revenues As of December 31, 2024, deferred revenues related to non-standard warranty in the amount of $7,304 are expected to be recognized in 2026-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5" t="inlineStr">
        <is>
          <t>Debt Disclosure [Abstract]</t>
        </is>
      </c>
      <c r="B3" s="3" t="inlineStr">
        <is>
          <t xml:space="preserve"> </t>
        </is>
      </c>
    </row>
    <row r="4">
      <c r="A4" s="3" t="inlineStr">
        <is>
          <t>Convertible Notes</t>
        </is>
      </c>
      <c r="B4" s="3" t="inlineStr">
        <is>
          <t>Note 13 - Convertible Notes
On November 17, 2021, the Company sold $200,000 aggregate principal amount of its 0.00% convertible senior notes due 2026 The Notes will be convertible based on an initial conversion rate of 17.1092 ordinary shares per $1,000 principal amount of notes, equivalent to an initial conversion price of approximately $58.45 per ordinary share, which represents a conversion premium of approximately 30% to the last reported sale price of the Company’s ordinary shares on The Nasdaq Global Market on November 18, 2021. The closing price of the Company’s shares on December 31, 2024 was $80.77. The conversion rate is subject to adjustment if certain events occur. Prior to the close of business on the business day immediately preceding August 1, 2026, the Notes will be convertible at the option of the holders of Notes only upon the occurrence of certain events, the satisfaction of certain conditions and during certain periods. On or after August 1, 2026 and until the close of business on the second scheduled trading day immediately preceding the Maturity Date, holders may convert all or any portion of their notes at any time irrespective of the foregoing conditions. The Notes will be convertible into cash, ordinary shares of the Company or a combination thereof, with the form of consideration determined at the Company’s election. The Company may not redeem the Notes prior to December 6, 2024, except in the event of certain tax law changes. On or after December 6, 2024, the Company may at any time and from time to time redeem for cash all or part of the Notes (subject to a certain partial redemption limitation), at the Company’s option,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special interest (if any) to, but excluding, the redemption date. Holders of the Notes will have the right to require the Company to repurchase all or a portion of their Notes upon the occurrence of a fundamental change (as defined in the indenture governing the Notes) at a cash repurchase price equal to 100% of the principal amount of the Notes to be repurchased, plus any accrued and unpaid special interest (if any) to, but excluding the fundamental change repurchase date. The Notes are the Company’s general unsecured obligations that rank senior in right of payment to any of the Company’s indebtedness that is expressly subordinated in right of payment to the Notes; will rank equal in right of payment with all of the Company’s unsecured indebtedness that is not so subordinated; will effectively rank junior in right of payment to any of the Company’s secured indebtedness to the extent of the value of the assets securing such indebtedness, and to the Company’s liabilities in priority under the applicable bankruptcy laws of Israel; and structurally junior to all indebtedness and other liabilities (including trade payables) of the Company’s subsidiaries. The Convertible Senior Notes consisted of the following:
December 31,
2024
2023
U.S. Dollars (in thousands)
Liability:
Principle:
200,000
200,000
Unamortized issuance costs
(2,075
)
(3,169
)
Net carrying amount
197,925
196,831 As of December 31, 2024, the debt issuance costs of the Notes will be amortized over the remaining term of approximately 2 years. The annual effective interest rate of the Notes is 0.56%. In the year ended December 31, 2024, $1,094 (2023 -$1,094) was recorded as amortization of debt issuance costs.
As of December 31, 2024, the estimated fair value of the Notes, which the Company has classified as Level 2 financial instruments, is $301,157 (2023 - $258,941). The estimated fair value was determined based on the quoted bid price of the Notes in an over-the-counter market on the last trading day of the reporting period.
As of December 31, 2024, the if-converted value exceeded the principal amount of the Notes by $101,157 (2023 – the principle amount exceeded the if-converted value by $58,9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cies</t>
        </is>
      </c>
      <c r="B4" s="3" t="inlineStr">
        <is>
          <t>Note 14 - Commitments and Contingencies
A.
Operating leases The Company’s subsidiaries have entered into various non-cancelable operating lease agreements for office space and operating leases for vehicles. Liabilities reported in the consolidated balance sheets are as follows:
December 31,
2024
2023
U.S. Dollars (in thousands)
Other current liabilities
2,204
1,687
Other long-term liabilities
2,208
2,634
Total lease liabilities
4,412
4,321 In the year ended December 31, 2024, the Company recognized lease costs in the amount of $2,153 (2023 - $1,854; 2022 - $1,480). Minimum future payments under non-cancellable leases as of December 31, 2024 are as follows:
Year ended December 31,
U.S. Dollars (in thousands)
2025
2,278
2026
1,300
2027
457
2028
150
2029 and after
827
5,012
Less imputed interest
(600
)
Total lease liabilities
4,412
The weighted average term of the operating leases as of December 31, 2024 is 45 months.
B.
Finance leases One of the Company’s subsidiaries has entered into a non-cancelable lease agreements for office and factory space. The lease agreement contains a purchase option which is reasonably certain to be exercised. As such, the Company classifies this as a finance lease. Amounts reported in the consolidated balance sheets are as follows:
December 31,
2024
2023
U.S. Dollars (in thousands)
Cost:
ROU assets – opening balance
-
-
ROU assets – additions
4,881
-
ROU assets – disposals
-
-
4,881
-
Less accumulated depreciation
16
-
4,865
-
December 31,
2024
2023
U.S. Dollars (in thousands)
Other current liabilities
284
-
Other long-term liabilities
4,453
-
Total lease liabilities
4,737
- In the year ended December 31, 2024, the Company recognized finance lease costs in the amount of $42 (2023 - $0 and 2022 - $0). Minimum future payments under non-cancellable finance leases as of December 31, 2024 are as follows:
Year ended December 31,
U.S. Dollars (in thousands)
2025
312
2026
332
2027
332
2028
332
2029 and after
5,149
6,457
Less imputed interest
(1,720
)
Total lease liabilities
4,737 The weighted average term of the finance leases as of December 31, 2024 is 59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centration of Risk and Financial Instruments</t>
        </is>
      </c>
      <c r="B1" s="2" t="inlineStr">
        <is>
          <t>12 Months Ended</t>
        </is>
      </c>
    </row>
    <row r="2">
      <c r="B2" s="2" t="inlineStr">
        <is>
          <t>Dec. 31, 2024</t>
        </is>
      </c>
    </row>
    <row r="3">
      <c r="A3" s="5" t="inlineStr">
        <is>
          <t>Risks and Uncertainties [Abstract]</t>
        </is>
      </c>
      <c r="B3" s="3" t="inlineStr">
        <is>
          <t xml:space="preserve"> </t>
        </is>
      </c>
    </row>
    <row r="4">
      <c r="A4" s="3" t="inlineStr">
        <is>
          <t>Concentration of Risk and Financial Instruments</t>
        </is>
      </c>
      <c r="B4" s="3" t="inlineStr">
        <is>
          <t>Note 15 - Concentration of Risk and Financial Instruments
Financial instruments that potentially expose the Company to concentrations of credit risk consist of cash equivalents, short-term bank deposits and trade receivables. The carrying amounts of financial instruments approximate fair value. Cash and cash equivalents, short-term deposits and long-term deposits The Company's cash equivalents, short-term deposits and long-term deposits are maintained with multiple high-quality institutions and the composition and maturities of investments are regularly monitored by management. Trade receivables The trade receivables of the Company are derived from sales to a large number of customers, primarily large industrial corporations located mainly in Asia, the United States and Europe. The Company generally does not require collateral: however, in certain circumstances, the Company may require a letter of credit, other collateral or additional guarantees. An allowance for doubtful accounts is determined with respect to those amounts that the Company has determined to be doubtful of collection. The Company performs ongoing credit evaluations of its customers. Marketable securities The Company's marketable securities are maintained with high-grade securities and limits the amount of credit exposure to any one issuer. Allowance for doubtful debts The following is a summary of the allowance for doubtful accounts related to accounts receivable for the years ended December 31:
Balance at
Balance at
beginning
Reversal of
Write-off of
end of
of year
Provision
provision
provision
year
U.S. Dollars (in thousands)
2022
7
-
(7
)
-
-
2023
-
100
-
-
100
2024
100
34
-
-
134 Trade payables The Company relies on limited source of suppliers and in some cases a sole supplier and/or subcontractors for a number of essential components and subsystems of its products. The Company does not have agreements with all of these suppliers and subcontractors for the continued supply of the components or subsystems they provide. An interruption in supply from these sources would disrupt production and adversely affect the Company’s ability to deliver products to its customers, which could have an adverse effect on the Company’s business, revenues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5" t="inlineStr">
        <is>
          <t>Shareholders' Equity [Abstract]</t>
        </is>
      </c>
      <c r="B3" s="3" t="inlineStr">
        <is>
          <t xml:space="preserve"> </t>
        </is>
      </c>
    </row>
    <row r="4">
      <c r="A4" s="3" t="inlineStr">
        <is>
          <t>Shareholders' Equity</t>
        </is>
      </c>
      <c r="B4" s="3" t="inlineStr">
        <is>
          <t>Note 16 - Shareholders’ Equity
A. General The Company shares are traded on the NASDAQ Global Market under the symbol of CAMT and are also listed and traded on the Tel-Aviv stock exchange.
B. Stock Option Plan As of December 31, 2024, the Company has one effective Share Incentive Plan (and Sub-Plan for Grantees Subject to Israeli Taxation) for the issuance of options, restricted share units and/ or restricted shares to employees, officers, directors, consultants and other services providers of the Company or any affiliated companies thereof (the “2018 Plan”). The 2018 Plan was adopted by the Company in April 2018 and thereby replaced the Company’s previous equity plans (the “2014 Share Option Plan” and the “2007 Restricted Share Unit Plan”). The total number of equity awards that may be granted under the 2018 Plan during each calendar year is equal to three and a half percent (3.5%) of the Company’s total issued and outstanding Share capital as of December 31 of the preceding calendar year. The fair value of each option award is estimated on the date of grant using the Black-Scholes-Merton option-pricing model that used the weighted average assumptions in the following table and recognized over the vesting period of four years. The risk‑free rate for the expected term of the option is based on the U.S. Treasury yield curve in effect at the time of grant. In 2024, 4,905 options were granted.
2024 Grant
2023 Grant
Valuation assumptions
Dividend yield
-
-
Expected volatility
55%
39%-48%
Risk-free interest rate
3.5%
2%-4%
Expected life (years) *
4.0
4.0
Vesting period (years)
1.0
1.0 *Expected life for the periods presented was determined according to the simplified method. The Company determined that the simplified method is appropriate due to substantial changes in vesting periods of options granted which cause existing historical experience to be irrelevant to expectations for current grants.
The total intrinsic value of outstanding options as of December 31, 2024, 2023, and 2022 is $863, $1,207 and $375, respectively. The total intrinsic value of vested options as of December 31, 2024, 2023, and 2022 is $863, $1,189 and $375 respectively. The total stock option compensation expense amounted to $140, $100, and $63 in 2024, 2023 and 2022, respectively. As of December 31, 2024, 4,905 options were unvested. The unrecognized compensation cost related to non-vested share-based compensation arrangements amounted to $119, which will be recognized over one year. Share option activity during the past three years is as follows:
Year Ended December 31,
2024
2023
2022
Weighted
Weighted
Weighted
Number
average
Number
average
Number
average
of
exercise
of
exercise
of
exercise
options
price US$
options
price US$
options
price US$
Outstanding at January 1
26,097
22.99
21,318
12.96
22,102
12.66
Granted
4,905
81.28
16,224
31.5
-
-
Forfeited and cancelled
-
-
-
-
-
-
Exercised
(8,447
)
4.38
(11,445
)
16.41
(784
)
4.38
Outstanding at year end
22,555
42.64
26,097
22.99
21,318
12.96
Exercisable at year end
17,650
31.90
22,577
16.78
21,318
12.96
The income tax benefit associated with stock options exercised each year was immaterial.
Weighted
Aggregate
Number
Weighted
Average
intrinsic
of
average
Remaining
Value (in
options
exercise
Contractual
US$
outstanding
price US$
term (years)
thousands)
Outstanding and exercisable as of December 31, 2024
22,555
42.64
6.23
863 The following table summarizes information about non-vested options at December 31, 2024:
Weighted
average
grant- date
Options
fair value
Balance at January 1, 2024
3,520
28.4
Granted
4,905
33.13
Vested
(3,520
)
28.4
Balance at December 31, 2024
4,905
33.13
C.
Restricted Share Unit Plan In April 2018, the Company adopted a Restricted Share Unit (“RSU”) Plan (the “Plan”) to replace the 2007 Restricted Share Unit Plan, pursuant to which the Company’s Board of Directors may grant shares to officers and key employees . The exercise price for each grantee shall be as determined by the Board and specified in the applicable RSU notice of grant; provided, however, that unless otherwise determined by the Board (which determination shall not require shareholder approval unless so required in order to comply with Mandatory Law), the exercise price shall be no more than the underlying share’s nominal value. For the removal of any doubt, the Board is authorized (without the need for shareholder approval unless so required in order to comply with Mandatory Law) to determine that the exercise price of an RSU is to be $0.00. Unless otherwise determined by the Board with respect to any specific grantee or to any specific grant, (which determination shall not require shareholder approval unless so required in order to comply with Mandatory Law) and provided accordingly in the applicable RSU notice of grant, the RSUs shall vest (become automatically exercised) according to the vesting schedules as determined by the Board.
RSUs
Weighted average grant date value
Balance at January 1, 2024
1,135,351
$
29.27
Granted
189,968
$
83.83
Vested
(528,899
)
$
27.16
Forfeited
(19,070
)
$
36.77
Balance at December 31, 2024
777,350
$
43.97
The total intrinsic value of outstanding RSUs as of December 31, 2024, 2023 and 2022 is $62.79, $78.77 and $21.96, respectively. The weighted average grant date fair value of RSUs granted during 2024, 2023, and 2022 is $83.83, $26.43 and $36.69, respectively. The total compensation cost from RSUs recognized in the year ending December 31, 2024, amounted to $14,362. This is recorded as salary expenses within cost of goods and operating expenses. The unrecognized compensation expense in the amount of $26,300 will be recognized in the years 2025 to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t>
        </is>
      </c>
      <c r="B1" s="2" t="inlineStr">
        <is>
          <t>12 Months Ended</t>
        </is>
      </c>
    </row>
    <row r="2">
      <c r="B2" s="2" t="inlineStr">
        <is>
          <t>Dec. 31, 2024</t>
        </is>
      </c>
    </row>
    <row r="3">
      <c r="A3" s="5" t="inlineStr">
        <is>
          <t>Earning per share information:</t>
        </is>
      </c>
      <c r="B3" s="3" t="inlineStr">
        <is>
          <t xml:space="preserve"> </t>
        </is>
      </c>
    </row>
    <row r="4">
      <c r="A4" s="3" t="inlineStr">
        <is>
          <t>Earnings Per Share</t>
        </is>
      </c>
      <c r="B4" s="3" t="inlineStr">
        <is>
          <t xml:space="preserve">Note 17 - Earnings Per Share The following table summarizes information related to the computation of basic and diluted earnings per Share for the years indicated:
Year Ended December 31,
2024
2023
2022
Basic EPS
Net income attributable to Shares (US$ in thousands)
118,515
78,632
79,949
Weighted average number of Shares outstanding used in basic earnings per Share calculation
45,279
44,725
44,158
Diluted EPS
Net income attributable to Shares (US$ in thousands)
118,515
78,632
79,949
Add amortization of notes issuance costs
1,094
1,094
1,094
Net income used in diluted earnings per Share calculation
119,609
79,726
81,043
Weighted average number of Shares outstanding used in basic earnings per Share calculation
45,279
44,725
44,158
Add assumed exercise of outstanding dilutive securities:
Effect of stock-based awards
669
717
650
Effect of conversion of Notes
3,421
3,421
3,421
Weighted average number of Shares Outstanding used in diluted earnings per Share calculation
49,369
48,863
48,229
Basic net income per Share ($)
2.62
1.76
1.81
Diluted net income per Share ($)
2.42
1.63
1.68
Number of options excluded from the diluted earnings per share calculation due to their anti-dilutive effect
9,525
3,520
5,7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and Entity-Wide Information</t>
        </is>
      </c>
      <c r="B1" s="2" t="inlineStr">
        <is>
          <t>12 Months Ended</t>
        </is>
      </c>
    </row>
    <row r="2">
      <c r="B2" s="2" t="inlineStr">
        <is>
          <t>Dec. 31, 2024</t>
        </is>
      </c>
    </row>
    <row r="3">
      <c r="A3" s="5" t="inlineStr">
        <is>
          <t>Segments And Entity Wide Information [Abstract]</t>
        </is>
      </c>
      <c r="B3" s="3" t="inlineStr">
        <is>
          <t xml:space="preserve"> </t>
        </is>
      </c>
    </row>
    <row r="4">
      <c r="A4" s="3" t="inlineStr">
        <is>
          <t>Segments and Entity-Wide Information</t>
        </is>
      </c>
      <c r="B4" s="3" t="inlineStr">
        <is>
          <t>Note 18 - Segments and Entity-Wide Information The Company has one reporting segment as described in Note 2M above. The Company’s chief operating decision maker (“CODM”) is its chief executive officer. The CODM assesses performance and decides how to allocate resources based on net income that is also reported on the income statement as net income. The CODM is regularly provided only with the consolidated expenses as noted on the face of the income statement. The measurement of segment assets is reported on the balance sheet as total consolidated assets. The chief operating decision maker uses net income to evaluate income generated from the segment assets (return on assets) in deciding whether to reinvest profits into the segment or into other parts of the entity, such as for acquisitions or to pay dividends. Net income is used to monitor budget versus actual results. The chief operating decision maker also used net income in competitive analysis by benchmarking to the Company’s competitors. The competitive analysis along with monitoring of budget versus actual results are used in assessing performance of the segment and in establishing management’s compensation. The majority of long-lived assets are located in Israel and substantially all revenues are derived from sales to other countries. Revenues are attributable to geographic areas/countries based upon the destination of shipment of products and related services as follows:
Year Ended December 31,
2024
2023
2022
U.S. Dollars (in thousands)
Asia Pacific
133,772
67,773
63,455
China
132,556
149,510
141,959
Korea
117,135
47,425
43,256
United States
29,282
41,118
54,741
Europe
16,489
9,549
17,498
429,234
315,375
320,909
December 31,
2024
2023
%
Israel
66
66
Germany
29
31
Other
5
3
Total long-lived assets (*)
100
100 (*) Long-lived assets are comprised of property, plant and equipment, net, and intangible assets excluding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ected Income Statement Data</t>
        </is>
      </c>
      <c r="B1" s="2" t="inlineStr">
        <is>
          <t>12 Months Ended</t>
        </is>
      </c>
    </row>
    <row r="2">
      <c r="B2" s="2" t="inlineStr">
        <is>
          <t>Dec. 31, 2024</t>
        </is>
      </c>
    </row>
    <row r="3">
      <c r="A3" s="5" t="inlineStr">
        <is>
          <t>Selected Income Statement Data [Abstract]</t>
        </is>
      </c>
      <c r="B3" s="3" t="inlineStr">
        <is>
          <t xml:space="preserve"> </t>
        </is>
      </c>
    </row>
    <row r="4">
      <c r="A4" s="3" t="inlineStr">
        <is>
          <t>Selected Income Statement Data</t>
        </is>
      </c>
      <c r="B4" s="3" t="inlineStr">
        <is>
          <t>Note 19 - Selected Income Statement Data
A.
Revenues
Year Ended December 31,
2024
2023
2022
U.S. Dollars (in thousands)
Sales of products
409,427
301,899
307,791
Service fees
19,807
13,476
13,118
429,234
315,375
320,909
In 2024, three customers accounted for 15%, 10% and 10% of total revenues, respectively. In 2023, one customer accounted for 15% of total revenues. In 2022, one customer accounted for 11% of total revenues.
B.
Selling, general and administrative expenses
Year Ended December 31,
2024
2023
2022
U.S. Dollars (in thousands)
Selling (*)
48,134
36,896
38,249
General and administrative
15,461
13,855
11,250
63,595
50,751
49,499
(*) Including shipping and handling costs
4,120
2,744
2,294
C.
Financial income, net
Year Ended December 31,
2024
2023
2022
U.S. Dollars (in thousands)
Interest income
24,841
24,051
8,648
Convertible notes amortization
(1,094
)
(1,094
)
(1,094
)
Other, net (*)
(578
)
(739
)
(864
)
23,169
22,218
6,690
(*)
Other, net includes foreign currency income (expense) resulting from transactions not denominated in U.S. Dollars amounting to $37, $(78), and $(351) in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20 - Income Taxes
A.
Tax under various laws Camtek and its subsidiaries are each assessed for income tax purposes on a separate basis. Each of the subsidiaries is subject to the tax rules prevailing in the country tax residence.
B.
Details regarding the tax environment of the Israeli companies
(1)
Corporate tax rate The standard tax rate in Israel for the years 2022-2024 is 23%. Current taxes for the reported periods are calculated according to the enacted tax rates presented above, subject to the reduced tax rate under the Law for the Encouragement of Capital Investment discussed below.
(2)
Benefits under the Law for the Encouragement of Capital Investments (hereinafter - “the Encouragement Law”)
(a)
Amendment to the Law for the Encouragement of Capital Investments – 1959 The Company filed a notice to the Israeli Tax Authorities regarding the implementation of the preferred enterprise to its preferred income. As the Company is located in Development Area A, the applied corporate tax rate is 7.5%.
(b)
In November 2021, an amendment to the Law of Encouragement of Capital Investment was enacted (the "2021 Amendment"). According to the 2021 Amendment, any future dividend distributed by an entity with tax exempt retained earnings will be deemed to be distributed proportionately from such tax exempt retained earnings. As part of the 2021 Amendment, the Israeli Tax Authorities enacted a temporary rule which reduces the tax rate applicable to the distribution of such tax exempt retained earnings. During the fourth quarter of 2021, the Company entered into a tax assessment with the Israeli Tax Authorities for the years 2017-2020. The settlement of the tax assessment finalized in February 2022 will allow the Company to distribute dividends from these earnings in the future with no additional corporate tax liability. The dividend distributed in April 2024 was tax-free under this settlement.
C.
Details regarding the tax environment of the Non-Israeli companies Non-Israeli subsidiaries are taxed according to the tax laws in their countries of residence under local tax laws and regulations. The tax rates range from 16.5-30%.
D.
Composition of income before income taxes and income tax expense
Year Ended December 31,
2024
2023
2022
U.S. Dollars (in thousands)
Income before income taxes:
Israel
125,399
84,186
82,933
Non-Israeli
5,839
3,444
5,255
131,238
87,630
88,188
Income tax expense:
Current:
Israel
11,325
8,054
6,973
Non-Israeli
3,781
2,198
2,043
15,106
10,252
9,016
Deferred tax (benefit) expense:
Israel
262
109
(2
)
Non-Israeli
(2,645
)
(1,363
)
(775
)
(2,383
)
(1,254
)
(777
)
12,723
8,998
8,239 In addition, $632 of income tax income was allocated to the gains and losses on intra-entity foreign currency transactions that are of a long-term investment nature component of other comprehensive income. ($611 of income tax expense was allocated in 2023.)
E. Reconciliation of income tax expense at the statutory rate to actual income tax expense The following is a reconciliation of the theoretical income tax expense, assuming all income is taxed at the statutory income tax rate applicable to Israeli companies, the standard income tax rate of the Company’s country of tax residence, and the actual income tax expense:
Year Ended December 31,
2024
2023
2022
U.S. Dollars (in thousands)
Income before income taxes
131,238
87,630
88,188
Statutory tax rate
23
%
23
%
23
%
Theoretical income tax expense
30,185
20,154
20,283
Increase (decrease) in income tax expense resulting from:
Non-deductible expenses (*)
912
651
358
Income tax rate differential
(18,816
)
(12,417
)
(12,702
)
Other
442
610
300
Actual income tax expense
12,723
8,998
8,239 (*) Including non-deductible share-based compensation and FRT transaction expenses.
F. Deferred tax assets and liabilities The tax effects of temporary differences and carryforwards that give rise to significant portions of the deferred tax assets and liabilities are presented below:
December 31,
2024
2023
U.S. Dollars (in thousands)
Deferred tax assets
Deferred revenue
2,076
2,186
Accrued expenses
601
647
Operating lease obligations
2,020
442
Other temporary differences
1,662
762
Total deferred tax assets
6,359
4,037
Deferred tax liabilities
Property, plant and equipment
(1,158
)
(938
)
Inventories (*)
(407
)
(1,430
)
Intangible assets (*)
(3,772
)
(4,885
)
Right of use assets
(2,020
)
(442
)
Undistributed earnings
(1,518
)
(1,241
)
Total deferred tax liabilities
(8,875
)
(8,936
)
Net deferred tax liabilities
(2,516
)
(4,899
) (*) Related to FRT acquisition
The deferred tax assets and liabilities were presented on the consolidated balance sheet as below:
December 31,
2024
2023
U.S. Dollars (in thousands)
Deferred tax asset, net
3,090
2,642
Deferred tax liabilities, net
(5,606
)
(7,541
)
Net deferred tax liabilities
(2,516
)
(4,899
)
Deferred tax assets are recognized for the anticipated tax benefits associated with operating loss carryforwards, tax credit carryforwards and deductible temporary differences. If it is more likely than not that some or all of the deferred tax assets will not be realized, the deferred tax credits are reduced by a valuation allowanc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t December 31, 2024 and 2023 the Company had no valuation allowance.
G. Accounting for uncertainty in income taxes For the years ended December 31, 2024 and 2023, the Company recorded an unrecognized tax benefit of $1,393 and $1,718 respectively, as result of a tax position taken during the current period. In addition, the Company does not expect that the amount of unrecognized tax benefits will change significantly within the next twelve months. For the year ended December 31, 2022, the Company did not have any significant unrecognized tax benefits. As of December 31, 2024, the entire amount of the unrecognized tax benefits could affect the Company’s income tax provision and the effective tax rate. The Company accounts for interest and penalties related to income taxes as a component of income tax expense. For the years ended December 31, 2024, 2023 and 2022, no interest and penalties related to income taxes have been accrued.
H. Tax assessments The Company files its income tax returns in Israel while its principle foreign subsidiaries file their income tax returns in Belgium, Germany, Hong Kong, and United States of America. The Israeli tax return of Camtek is open to examination by the Israeli Tax Authorities for the tax year 2021 -2024, while the tax returns of its principal foreign subsidiaries remain subject to examination for the tax years beginning 1999 in Belgium, 2019 in Germany, 2017 in Hong Kong and 2020 in the United States of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5" t="inlineStr">
        <is>
          <t>Related Party Transactions [Abstract]</t>
        </is>
      </c>
      <c r="B3" s="3" t="inlineStr">
        <is>
          <t xml:space="preserve"> </t>
        </is>
      </c>
    </row>
    <row r="4">
      <c r="A4" s="3" t="inlineStr">
        <is>
          <t>Balances and Transactions with Related Parties</t>
        </is>
      </c>
      <c r="B4" s="3" t="inlineStr">
        <is>
          <t>Note 21 - Balances and Transactions with Related Parties
A.
Balances with related parties:
December 31,
December 31,
2024
2023
U.S. Dollars (in thousands)
Due from related parties
15
18
The related party balances are recorded in the Other Current Assets line item on the consolidated balance sheets.
B.
Registration Rights Agreement with Priortech On March 1, 2004, the Company entered into a registration rights agreement providing for the Company to register with the SEC certain of its ordinary shares held by Priortech. This registration rights agreement may be used in connection with future offerings of ordinary shares, and includes, among others, the following terms: (a) Priortech is entitled to make up to three demands that the Company registers its ordinary shares held by Priortech, subject to delay due to market conditions; (b) Priortech will be entitled to participate and sell the Company’s ordinary shares in any future registration statements initiated by the Company, subject to delay due to market conditions; (c) the Company will indemnify Priortech in connection with any liabilities incurred in connection with such registration statements due to any misstatements or omissions other than information provided by Priortech, and Priortech will indemnify the Company in connection with any liabilities incurred in connection with such registration statements due to any misstatements or omissions in written statements by Priortech made for the purpose of their inclusion in such registration statements; and (d) the Company will pay all expenses related to registrations which the Company has initiated, except for certain underwriting discounts or commissions or legal fees, and Priortech will pay all expenses related to a registration initiated at its demand in which the Company is not participating. On December 30, 2004, the Registration Rights Agreement with Priortech was amended. The amendment concerns primarily the grant of unlimited shelf registration rights thereunder to Priortech with respect to its holdings in the Company, and the assignability of those shelf registration rights to its On May 13, 2015, following the approval of the Company’s Audit Committee and Board of Directors the Registration Rights Agreement with Priortech was renewed for an additional 5 year period effective as of December 31, 2014. In 2019, the Company entered into a Second Amended and Restated Registration Rights Agreement with Priortech and Chroma which replaced the previous Registration Rights Agreement, according to which Chroma is entitled to the same rights Priortech has with respect to registration of the Company’s shares. Technological Cooperation Agreement with Chroma In 2019, the Company entered into a Technological Cooperation Agreement with Chroma under which the Company granted Chroma a license for an application under Company’s triangulation technology platform. Employment Agreements with the Chief Executive Officer Pursuant to the employment agreement with the Chief Executive Officer ("CEO"), the CEO dedicates 10% of his time in providing consulting and management services for Priortech through Amitec – Advanced Multilayer Interconnect Technologies Ltd. – a wholly owned subsidiary of Priortech ("Amitec"). The CEO receives from the Company 90% of a full-time salary and is compensated directly by Amitec for the remaining 10% of his time. The CEO serves as the Chairman of Priortec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par value per share</t>
        </is>
      </c>
      <c r="B3" s="7" t="n">
        <v>0.01</v>
      </c>
      <c r="C3" s="7" t="n">
        <v>0.01</v>
      </c>
    </row>
    <row r="4">
      <c r="A4" s="3" t="inlineStr">
        <is>
          <t>Ordinary shares, shares authorized</t>
        </is>
      </c>
      <c r="B4" s="4" t="n">
        <v>100000000</v>
      </c>
      <c r="C4" s="4" t="n">
        <v>100000000</v>
      </c>
    </row>
    <row r="5">
      <c r="A5" s="3" t="inlineStr">
        <is>
          <t>Ordinary shares, shares issued</t>
        </is>
      </c>
      <c r="B5" s="4" t="n">
        <v>47541682</v>
      </c>
      <c r="C5" s="4" t="n">
        <v>46993998</v>
      </c>
    </row>
    <row r="6">
      <c r="A6" s="3" t="inlineStr">
        <is>
          <t>Ordinary shares, shares outstanding</t>
        </is>
      </c>
      <c r="B6" s="4" t="n">
        <v>45449306</v>
      </c>
      <c r="C6" s="4" t="n">
        <v>44901622</v>
      </c>
    </row>
    <row r="7">
      <c r="A7" s="3" t="inlineStr">
        <is>
          <t>Treasury stock, shares</t>
        </is>
      </c>
      <c r="B7" s="4" t="n">
        <v>2092376</v>
      </c>
      <c r="C7" s="4" t="n">
        <v>2092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Note 22 - Fair Value Measurements
The level in the fair value hierarchy within which an asset or liability is classified is based on the lowest level input that is significant to the fair value measurement in its entirety. The following table presents the Company’s assets and liabilities measured at fair value on a recurring basis as of December 31, 2024 and 2023, aggregated by the level in the fair-value hierarchy within which those measurements fall:
Quoted Prices in
Significant Unobservable Inputs
(Level 3)
Active Markets
Significant Other
December 31,
for Identical Assets
Observable Inputs
Description
2024
(Level 1)
(Level 2)
U.S. Dollars
Assets
Marketable securities (current assets)
30,813
1,016
29,797
-
Marketable securities (non-current assets)
87,115
6,911
80,204
-
Total Assets
117,928
7,927
110,001
-
Quoted Prices in
Significant Unobservable Inputs
(Level 3)
Active Markets
Significant Other
December 31,
for Identical Assets
Observable Inputs
Description
2023
(Level 1)
(Level 2)
U.S. Dollars
Assets
Marketable securities (current assets)
18,816
6,988
11,828
-
Marketable securities (non-current assets)
73,576
6,981
66,595
-
Total Assets
92,392
13,969
78,423
- The Company’s accounting policy is to recognize transfers between levels of the fair value hierarchy on the date of the event or change in circumstances that caused the transfer. Marketable securities that are classified within Level 2 are classified as such because these assets are valued using quoted market prices or alternative pricing sources and models utilizing market observable inputs. See also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118515</v>
      </c>
      <c r="C4" s="6" t="n">
        <v>78632</v>
      </c>
      <c r="D4" s="6" t="n">
        <v>79949</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We have established a cybersecurity risk management program designed to safeguard the confidentiality, integrity, and availability of our essential systems and data. This initiative encompasses a comprehensive cybersecurity incident response strategy, which outlines the procedures, communication pathways, and governance mechanisms that are applied across the Company, addressing strategic, operational, financial, legal, and compliance-related risk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and • a cybersecurity incident response plan that includes procedures for responding to cybersecurity incidents.</t>
        </is>
      </c>
    </row>
    <row r="5">
      <c r="A5" s="3" t="inlineStr">
        <is>
          <t>Cybersecurity Risk Management Processes Integrated [Flag]</t>
        </is>
      </c>
      <c r="B5" s="3" t="inlineStr">
        <is>
          <t>true</t>
        </is>
      </c>
    </row>
    <row r="6">
      <c r="A6" s="3" t="inlineStr">
        <is>
          <t>Cybersecurity Risk Management Processes Integrated [Text Block]</t>
        </is>
      </c>
      <c r="B6" s="3" t="inlineStr">
        <is>
          <t>We have established a cybersecurity risk management program designed to safeguard the confidentiality, integrity, and availability of our essential systems and data. This initiative encompasses a comprehensive cybersecurity incident response strategy, which outlines the procedures, communication pathways, and governance mechanisms that are applied across the Company, addressing strategic, operational, financial, legal, and compliance-related risk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Board of Directors Oversight [Text Block]</t>
        </is>
      </c>
      <c r="B9" s="3" t="inlineStr">
        <is>
          <t>Governance
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 80
The Audit Committee receives reports from management and relevant stakeholders on our cybersecurity risks. In addition, management updates the Audit Committee and board of directors, as necessary, regarding any material cybersecurity incidents, as well as any incidents with lesser impact potential. In addition, at least once a year, the Board of Directors receives a report from management on this topic.
Our cyber security management team, led by our IT Manager and reporting to the COO, is responsible for assessing and managing our material risks from cybersecurity threats. Our IT Manager, responsible for cybersecurity in our Company, has 20 years of experience in the field. Our Chief Information Security Officer (CISO) also has 20 years of experience and manages the Company’s various cybersecurity solutions. Both of them have specific experience in software development and code writing. Their combined acumen covers a spectrum from threat intelligence and risk assessment to incident management and regulatory adherence. We conduct an annual, comprehensive company-wide penetration test to assess our cybersecurity defenses. Following the completion of this test, we engage in a detailed discussion with the Company’s executive team to review the findings. This discussion includes a thorough analysis of the test results, identification of vulnerabilities, and the formulation of strategic conclusions to enhance our cybersecurity posture. The insights gained from these discussions are integral to our continuous improvement efforts, ensuring that our cybersecurity measures remain robust and effective in the face of evolving threats. This cybersecurity leadership group directs initiatives to prevent, identify, reduce, and rectify cybersecurity risks and incidents via multiple channels, including briefings from in-house security staff; threat intelligence and data from government, public or private entities, inclusive of third-party consultants; and the notifications and analyses generated by security solutions we have implemented.</t>
        </is>
      </c>
    </row>
    <row r="10">
      <c r="A10" s="3" t="inlineStr">
        <is>
          <t>Cybersecurity Risk Board Committee or Subcommittee Responsible for Oversight [Text Block]</t>
        </is>
      </c>
      <c r="B10" s="3" t="inlineStr">
        <is>
          <t>Our board of directors considers cybersecurity risk as part of its risk oversight function and has delegated to the Audit Committee oversight of cybersecurity and other information technology risks. The Audit Committee oversees management’s implementation of our cybersecurity risk management program .</t>
        </is>
      </c>
    </row>
    <row r="11">
      <c r="A11" s="3" t="inlineStr">
        <is>
          <t>Cybersecurity Risk Process for Informing Board Committee or Subcommittee Responsible for Oversight [Text Block]</t>
        </is>
      </c>
      <c r="B11" s="3" t="inlineStr">
        <is>
          <t>The Audit Committee receives reports from management and relevant stakeholders on our cybersecurity risks.</t>
        </is>
      </c>
    </row>
    <row r="12">
      <c r="A12" s="3" t="inlineStr">
        <is>
          <t>Cybersecurity Risk Role of Management [Text Block]</t>
        </is>
      </c>
      <c r="B12" s="3" t="inlineStr">
        <is>
          <t>Our cyber security management team, led by our IT Manager and reporting to the COO, is responsible for assessing and managing our material risks from cybersecurity threats. Our IT Manager, responsible for cybersecurity in our Company, has 20 years of experience in the field. Our Chief Information Security Officer (CISO) also has 20 years of experience and manages the Company’s various cybersecurity solutions. Both of them have specific experience in software development and code writing. Their combined acumen covers a spectrum from threat intelligence and risk assessment to incident management and regulatory adherence. We conduct an annual, comprehensive company-wide penetration test to assess our cybersecurity defenses. Following the completion of this test, we engage in a detailed discussion with the Company’s executive team to review the findings. This discussion includes a thorough analysis of the test results, identification of vulnerabilities, and the formulation of strategic conclusions to enhance our cybersecurity posture. The insights gained from these discussions are integral to our continuous improvement efforts, ensuring that our cybersecurity measures remain robust and effective in the face of evolving threats. This cybersecurity leadership group directs initiatives to prevent, identify, reduce, and rectify cybersecurity risks and incidents via multiple channels, including briefings from in-house security staff; threat intelligence and data from government, public or private entities, inclusive of third-party consultants; and the notifications and analyses generated by security solutions we have implemented.</t>
        </is>
      </c>
    </row>
    <row r="13">
      <c r="A13" s="3" t="inlineStr">
        <is>
          <t>Cybersecurity Risk Management Positions or Committees Responsible [Flag]</t>
        </is>
      </c>
      <c r="B13" s="3" t="inlineStr">
        <is>
          <t>true</t>
        </is>
      </c>
    </row>
    <row r="14">
      <c r="A14" s="3" t="inlineStr">
        <is>
          <t>Cybersecurity Risk Management Positions or Committees Responsible [Text Block]</t>
        </is>
      </c>
      <c r="B14" s="3" t="inlineStr">
        <is>
          <t>Our cyber security management team, led by our IT Manager and reporting to the COO, is responsible for assessing and managing our material risks from cybersecurity threats.</t>
        </is>
      </c>
    </row>
    <row r="15">
      <c r="A15" s="3" t="inlineStr">
        <is>
          <t>Cybersecurity Risk Management Expertise of Management Responsible [Text Block]</t>
        </is>
      </c>
      <c r="B15" s="3" t="inlineStr">
        <is>
          <t>Our IT Manager, responsible for cybersecurity in our Company, has 20 years of experience in the field. Our Chief Information Security Officer (CISO) also has 20 years of experience and manages the Company’s various cybersecurity solutions. Both of them have specific experience in software development and code writing. Their combined acumen covers a spectrum from threat intelligence and risk assessment to incident management and regulatory adherence.</t>
        </is>
      </c>
    </row>
    <row r="16">
      <c r="A16" s="3" t="inlineStr">
        <is>
          <t>Cybersecurity Risk Process for Informing Management or Committees Responsible [Text Block]</t>
        </is>
      </c>
      <c r="B16" s="3" t="inlineStr">
        <is>
          <t>In addition, management updates the Audit Committee and board of directors, as necessary, regarding any material cybersecurity incidents, as well as any incidents with lesser impact potential. In addition, at least once a year, the Board of Directors receives a report from management on this topic.</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Significant Accounting Policies [Abstract]</t>
        </is>
      </c>
      <c r="B3" s="3" t="inlineStr">
        <is>
          <t xml:space="preserve"> </t>
        </is>
      </c>
    </row>
    <row r="4">
      <c r="A4" s="3" t="inlineStr">
        <is>
          <t>Basis of preparation of the financial statements</t>
        </is>
      </c>
      <c r="B4" s="3" t="inlineStr">
        <is>
          <t>A. Basis of preparation of the financial statements
The consolidated financial statements of Camtek and its subsidiaries (collectively “the Company”) have been prepared in accordance with accounting principles generally accepted in United States of America (“US GAAP”). All amounts in the notes to the financial statements are in thousands unless otherwise stated.</t>
        </is>
      </c>
    </row>
    <row r="5">
      <c r="A5" s="3" t="inlineStr">
        <is>
          <t>Principles of consolidation</t>
        </is>
      </c>
      <c r="B5" s="3" t="inlineStr">
        <is>
          <t>B.
Principles of consolidation The accompanying consolidated financial statements include the accounts of Camtek and its subsidiaries. All material intercompany balances and transactions have been eliminated in consolidation.</t>
        </is>
      </c>
    </row>
    <row r="6">
      <c r="A6" s="3" t="inlineStr">
        <is>
          <t>Use of estimates</t>
        </is>
      </c>
      <c r="B6" s="3" t="inlineStr">
        <is>
          <t>C.
Use of estimates The preparation of the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As applicable to these financial statements, the most significant estimates and assumptions relate to revenue recognition, valuation of accounts receivable, acquired intangible assets and inventor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t>
        </is>
      </c>
    </row>
    <row r="7">
      <c r="A7" s="3" t="inlineStr">
        <is>
          <t>Foreign currency transactions</t>
        </is>
      </c>
      <c r="B7" s="3" t="inlineStr">
        <is>
          <t>D.
Foreign currency transactions The functional currency of Camtek and its subsidiaries is the U.S. Dollar. Revenue generated by Camtek and its subsidiaries is primarily generated outside of Israel and a majority thereof is received in U.S. Dollars. A significant portion of materials and components purchased and operating expenses incurred are either paid for in U.S. Dollars or in New Israeli Shekels (“NIS”). Transactions not denominated in U.S. Dollars are recorded upon their initial recognition according to the exchange rate in effect on the date of the transaction. Exchange rate differences arising upon the settlement of monetary items or upon reporting the Company’s monetary items at exchange rates different from that by which they were initially recorded during the period, or reported in previous financial statements, are charged to financial income (expenses), net.</t>
        </is>
      </c>
    </row>
    <row r="8">
      <c r="A8" s="3" t="inlineStr">
        <is>
          <t>Cash and cash equivalents</t>
        </is>
      </c>
      <c r="B8" s="3" t="inlineStr">
        <is>
          <t>E.
Cash and cash equivalents All highly liquid investments purchased with original maturities of three months or less are considered to be cash equivalents.</t>
        </is>
      </c>
    </row>
    <row r="9">
      <c r="A9" s="3" t="inlineStr">
        <is>
          <t>Short-term deposits</t>
        </is>
      </c>
      <c r="B9" s="3" t="inlineStr">
        <is>
          <t>F.
Short-term deposits Short-term deposits are bank deposits in US Dollars with an original maturity of more than three months and remaining term at the balance sheet date of no more than twelve months. As of December 31, 2024 the average annual interest rate was 5.96% (2023 – 5.81%).</t>
        </is>
      </c>
    </row>
    <row r="10">
      <c r="A10" s="3" t="inlineStr">
        <is>
          <t>Marketable Securities</t>
        </is>
      </c>
      <c r="B10" s="3" t="inlineStr">
        <is>
          <t>G.
Marketable Securities The Company accounts for marketable securities in accordance with ASC Topic 320, “Investments – Debt Securities”. The Company’s investments in marketable securities consist of high-grade treasury, corporate and municipal bonds. Investments in marketable securities are classified as available for sale at the time of purchase. Available for sale securities are carried at fair value based on quoted market prices, with unrealized gains and losses, reported in accumulated other comprehensive income (loss) in shareholders’ equity. Realized gains and losses on sales of marketable securitie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 term or long term based on each instrument’s underlying contractual maturity date. Marketable securities with maturities of 12 months or less are classified as short-term and marketable securities with maturities greater than 12 months are classified as long-term. The Company accounts for credit losses in accordance with ASU 2016-13, Topic 326 “Financial Instruments – Credit Losses: Measurement of Credit Losses on Financial Instruments”. The guidance requires the Company to determine whether a decline in fair value below the amortized cost basis of an available for sale debt security is due to credit related factors or noncredit related factors. A credit related impairment should be recognized as an allowance on the balance sheet with a corresponding adjustment to earnings, however, if the Company intends to sell an impaired available for sale debt security or more likely than not would be required to sell such a security before recovering its amortized cost basis, the entire impairment amount would be recognized in earnings with a corresponding adjustment to the security’s amortized cost basis. The Company did not recognize an allowance for credit losses on marketable securities as there were no expected credit losses for the year ended December 31, 2024 and 2023.</t>
        </is>
      </c>
    </row>
    <row r="11">
      <c r="A11" s="3" t="inlineStr">
        <is>
          <t>Trade accounts receivable and allowance for doubtful accounts</t>
        </is>
      </c>
      <c r="B11" s="3" t="inlineStr">
        <is>
          <t>H.
Trade accounts receivable and allowance for doubtful accounts Trade accounts receivables are recorded and carried at the original invoiced amount less an allowance for any potential uncollectible amounts, in accordance with ASC 326. The Company makes estimates of expected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t>
        </is>
      </c>
    </row>
    <row r="12">
      <c r="A12" s="3" t="inlineStr">
        <is>
          <t>Inventories</t>
        </is>
      </c>
      <c r="B12" s="3" t="inlineStr">
        <is>
          <t>I.
Inventories Inventories consist of completed systems, partially completed systems and components and other raw materials, and are recorded at the lower of cost or net realizable value. Cost is determined by the moving – average cost method basis. Inventory write-downs are recorded at the end of each fiscal period for damaged, obsolete, excess and slow-moving inventory. These write-downs, to the lower of cost or net realizable value, create a new cost basis that is not subsequently marked up based on changes in underlying facts and circumstances. Management periodically evaluates its inventory composition, giving consideration to factors such as changes to product demands due to uncertain industry related market conditions and technological changes, the probability and timing of anticipated usage and the physical condition of the items, and then estimates a charge (reducing the inventory) to be provided for slow moving, technological obsolete or damaged inventory. These estimates could vary significantly from actual use based upon future economic conditions, customer inventory levels or competitive factors that were not foreseen or did not exist when the inventory write-downs were established. Spare parts included in inventory that are not expected to be converted or consumed within the next year are classified as non-current, based on Management’s estimates taking into account market conditions.</t>
        </is>
      </c>
    </row>
    <row r="13">
      <c r="A13" s="3" t="inlineStr">
        <is>
          <t>Property, plant and equipment</t>
        </is>
      </c>
      <c r="B13" s="3" t="inlineStr">
        <is>
          <t>J.
Property, plant and equipment These assets are stated at cost less accumulated depreciation and are depreciated over their estimated useful lives on a straight-line basis. Annual rates of depreciation are as follows:
Land
1%
Building
2%
Machinery and equipment
10% - 33%
Computer equipment and software
20% - 33%
Office furniture and equipment
6% - 20%
Automobiles
15% Leasehold improvements are amortized by the straight-line method over the shorter of the lease term or the estimated useful economic life of such improvements. Certain of the Company’s finished goods are systems used as demonstration systems, training systems, and for product development in the Company’s laboratories (“internal use”). These systems are identical to the systems that Camtek sells in its ordinary course of business. In circumstances where the Company intends to utilize such systems for its internal use, the Company transfers them from inventory to fixed assets. The rationale for the transfer is that the Company does not have the intention to sell these systems in the ordinary course of business but rather expects to use them for its internal use over their expected useful lives. These systems are recorded as fixed assets at cost and depreciated over their useful lives.</t>
        </is>
      </c>
    </row>
    <row r="14">
      <c r="A14" s="3" t="inlineStr">
        <is>
          <t>Business Combinations</t>
        </is>
      </c>
      <c r="B14" s="3" t="inlineStr">
        <is>
          <t>K.
Business Combinations The Company accounted for business combination in accordance with ASC 805, "Business Combinations" ("ASC 805"). Under ASU 2017-01, “Business Combinations (Topic 805): Clarifying the Definition of a Business (“2017-01”), the Company first determines whether substantially all of the fair value of the gross assets acquired is concentrated in a single identifiable asset or a group of similar identifiable assets. If this threshold is met, the single asset or group of assets, as applicable, is not a business. ASC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earning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 Company uses the Discounted Cash Flow Method to assign fair values to acquired identifiable intangible assets. These estimates can include, but are not limited to, the cash flows that an asset is expected to generate in the future, forecasted future revenue, forecasted operating results, discount rates and the appropriate weighted-average cost of capital. These estimates are inherently uncertain and unpredictable. These models are based on reasonable estimates and assumptions given available facts and circumstances, including industry estimates and averages, as of the acquisition dates and are consistent with the plans and estimates of manag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income.</t>
        </is>
      </c>
    </row>
    <row r="15">
      <c r="A15" s="3" t="inlineStr">
        <is>
          <t>Intangible assets</t>
        </is>
      </c>
      <c r="B15" s="3" t="inlineStr">
        <is>
          <t>L.
Intangible assets Patent registration costs are recorded at cost and amortized on a straight-line basis, beginning with the first year of utilization, over its expected useful life of ten years. Intangible assets purchased as part of the FRT acquisition (See Note 3) are recorded at their fair value and amortized based on their estimated revenue producing life span.</t>
        </is>
      </c>
    </row>
    <row r="16">
      <c r="A16" s="3" t="inlineStr">
        <is>
          <t>Goodwill</t>
        </is>
      </c>
      <c r="B16" s="3" t="inlineStr">
        <is>
          <t>M.
Goodwill Goodwill has been recorded as a result of the acquisition of FRT (See Note 3). Goodwill represents the excess of the purchase price in a business combination over the fair value of net tangible and identifiable intangible assets acquired, and related liabilities. Goodwill is carried at cost and is not amortized, but rather is subject to an impairment test, in accordance with ASC 350, “Intangibles – Goodwill and Other”, at least annually, or more frequently if events or changes in circumstances indicate that the carrying value may be impaired. The Company performs the test in the third quarter each year. ASC 350 allows the Company to first perform a qualitative assessment to determine whether it is more-likely-than-not that the fair value of a reporting unit is less than its carrying value prior to performing the quantitative goodwill impairment test. The Company operates in one operating segment, and this segment comprises its only reporting unit. The Company compared the value of its net assets to its market cap and found there was no impairment to the carrying value. Any excess of the carrying value of the reporting unit over its fair value is recognized as an impairment loss, and the carrying value of goodwill is written down to the fair value of the reporting unit.</t>
        </is>
      </c>
    </row>
    <row r="17">
      <c r="A17" s="3" t="inlineStr">
        <is>
          <t>Impairment of long-lived assets</t>
        </is>
      </c>
      <c r="B17" s="3" t="inlineStr">
        <is>
          <t>N.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the carrying amount of the long-lived asset exceeds its estimated undiscounted future cash flows, an impairment charge is recognized to the extent that the asset’s carrying amount exceeds its fair value. In 2024 and 2023, no impairment was noted.</t>
        </is>
      </c>
    </row>
    <row r="18">
      <c r="A18" s="3" t="inlineStr">
        <is>
          <t>Fair values of financial instruments</t>
        </is>
      </c>
      <c r="B18" s="3" t="inlineStr">
        <is>
          <t>O.
Fair values of financial instruments The carrying amounts of the Company’s financial instruments, including cash and cash equivalents, short-term deposits, trade accounts receivable, trade accounts payable and amounts from related parties approximate fair value because of their short-term nature.</t>
        </is>
      </c>
    </row>
    <row r="19">
      <c r="A19" s="3" t="inlineStr">
        <is>
          <t>Revenue recognition</t>
        </is>
      </c>
      <c r="B19" s="3" t="inlineStr">
        <is>
          <t xml:space="preserve">P.
Revenue recognition The Company’s contracts with its customers include performance obligations to provide its products or to service the installed products. A product sale contract may include an extended warranty (that is, for longer than the twelve-month standard warranty) as well as installation, both of which are considered separate performance obligations. For such arrangements, the Company allocates revenue to each performance obligation based on its relative standalone selling price. The Company generally determines standalone selling prices based on the prices charged to customers. The Company recognizes revenue from contracts for sales of products at the point of time when the Company transfers control of the product to the customer. The transfer in control event is generally determined based on shipping terms. Shipping and handling costs are included in selling, general and administrative expenses. Revenues from the contract are recognized in an amount that reflects the consideration the Company expects to be entitled to receive once the control of the product had been transferred to the customer and signed documentation of the arrangement, such as a signed contract or purchase order, has been received. Payment terms with customers may vary but are generally based on milestones within the delivery process such as shipping and installation. Payment terms do not include significant financing components. The Company does not incur costs in obtaining a contract except for agents’ commissions, which are incurred upon the recognition of revenues. Since revenues are recognized over a period of less than a year, sales commissions are not required to be capitalized. Service revenues consist mainly of contracts charged under time and material arrangements. Service revenues from maintenance contracts are recognized ratably over the contract period. The Company records contract liabilities when the customer has been billed in advance of the Company completing its performance obligations. These amounts are recorded as deferred revenue in the Consolidated Balance Sheets.
Year Ended December 31,
2024
2023
U.S. Dollars (in thousands)
Beginning of year
13,993
9,567
Deferral of revenue
16,170
8,934
Recognition of deferred revenue
(7,731
)
(4,508
)
Balance at end of year
22,432
13,993 </t>
        </is>
      </c>
    </row>
    <row r="20">
      <c r="A20" s="3" t="inlineStr">
        <is>
          <t>Warranty</t>
        </is>
      </c>
      <c r="B20" s="3" t="inlineStr">
        <is>
          <t>Q. Warranty The Company records a liability for standard product warranty obligations at the time of sale based upon historical warranty experience. The term of the warranty is generally twelve months.</t>
        </is>
      </c>
    </row>
    <row r="21">
      <c r="A21" s="3" t="inlineStr">
        <is>
          <t>Income taxes</t>
        </is>
      </c>
      <c r="B21" s="3" t="inlineStr">
        <is>
          <t>R. Income taxes The Company accounts for income taxes in accordance with the asset and liability method whereby deferred tax assets and liabilities are recognized for the future tax consequences attributable to differences between the financial statement carrying amounts and the tax bases of assets and liabilities and are measured using the enacted tax rates and laws expected to apply to taxable income in the years in which the deferred tax asset or liability is expected to be recovered or settled. The Company includes the foreign currency transaction gains or losses that result from re-measuring deferred taxes in income tax expense. If necessary, the Company reduces deferred tax assets with a valuation allowance to the amount that is more likely than not to be realized. The Company recognizes the effect of income tax positions only if those positions are more likely than not to be sustained. Recognized income tax positions are measured at the largest amount that is greater than 50 percent likely to be realized. Changes in recognition or measurement are reflected in the period in which the change occurs. The Company recognizes interest and penalties related to unrecognized tax benefits as a component of income tax expenses. The Company may incur an additional tax liability in the event of intercompany dividend distributions by some of its subsidiaries. Such additional tax liability in respect of other non-Israeli subsidiaries has not been provided for in these consolidated financial statement as it is the Company’s policy permanently to reinvest the subsidiaries’ earnings and to consider distributing dividends only when this can be facilitated in connection with a specific tax or other opportunity that may arise. Tax liabilities which would apply in the event of disposal of investments in non-Israeli subsidiaries have not been taken into account in computing the deferred taxes, as it is the Company’s intention to hold, and not to realize, these investments.</t>
        </is>
      </c>
    </row>
    <row r="22">
      <c r="A22" s="3" t="inlineStr">
        <is>
          <t>Research and development</t>
        </is>
      </c>
      <c r="B22" s="3" t="inlineStr">
        <is>
          <t>S. Research and development Research and development costs, which consist primarily of salaries, materials consumption and costs associated with subcontracting certain development efforts, are expensed as incurred.</t>
        </is>
      </c>
    </row>
    <row r="23">
      <c r="A23" s="3" t="inlineStr">
        <is>
          <t>Earnings per ordinary share</t>
        </is>
      </c>
      <c r="B23" s="3" t="inlineStr">
        <is>
          <t>T. Earnings per ordinary share Basic earnings per ordinary share are calculated using only weighted average ordinary shares outstanding. Diluted earnings per share, if relevant, give effect to dilutive potential ordinary shares outstanding during the year. Such dilutive shares consist of incremental shares, using the treasury stock method, from the assumed exercise of equity awards. The Company’s convertible notes are included in the calculation of diluted Earnings Per Share (“EPS”) if the assumed conversion into common shares is dilutive, using the “if-converted” method. This involves adding back the periodic non-cash interest expense net of tax associated with the Notes to the numerator and by adding the shares that would be issued in an assumed conversion (regardless of whether the conversion option is in or out of the money) to the denominator for the purposes of calculating diluted EPS, unless the Notes are antidilutive (See also Note 2Y).</t>
        </is>
      </c>
    </row>
    <row r="24">
      <c r="A24" s="3" t="inlineStr">
        <is>
          <t>Share-based compensation</t>
        </is>
      </c>
      <c r="B24" s="3" t="inlineStr">
        <is>
          <t>U. Share-based compensation The Company accounts for its employee share-based compensation as an expense in the financial statements. All awards are equity classified and therefore such cost is measured at the grant date fair value of the award. The Company estimates share option grant date fair value using the Black-Scholes-Merton option-pricing model. Forfeitures are recognized when they occur.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details see Note 16B).</t>
        </is>
      </c>
    </row>
    <row r="25">
      <c r="A25" s="3" t="inlineStr">
        <is>
          <t>Fair value measurements</t>
        </is>
      </c>
      <c r="B25" s="3" t="inlineStr">
        <is>
          <t>V.
Fair value measurements The Company implements the provisions of ASC Topic 820 " Fair Value Measurements and Disclosure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level in the fair value hierarchy within which an asset or liability is classified is based on the lowest level input that is significant to the fair value measurement in its entirety.</t>
        </is>
      </c>
    </row>
    <row r="26">
      <c r="A26" s="3" t="inlineStr">
        <is>
          <t>Contingent liabilities</t>
        </is>
      </c>
      <c r="B26" s="3" t="inlineStr">
        <is>
          <t>W.
Contingent liabilities A contingency (provision) is an existing condition or situation involving uncertainty as to the range of possible loss to the entity. A provision for claims is recognized if it is probable (likely to occur) that a liability has been incurred and the amount can be estimated reasonably.</t>
        </is>
      </c>
    </row>
    <row r="27">
      <c r="A27" s="3" t="inlineStr">
        <is>
          <t>Leases</t>
        </is>
      </c>
      <c r="B27" s="3" t="inlineStr">
        <is>
          <t>X.
Leases Under Topic 842 ROU Operating lease ROU assets consist mainly of vehicles and real estate and are presented as property, plant and equipment on the consolidated balance sheet. The current portion of operating lease liabilities is included in other current liabilities and the long-term portion is presented within long-term liabilities on the consolidated balance sheet.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ROU assets for operating leases are periodically reduced by impairment losses. The Company uses the long-lived assets impairment guidance in ASC Subtopic 360-10, Property, Plant, and Equipment – Overall, to determine whether an ROU asset is impaired, and if so, the amount of the impairment loss to recognize. See Note 2N. Finance lease ROU assets consist of real estate at a German subsidiary, for which a purchase option is reasonably certain to be exercised, and are presented as property, plant and equipment on the consolidated balance sheet. The asset is depreciated over the expected useful life of the asset. The carrying amount of the liability includes the present value of future lease payments and the exercise price of the option.</t>
        </is>
      </c>
    </row>
    <row r="28">
      <c r="A28" s="3" t="inlineStr">
        <is>
          <t>Convertible Notes</t>
        </is>
      </c>
      <c r="B28" s="3" t="inlineStr">
        <is>
          <t>Y. Convertible Notes
The Company accounts for its convertible notes in accordance with ASU 2020-06, Accounting for Convertible Instruments and Contracts in an Entity’s Own Equity (Topic 470-20). The Notes are accounted for as a single liability measured at its amortized cost, as no other embedded features require bifurcation and recognition as derivatives. The transaction costs are amortized on a straight-line basis along the lifetime of the Notes.</t>
        </is>
      </c>
    </row>
    <row r="29">
      <c r="A29" s="3" t="inlineStr">
        <is>
          <t>Recently Adopted Accounting Pronouncements</t>
        </is>
      </c>
      <c r="B29" s="3" t="inlineStr">
        <is>
          <t>Z.
Recently Adopted Accounting Pronouncements In November 2023, the Financial Accounting Standards Board ("FASB") issued Accounting Standards Update (ASU) 2023-07, Segment Reporting: Improvements to Reportable Segment Disclosures</t>
        </is>
      </c>
    </row>
    <row r="30">
      <c r="A30" s="3" t="inlineStr">
        <is>
          <t>New Accounting Pronouncements</t>
        </is>
      </c>
      <c r="B30" s="3" t="inlineStr">
        <is>
          <t>AA. New Accounting Pronouncements In December 2023, the FASB issued Accounting Standards Update No. 2023-09, Income Taxes (Topic 740) Improvements to Income Tax Disclosure. The standard requires to disclose additional information in tax rate reconciliation table about federal, state and foreign income taxes and to provide more details about the reconciling items in some categories. The standard will become effective for fiscal years beginning after December 15, 2024. The Company is still assessing the presentational impact of the adoption of this standard on its consolidated financial statements. It expects considerable changes to the income tax footnote.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ASU 2024-03 is effective for fiscal years beginning after December 15, 2026, and interim periods beginning after December 15, 2027, with early adoption permitted, and may be applied either prospectively or retrospectively.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Significant Accounting Policies [Abstract]</t>
        </is>
      </c>
      <c r="B3" s="3" t="inlineStr">
        <is>
          <t xml:space="preserve"> </t>
        </is>
      </c>
    </row>
    <row r="4">
      <c r="A4" s="3" t="inlineStr">
        <is>
          <t>Schedule of annual rates of depreciation</t>
        </is>
      </c>
      <c r="B4" s="3" t="inlineStr">
        <is>
          <t>Land
1%
Building
2%
Machinery and equipment
10% - 33%
Computer equipment and software
20% - 33%
Office furniture and equipment
6% - 20%
Automobiles
15%</t>
        </is>
      </c>
    </row>
    <row r="5">
      <c r="A5" s="3" t="inlineStr">
        <is>
          <t>Schedule of deferred revenue in Consolidated Balance Sheets</t>
        </is>
      </c>
      <c r="B5" s="3" t="inlineStr">
        <is>
          <t xml:space="preserve">Year Ended December 31,
2024
2023
U.S. Dollars (in thousands)
Beginning of year
13,993
9,567
Deferral of revenue
16,170
8,934
Recognition of deferred revenue
(7,731
)
(4,508
)
Balance at end of year
22,432
13,9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quisition of FRT (Tables)</t>
        </is>
      </c>
      <c r="B1" s="2" t="inlineStr">
        <is>
          <t>12 Months Ended</t>
        </is>
      </c>
    </row>
    <row r="2">
      <c r="B2" s="2" t="inlineStr">
        <is>
          <t>Dec. 31, 2024</t>
        </is>
      </c>
    </row>
    <row r="3">
      <c r="A3" s="5" t="inlineStr">
        <is>
          <t>Business Combinations [Abstract]</t>
        </is>
      </c>
      <c r="B3" s="3" t="inlineStr">
        <is>
          <t xml:space="preserve"> </t>
        </is>
      </c>
    </row>
    <row r="4">
      <c r="A4" s="3" t="inlineStr">
        <is>
          <t>Schedule of assets acquired and liabilities assumed</t>
        </is>
      </c>
      <c r="B4" s="3" t="inlineStr">
        <is>
          <t xml:space="preserve">October 31, 2023
U.S. Dollars (in thousands)
Cash and cash equivalents
2,053
Working capital (excluding cash and cash equivalents)
15,288
Fixed assets, net
1,615
Intangible assets
16,900
Goodwill
74,345
Deferred taxes liabilities, net
(7,157
)
103,044
Cash consideration
102,539
Capitalized share-based compensation
505
103,044 </t>
        </is>
      </c>
    </row>
    <row r="5">
      <c r="A5" s="3" t="inlineStr">
        <is>
          <t>Schedule of intangible assets as of closing date of acquisition</t>
        </is>
      </c>
      <c r="B5" s="3" t="inlineStr">
        <is>
          <t xml:space="preserve">October 31, 2023
U.S. Dollars (in thousands)
Weighted average
useful life (in years)
Technology
12,200
5
Trade name
2,700
10
Customer relationship
2,000
2
16,900
5.4 </t>
        </is>
      </c>
    </row>
    <row r="6">
      <c r="A6" s="3" t="inlineStr">
        <is>
          <t>Schedule of Pro-forma Financial Information</t>
        </is>
      </c>
      <c r="B6" s="3" t="inlineStr">
        <is>
          <t xml:space="preserve">December 31,
2023
2022
U.S. Dollars (in thousands)
Revenue
334,030
349,879
Net income
69,483
81,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4</t>
        </is>
      </c>
    </row>
    <row r="3">
      <c r="A3" s="5" t="inlineStr">
        <is>
          <t>Cash and Cash Equivalents [Abstract]</t>
        </is>
      </c>
      <c r="B3" s="3" t="inlineStr">
        <is>
          <t xml:space="preserve"> </t>
        </is>
      </c>
    </row>
    <row r="4">
      <c r="A4" s="3" t="inlineStr">
        <is>
          <t>Schedule of cash and cash equivalents, currencies</t>
        </is>
      </c>
      <c r="B4" s="3" t="inlineStr">
        <is>
          <t xml:space="preserve">December 31,
2024
2023
U.S. Dollars (in thousands)
US Dollars
117,638
113,190
New Israeli Shekels
5,243
2,795
Other currencies
3,343
3,983
126,224
119,9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marketable securities</t>
        </is>
      </c>
      <c r="B4" s="3" t="inlineStr">
        <is>
          <t xml:space="preserve">Summary of marketable securities amortized cost, unrealized gains, unrealized losses, and fair value as of December 31, 2024:
Marketable Securities
Amortized Cost
Unrealized Gains
Unrealized Losses
Fair Value
Matures within one year:
Corporate bonds
28,718
74
-
28,792
Government bonds
2,020
1
-
2,021
30,738
75
-
30,813
Matures after one year:
Corporate bonds
80,144
366
(306
)
80,204
Government bonds
6,864
47
-
6,911
87,008
413
(306
)
87,115
117,746
488
(306
)
117,928 Summary of marketable securities amortized cost, unrealized gains, unrealized losses, and fair value as of December 31, 2023:
Marketable Securities
Amortized Cost
Unrealized Gains
Unrealized Losses
Fair Value
Matures within one year:
Corporate bonds
9,821
7
(9
)
9,819
Government bonds
8,983
14
-
8,997
18,804
21
(9
)
18,816
Matures after one year:
Corporate bonds
64,033
574
(3
)
64,604
Government bonds
8,815
157
-
8,972
72,848
731
(3
)
73,576
91,652
752
(12
)
92,392 </t>
        </is>
      </c>
    </row>
    <row r="5">
      <c r="A5" s="3" t="inlineStr">
        <is>
          <t>Schedule of amortized cost and estimated fair value of marketable securities classified by the maturity date listed on the security</t>
        </is>
      </c>
      <c r="B5" s="3" t="inlineStr">
        <is>
          <t xml:space="preserve">December 31, 2024
Amortized
Fair
U.S. Dollars (in thousands)
Due within one year
30,738
30,813
Due after one through five years
87,008
87,115
Total marketable securities
117,746
117,928
December 31, 2023
Amortized Cost
Fair Value
U.S. Dollars (in thousands)
Due within one year
18,804
18,816
Due after one through five years
72,210
72,908
Due after five through ten years
638
668
Total marketable securities
91,652
92,392 </t>
        </is>
      </c>
    </row>
    <row r="6">
      <c r="A6" s="3" t="inlineStr">
        <is>
          <t>Schedule of estimated fair value and gross unrealized holding losses of marketable securities, aggregated by investment instrument and period of time in an unrealized loss position</t>
        </is>
      </c>
      <c r="B6" s="3" t="inlineStr">
        <is>
          <t>In Unrealized Loss Position For Less Than 12 Months
In Unrealized Loss Position For Greater Than 12 Months
December 31, 2024
Fair Value
Gross Unrealized Loss
Fair Value
Gross Unrealized Loss
Corporate bonds
34,083
(306
)
-
-
Government bonds
-
-
-
-
34,083
(306
)
-
-
In Unrealized Loss Position For Less Than 12 Months
In Unrealized Loss Position For Greater Than 12 Months
December 31, 2023
Fair Value
Gross Unrealized Loss
Fair Value
Gross Unrealized Loss
Corporate bonds
2,786
(9
)
2,368
(3
)
Government bonds
-
-
-
-
2,786
(9
)
2,368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12 Months Ended</t>
        </is>
      </c>
    </row>
    <row r="2">
      <c r="B2" s="2" t="inlineStr">
        <is>
          <t>Dec. 31, 2024</t>
        </is>
      </c>
    </row>
    <row r="3">
      <c r="A3" s="5" t="inlineStr">
        <is>
          <t>Inventory Disclosure [Abstract]</t>
        </is>
      </c>
      <c r="B3" s="3" t="inlineStr">
        <is>
          <t xml:space="preserve"> </t>
        </is>
      </c>
    </row>
    <row r="4">
      <c r="A4" s="3" t="inlineStr">
        <is>
          <t>Schedule of inventories</t>
        </is>
      </c>
      <c r="B4" s="3" t="inlineStr">
        <is>
          <t>December 31,
2024
2023
U.S. Dollars (in thousands)
Components
65,845
55,598
Work in process
21,445
20,038
Finished products *
35,793
19,292
123,083
94,928 * includes systems at customer locations not yet sold, as of December 31, 2024 and 2023, in the amount of $12,448 and $8,626 respectively.</t>
        </is>
      </c>
    </row>
    <row r="5">
      <c r="A5" s="3" t="inlineStr">
        <is>
          <t>Schedule of presentation of Inventories</t>
        </is>
      </c>
      <c r="B5" s="3" t="inlineStr">
        <is>
          <t xml:space="preserve">December 31,
2024
2023
U.S. Dollars (in thousands)
Current assets
111,204
85,905
Non-current assets (A)
11,879
9,023
123,083
94,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Revenues</t>
        </is>
      </c>
      <c r="B4" s="6" t="n">
        <v>429234</v>
      </c>
      <c r="C4" s="6" t="n">
        <v>315375</v>
      </c>
      <c r="D4" s="6" t="n">
        <v>320909</v>
      </c>
    </row>
    <row r="5">
      <c r="A5" s="3" t="inlineStr">
        <is>
          <t>Cost of revenues</t>
        </is>
      </c>
      <c r="B5" s="4" t="n">
        <v>219283</v>
      </c>
      <c r="C5" s="4" t="n">
        <v>167742</v>
      </c>
      <c r="D5" s="4" t="n">
        <v>161053</v>
      </c>
    </row>
    <row r="6">
      <c r="A6" s="3" t="inlineStr">
        <is>
          <t>Gross profit</t>
        </is>
      </c>
      <c r="B6" s="4" t="n">
        <v>209951</v>
      </c>
      <c r="C6" s="4" t="n">
        <v>147633</v>
      </c>
      <c r="D6" s="4" t="n">
        <v>159856</v>
      </c>
    </row>
    <row r="7">
      <c r="A7" s="5" t="inlineStr">
        <is>
          <t>Operating expenses:</t>
        </is>
      </c>
      <c r="B7" s="3" t="inlineStr">
        <is>
          <t xml:space="preserve"> </t>
        </is>
      </c>
      <c r="C7" s="3" t="inlineStr">
        <is>
          <t xml:space="preserve"> </t>
        </is>
      </c>
      <c r="D7" s="3" t="inlineStr">
        <is>
          <t xml:space="preserve"> </t>
        </is>
      </c>
    </row>
    <row r="8">
      <c r="A8" s="3" t="inlineStr">
        <is>
          <t>Research and development</t>
        </is>
      </c>
      <c r="B8" s="4" t="n">
        <v>38287</v>
      </c>
      <c r="C8" s="4" t="n">
        <v>31470</v>
      </c>
      <c r="D8" s="4" t="n">
        <v>28859</v>
      </c>
    </row>
    <row r="9">
      <c r="A9" s="3" t="inlineStr">
        <is>
          <t>Selling, general and administrative</t>
        </is>
      </c>
      <c r="B9" s="4" t="n">
        <v>63595</v>
      </c>
      <c r="C9" s="4" t="n">
        <v>50751</v>
      </c>
      <c r="D9" s="4" t="n">
        <v>49499</v>
      </c>
    </row>
    <row r="10">
      <c r="A10" s="3" t="inlineStr">
        <is>
          <t>Total operating expenses</t>
        </is>
      </c>
      <c r="B10" s="4" t="n">
        <v>101882</v>
      </c>
      <c r="C10" s="4" t="n">
        <v>82221</v>
      </c>
      <c r="D10" s="4" t="n">
        <v>78358</v>
      </c>
    </row>
    <row r="11">
      <c r="A11" s="3" t="inlineStr">
        <is>
          <t>Operating profit</t>
        </is>
      </c>
      <c r="B11" s="4" t="n">
        <v>108069</v>
      </c>
      <c r="C11" s="4" t="n">
        <v>65412</v>
      </c>
      <c r="D11" s="4" t="n">
        <v>81498</v>
      </c>
    </row>
    <row r="12">
      <c r="A12" s="3" t="inlineStr">
        <is>
          <t>Financial income, net</t>
        </is>
      </c>
      <c r="B12" s="4" t="n">
        <v>23169</v>
      </c>
      <c r="C12" s="4" t="n">
        <v>22218</v>
      </c>
      <c r="D12" s="4" t="n">
        <v>6690</v>
      </c>
    </row>
    <row r="13">
      <c r="A13" s="3" t="inlineStr">
        <is>
          <t>Income before incomes tax expense</t>
        </is>
      </c>
      <c r="B13" s="4" t="n">
        <v>131238</v>
      </c>
      <c r="C13" s="4" t="n">
        <v>87630</v>
      </c>
      <c r="D13" s="4" t="n">
        <v>88188</v>
      </c>
    </row>
    <row r="14">
      <c r="A14" s="3" t="inlineStr">
        <is>
          <t>Income tax expense</t>
        </is>
      </c>
      <c r="B14" s="4" t="n">
        <v>-12723</v>
      </c>
      <c r="C14" s="4" t="n">
        <v>-8998</v>
      </c>
      <c r="D14" s="4" t="n">
        <v>-8239</v>
      </c>
    </row>
    <row r="15">
      <c r="A15" s="3" t="inlineStr">
        <is>
          <t>Net income</t>
        </is>
      </c>
      <c r="B15" s="6" t="n">
        <v>118515</v>
      </c>
      <c r="C15" s="6" t="n">
        <v>78632</v>
      </c>
      <c r="D15" s="6" t="n">
        <v>79949</v>
      </c>
    </row>
    <row r="16">
      <c r="A16" s="5" t="inlineStr">
        <is>
          <t>Earnings per share information:</t>
        </is>
      </c>
      <c r="B16" s="3" t="inlineStr">
        <is>
          <t xml:space="preserve"> </t>
        </is>
      </c>
      <c r="C16" s="3" t="inlineStr">
        <is>
          <t xml:space="preserve"> </t>
        </is>
      </c>
      <c r="D16" s="3" t="inlineStr">
        <is>
          <t xml:space="preserve"> </t>
        </is>
      </c>
    </row>
    <row r="17">
      <c r="A17" s="3" t="inlineStr">
        <is>
          <t>Basic net earnings per share</t>
        </is>
      </c>
      <c r="B17" s="8" t="n">
        <v>2.62</v>
      </c>
      <c r="C17" s="8" t="n">
        <v>1.76</v>
      </c>
      <c r="D17" s="8" t="n">
        <v>1.81</v>
      </c>
    </row>
    <row r="18">
      <c r="A18" s="3" t="inlineStr">
        <is>
          <t>Diluted net earnings per share</t>
        </is>
      </c>
      <c r="B18" s="8" t="n">
        <v>2.42</v>
      </c>
      <c r="C18" s="8" t="n">
        <v>1.63</v>
      </c>
      <c r="D18" s="8" t="n">
        <v>1.68</v>
      </c>
    </row>
    <row r="19">
      <c r="A19" s="5" t="inlineStr">
        <is>
          <t>Weighted average number of ordinary shares outstanding (in thousands):</t>
        </is>
      </c>
      <c r="B19" s="3" t="inlineStr">
        <is>
          <t xml:space="preserve"> </t>
        </is>
      </c>
      <c r="C19" s="3" t="inlineStr">
        <is>
          <t xml:space="preserve"> </t>
        </is>
      </c>
      <c r="D19" s="3" t="inlineStr">
        <is>
          <t xml:space="preserve"> </t>
        </is>
      </c>
    </row>
    <row r="20">
      <c r="A20" s="3" t="inlineStr">
        <is>
          <t>Basic</t>
        </is>
      </c>
      <c r="B20" s="4" t="n">
        <v>45279</v>
      </c>
      <c r="C20" s="4" t="n">
        <v>44725</v>
      </c>
      <c r="D20" s="4" t="n">
        <v>44158</v>
      </c>
    </row>
    <row r="21">
      <c r="A21" s="3" t="inlineStr">
        <is>
          <t>Diluted</t>
        </is>
      </c>
      <c r="B21" s="4" t="n">
        <v>49369</v>
      </c>
      <c r="C21" s="4" t="n">
        <v>48863</v>
      </c>
      <c r="D21" s="4" t="n">
        <v>4822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5" t="inlineStr">
        <is>
          <t>Current assets [Abstract]</t>
        </is>
      </c>
      <c r="B3" s="3" t="inlineStr">
        <is>
          <t xml:space="preserve"> </t>
        </is>
      </c>
    </row>
    <row r="4">
      <c r="A4" s="3" t="inlineStr">
        <is>
          <t>Schedule of other current assets</t>
        </is>
      </c>
      <c r="B4" s="3" t="inlineStr">
        <is>
          <t xml:space="preserve">December 31,
2024
2023
U.S. Dollars (in thousands)
Interest receivable
9,269
8,386
Prepaid expenses and vendor downpayments
5,499
5,164
Due from Government institutions and income tax receivables
5,457
3,690
Other
1,122
2,308
21,347
19,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Plant and Equipment, Net</t>
        </is>
      </c>
      <c r="B4" s="3" t="inlineStr">
        <is>
          <t xml:space="preserve">December 31,
2024
2023
U.S. Dollars (in thousands)
Cost:
Land
1,401
1,401
Building
23,444
20,730
Machinery and equipment
33,474
27,626
Office furniture and equipment
1,129
1,057
Computer equipment and software
7,197
6,542
Automobiles
431
429
Leasehold improvements
3,508
2,100
Operating lease right of use assets
8,442
7,187
Finance lease right of use assets
4,881
-
83,907
67,072
Less accumulated depreciation
29,711
25,085
54,196
41,9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intangible assets</t>
        </is>
      </c>
      <c r="B4" s="3" t="inlineStr">
        <is>
          <t xml:space="preserve">December 31,
2024
2023
U.S. Dollars (in thousands)
Cost:
Patent registration costs
2,569
2,308
Acquired technology
12,200
12,200
Acquired trade names
2,700
2,700
Acquired customer relationship
2,000
2,000
19,469
19,208
Less accumulated amortization
6,112
2,271
Total intangible assets, net
13,357
16,937 </t>
        </is>
      </c>
    </row>
    <row r="5">
      <c r="A5" s="3" t="inlineStr">
        <is>
          <t>Schedule of estimated amortization expense</t>
        </is>
      </c>
      <c r="B5" s="3" t="inlineStr">
        <is>
          <t xml:space="preserve">Year ended December 31,
U.S. Dollars (in thousands)
2025
3,677
2026
2,832
2027
2,821
2028
2,404
2029
3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Liabilities (Tables)</t>
        </is>
      </c>
      <c r="B1" s="2" t="inlineStr">
        <is>
          <t>12 Months Ended</t>
        </is>
      </c>
    </row>
    <row r="2">
      <c r="B2" s="2" t="inlineStr">
        <is>
          <t>Dec. 31, 2024</t>
        </is>
      </c>
    </row>
    <row r="3">
      <c r="A3" s="5" t="inlineStr">
        <is>
          <t>Other Current Liabilities [Abstract]</t>
        </is>
      </c>
      <c r="B3" s="3" t="inlineStr">
        <is>
          <t xml:space="preserve"> </t>
        </is>
      </c>
    </row>
    <row r="4">
      <c r="A4" s="3" t="inlineStr">
        <is>
          <t>Schedule of other current liabilities</t>
        </is>
      </c>
      <c r="B4" s="3" t="inlineStr">
        <is>
          <t>December 31,
2024
2023
U.S. Dollars (in thousands)
Advances from customers and deferred revenues
28,919
14,701
Accrued employee compensation and other related benefits
15,708
13,137
Commissions
12,733
13,588
Government institutions and income tax payable
10,072
5,316
Accrued warranty costs (1)
4,355
3,397
Accrued expenses
3,005
2,661
Operating lease obligations
2,204
1,687
Finance lease obligations
284
-
77,280
54,487
(1)
Changes in the accrued warranty costs are as follows:</t>
        </is>
      </c>
    </row>
    <row r="5">
      <c r="A5" s="3" t="inlineStr">
        <is>
          <t>Schedule of changes in product warranty obligation</t>
        </is>
      </c>
      <c r="B5" s="3" t="inlineStr">
        <is>
          <t xml:space="preserve">Year ended December 31,
2024
2023
U.S. Dollars (in thousands)
Beginning of year
3,397
3,161
Accruals
7,643
5,505
Usage
(6,685
)
(5,269
)
Balance at end of year
4,355
3,3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4</t>
        </is>
      </c>
    </row>
    <row r="3">
      <c r="A3" s="5" t="inlineStr">
        <is>
          <t>Other Liabilities, Noncurrent [Abstract]</t>
        </is>
      </c>
      <c r="B3" s="3" t="inlineStr">
        <is>
          <t xml:space="preserve"> </t>
        </is>
      </c>
    </row>
    <row r="4">
      <c r="A4" s="3" t="inlineStr">
        <is>
          <t>Schedule of other long term liabilities</t>
        </is>
      </c>
      <c r="B4" s="3" t="inlineStr">
        <is>
          <t xml:space="preserve">December 31,
2024
2023
U.S. Dollars (in thousands)
Liability for severance pay (A)
1,401
1,577
Deferred revenues related to non-standard warranty (B)
7,304
6,262
Operating lease obligations
2,208
2,634
Finance lease obligations
4,453
-
15,366
10,4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Dec. 31, 2024</t>
        </is>
      </c>
    </row>
    <row r="3">
      <c r="A3" s="5" t="inlineStr">
        <is>
          <t>Debt Disclosure [Abstract]</t>
        </is>
      </c>
      <c r="B3" s="3" t="inlineStr">
        <is>
          <t xml:space="preserve"> </t>
        </is>
      </c>
    </row>
    <row r="4">
      <c r="A4" s="3" t="inlineStr">
        <is>
          <t>Scheduled of convertible senior notes</t>
        </is>
      </c>
      <c r="B4" s="3" t="inlineStr">
        <is>
          <t xml:space="preserve">December 31,
2024
2023
U.S. Dollars (in thousands)
Liability:
Principle:
200,000
200,000
Unamortized issuance costs
(2,075
)
(3,169
)
Net carrying amount
197,925
196,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Schedule of balance sheet information related to operating leases</t>
        </is>
      </c>
      <c r="B4" s="3" t="inlineStr">
        <is>
          <t xml:space="preserve">December 31,
2024
2023
U.S. Dollars (in thousands)
Other current liabilities
2,204
1,687
Other long-term liabilities
2,208
2,634
Total lease liabilities
4,412
4,321 </t>
        </is>
      </c>
    </row>
    <row r="5">
      <c r="A5" s="3" t="inlineStr">
        <is>
          <t>Schedule of minimum future rental payments operating leases</t>
        </is>
      </c>
      <c r="B5" s="3" t="inlineStr">
        <is>
          <t xml:space="preserve">Year ended December 31,
U.S. Dollars (in thousands)
2025
2,278
2026
1,300
2027
457
2028
150
2029 and after
827
5,012
Less imputed interest
(600
)
Total lease liabilities
4,412 </t>
        </is>
      </c>
    </row>
    <row r="6">
      <c r="A6" s="3" t="inlineStr">
        <is>
          <t>Schedule of balance sheet information related to finance leases</t>
        </is>
      </c>
      <c r="B6" s="3" t="inlineStr">
        <is>
          <t xml:space="preserve">December 31,
2024
2023
U.S. Dollars (in thousands)
Cost:
ROU assets – opening balance
-
-
ROU assets – additions
4,881
-
ROU assets – disposals
-
-
4,881
-
Less accumulated depreciation
16
-
4,865
-
December 31,
2024
2023
U.S. Dollars (in thousands)
Other current liabilities
284
-
Other long-term liabilities
4,453
-
Total lease liabilities
4,737
- </t>
        </is>
      </c>
    </row>
    <row r="7">
      <c r="A7" s="3" t="inlineStr">
        <is>
          <t>Schedule of minimum future rental payments finance leases</t>
        </is>
      </c>
      <c r="B7" s="3" t="inlineStr">
        <is>
          <t xml:space="preserve">Year ended December 31,
U.S. Dollars (in thousands)
2025
312
2026
332
2027
332
2028
332
2029 and after
5,149
6,457
Less imputed interest
(1,720
)
Total lease liabilities
4,7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centration of Risk and Financial Instruments (Tables)</t>
        </is>
      </c>
      <c r="B1" s="2" t="inlineStr">
        <is>
          <t>12 Months Ended</t>
        </is>
      </c>
    </row>
    <row r="2">
      <c r="B2" s="2" t="inlineStr">
        <is>
          <t>Dec. 31, 2024</t>
        </is>
      </c>
    </row>
    <row r="3">
      <c r="A3" s="5" t="inlineStr">
        <is>
          <t>Risks and Uncertainties [Abstract]</t>
        </is>
      </c>
      <c r="B3" s="3" t="inlineStr">
        <is>
          <t xml:space="preserve"> </t>
        </is>
      </c>
    </row>
    <row r="4">
      <c r="A4" s="3" t="inlineStr">
        <is>
          <t>Schedule of allowance for doubtful accounts</t>
        </is>
      </c>
      <c r="B4" s="3" t="inlineStr">
        <is>
          <t xml:space="preserve">Balance at
Balance at
beginning
Reversal of
Write-off of
end of
of year
Provision
provision
provision
year
U.S. Dollars (in thousands)
2022
7
-
(7
)
-
-
2023
-
100
-
-
100
2024
100
34
-
-
1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4</t>
        </is>
      </c>
    </row>
    <row r="3">
      <c r="A3" s="5" t="inlineStr">
        <is>
          <t>Shareholders' Equity [Abstract]</t>
        </is>
      </c>
      <c r="B3" s="3" t="inlineStr">
        <is>
          <t xml:space="preserve"> </t>
        </is>
      </c>
    </row>
    <row r="4">
      <c r="A4" s="3" t="inlineStr">
        <is>
          <t>Schedule of fair value assumptions</t>
        </is>
      </c>
      <c r="B4" s="3" t="inlineStr">
        <is>
          <t>2024 Grant
2023 Grant
Valuation assumptions
Dividend yield
-
-
Expected volatility
55%
39%-48%
Risk-free interest rate
3.5%
2%-4%
Expected life (years) *
4.0
4.0
Vesting period (years)
1.0
1.0 *Expected life for the periods presented was determined according to the simplified method. The Company determined that the simplified method is appropriate due to substantial changes in vesting periods of options granted which cause existing historical experience to be irrelevant to expectations for current grants.</t>
        </is>
      </c>
    </row>
    <row r="5">
      <c r="A5" s="3" t="inlineStr">
        <is>
          <t>Schedule of stock option activity</t>
        </is>
      </c>
      <c r="B5" s="3" t="inlineStr">
        <is>
          <t xml:space="preserve">Year Ended December 31,
2024
2023
2022
Weighted
Weighted
Weighted
Number
average
Number
average
Number
average
of
exercise
of
exercise
of
exercise
options
price US$
options
price US$
options
price US$
Outstanding at January 1
26,097
22.99
21,318
12.96
22,102
12.66
Granted
4,905
81.28
16,224
31.5
-
-
Forfeited and cancelled
-
-
-
-
-
-
Exercised
(8,447
)
4.38
(11,445
)
16.41
(784
)
4.38
Outstanding at year end
22,555
42.64
26,097
22.99
21,318
12.96
Exercisable at year end
17,650
31.90
22,577
16.78
21,318
12.96 </t>
        </is>
      </c>
    </row>
    <row r="6">
      <c r="A6" s="3" t="inlineStr">
        <is>
          <t>Schedule of options outstanding</t>
        </is>
      </c>
      <c r="B6" s="3" t="inlineStr">
        <is>
          <t xml:space="preserve">Weighted
Aggregate
Number
Weighted
Average
intrinsic
of
average
Remaining
Value (in
options
exercise
Contractual
US$
outstanding
price US$
term (years)
thousands)
Outstanding and exercisable as of December 31, 2024
22,555
42.64
6.23
863 </t>
        </is>
      </c>
    </row>
    <row r="7">
      <c r="A7" s="3" t="inlineStr">
        <is>
          <t>Schedule of information about non-vested options</t>
        </is>
      </c>
      <c r="B7" s="3" t="inlineStr">
        <is>
          <t xml:space="preserve">Weighted
average
grant- date
Options
fair value
Balance at January 1, 2024
3,520
28.4
Granted
4,905
33.13
Vested
(3,520
)
28.4
Balance at December 31, 2024
4,905
33.13 </t>
        </is>
      </c>
    </row>
    <row r="8">
      <c r="A8" s="3" t="inlineStr">
        <is>
          <t>Schedule of restricted share unit activity</t>
        </is>
      </c>
      <c r="B8" s="3" t="inlineStr">
        <is>
          <t xml:space="preserve">RSUs
Weighted average grant date value
Balance at January 1, 2024
1,135,351
$
29.27
Granted
189,968
$
83.83
Vested
(528,899
)
$
27.16
Forfeited
(19,070
)
$
36.77
Balance at December 31, 2024
777,350
$
43.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5" t="inlineStr">
        <is>
          <t>Earning per share information:</t>
        </is>
      </c>
      <c r="B3" s="3" t="inlineStr">
        <is>
          <t xml:space="preserve"> </t>
        </is>
      </c>
    </row>
    <row r="4">
      <c r="A4" s="3" t="inlineStr">
        <is>
          <t>Schedule of computation of basic and diluted earnings per share</t>
        </is>
      </c>
      <c r="B4" s="3" t="inlineStr">
        <is>
          <t xml:space="preserve">Year Ended December 31,
2024
2023
2022
Basic EPS
Net income attributable to Shares (US$ in thousands)
118,515
78,632
79,949
Weighted average number of Shares outstanding used in basic earnings per Share calculation
45,279
44,725
44,158
Diluted EPS
Net income attributable to Shares (US$ in thousands)
118,515
78,632
79,949
Add amortization of notes issuance costs
1,094
1,094
1,094
Net income used in diluted earnings per Share calculation
119,609
79,726
81,043
Weighted average number of Shares outstanding used in basic earnings per Share calculation
45,279
44,725
44,158
Add assumed exercise of outstanding dilutive securities:
Effect of stock-based awards
669
717
650
Effect of conversion of Notes
3,421
3,421
3,421
Weighted average number of Shares Outstanding used in diluted earnings per Share calculation
49,369
48,863
48,229
Basic net income per Share ($)
2.62
1.76
1.81
Diluted net income per Share ($)
2.42
1.63
1.68
Number of options excluded from the diluted earnings per share calculation due to their anti-dilutive effect
9,525
3,520
5,70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5" t="inlineStr">
        <is>
          <t>Statement of Comprehensive Income [Abstract]</t>
        </is>
      </c>
      <c r="B3" s="3" t="inlineStr">
        <is>
          <t xml:space="preserve"> </t>
        </is>
      </c>
      <c r="C3" s="3" t="inlineStr">
        <is>
          <t xml:space="preserve"> </t>
        </is>
      </c>
      <c r="D3" s="3" t="inlineStr">
        <is>
          <t xml:space="preserve"> </t>
        </is>
      </c>
    </row>
    <row r="4">
      <c r="A4" s="3" t="inlineStr">
        <is>
          <t>Net Income (Loss)</t>
        </is>
      </c>
      <c r="B4" s="6" t="n">
        <v>118515</v>
      </c>
      <c r="C4" s="6" t="n">
        <v>78632</v>
      </c>
      <c r="D4" s="6" t="n">
        <v>79949</v>
      </c>
    </row>
    <row r="5">
      <c r="A5" s="5" t="inlineStr">
        <is>
          <t>Other comprehensive income, net of tax:</t>
        </is>
      </c>
      <c r="B5" s="3" t="inlineStr">
        <is>
          <t xml:space="preserve"> </t>
        </is>
      </c>
      <c r="C5" s="3" t="inlineStr">
        <is>
          <t xml:space="preserve"> </t>
        </is>
      </c>
      <c r="D5" s="3" t="inlineStr">
        <is>
          <t xml:space="preserve"> </t>
        </is>
      </c>
    </row>
    <row r="6">
      <c r="A6" s="3" t="inlineStr">
        <is>
          <t>Change in net unrealized gains on available-for-sale marketable securities</t>
        </is>
      </c>
      <c r="B6" s="4" t="n">
        <v>-558</v>
      </c>
      <c r="C6" s="4" t="n">
        <v>740</v>
      </c>
      <c r="D6" s="4" t="n">
        <v>0</v>
      </c>
    </row>
    <row r="7">
      <c r="A7" s="3" t="inlineStr">
        <is>
          <t>Deferred tax expense</t>
        </is>
      </c>
      <c r="B7" s="4" t="n">
        <v>632</v>
      </c>
      <c r="C7" s="4" t="n">
        <v>-611</v>
      </c>
      <c r="D7" s="4" t="n">
        <v>0</v>
      </c>
    </row>
    <row r="8">
      <c r="A8" s="3" t="inlineStr">
        <is>
          <t>Total other comprehensive income</t>
        </is>
      </c>
      <c r="B8" s="4" t="n">
        <v>74</v>
      </c>
      <c r="C8" s="4" t="n">
        <v>129</v>
      </c>
      <c r="D8" s="4" t="n">
        <v>0</v>
      </c>
    </row>
    <row r="9">
      <c r="A9" s="3" t="inlineStr">
        <is>
          <t>Total comprehensive income</t>
        </is>
      </c>
      <c r="B9" s="6" t="n">
        <v>118589</v>
      </c>
      <c r="C9" s="6" t="n">
        <v>78761</v>
      </c>
      <c r="D9" s="6" t="n">
        <v>7994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and Entity-Wide Information (Tables)</t>
        </is>
      </c>
      <c r="B1" s="2" t="inlineStr">
        <is>
          <t>12 Months Ended</t>
        </is>
      </c>
    </row>
    <row r="2">
      <c r="B2" s="2" t="inlineStr">
        <is>
          <t>Dec. 31, 2024</t>
        </is>
      </c>
    </row>
    <row r="3">
      <c r="A3" s="5" t="inlineStr">
        <is>
          <t>Segments And Entity Wide Information [Abstract]</t>
        </is>
      </c>
      <c r="B3" s="3" t="inlineStr">
        <is>
          <t xml:space="preserve"> </t>
        </is>
      </c>
    </row>
    <row r="4">
      <c r="A4" s="3" t="inlineStr">
        <is>
          <t>Schedule of revenues by geographic area</t>
        </is>
      </c>
      <c r="B4" s="3" t="inlineStr">
        <is>
          <t xml:space="preserve">Year Ended December 31,
2024
2023
2022
U.S. Dollars (in thousands)
Asia Pacific
133,772
67,773
63,455
China
132,556
149,510
141,959
Korea
117,135
47,425
43,256
United States
29,282
41,118
54,741
Europe
16,489
9,549
17,498
429,234
315,375
320,909
December 31,
2024
2023
%
Israel
66
66
Germany
29
31
Other
5
3
Total long-lived assets (*)
100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lected Income Statement Data (Tables)</t>
        </is>
      </c>
      <c r="B1" s="2" t="inlineStr">
        <is>
          <t>12 Months Ended</t>
        </is>
      </c>
    </row>
    <row r="2">
      <c r="B2" s="2" t="inlineStr">
        <is>
          <t>Dec. 31, 2024</t>
        </is>
      </c>
    </row>
    <row r="3">
      <c r="A3" s="5" t="inlineStr">
        <is>
          <t>Selected Income Statement Data [Abstract]</t>
        </is>
      </c>
      <c r="B3" s="3" t="inlineStr">
        <is>
          <t xml:space="preserve"> </t>
        </is>
      </c>
    </row>
    <row r="4">
      <c r="A4" s="3" t="inlineStr">
        <is>
          <t>Schedule of selected revenues</t>
        </is>
      </c>
      <c r="B4" s="3" t="inlineStr">
        <is>
          <t xml:space="preserve">A.
Revenues
Year Ended December 31,
2024
2023
2022
U.S. Dollars (in thousands)
Sales of products
409,427
301,899
307,791
Service fees
19,807
13,476
13,118
429,234
315,375
320,909 </t>
        </is>
      </c>
    </row>
    <row r="5">
      <c r="A5" s="3" t="inlineStr">
        <is>
          <t>Schedule of selected selling, general and administrative expenses data</t>
        </is>
      </c>
      <c r="B5" s="3" t="inlineStr">
        <is>
          <t xml:space="preserve">B.
Selling, general and administrative expenses
Year Ended December 31,
2024
2023
2022
U.S. Dollars (in thousands)
Selling (*)
48,134
36,896
38,249
General and administrative
15,461
13,855
11,250
63,595
50,751
49,499
(*) Including shipping and handling costs
4,120
2,744
2,294 </t>
        </is>
      </c>
    </row>
    <row r="6">
      <c r="A6" s="3" t="inlineStr">
        <is>
          <t>Schedule of selected financial income (expenses) data</t>
        </is>
      </c>
      <c r="B6" s="3" t="inlineStr">
        <is>
          <t>C.
Financial income, net
Year Ended December 31,
2024
2023
2022
U.S. Dollars (in thousands)
Interest income
24,841
24,051
8,648
Convertible notes amortization
(1,094
)
(1,094
)
(1,094
)
Other, net (*)
(578
)
(739
)
(864
)
23,169
22,218
6,690
(*)
Other, net includes foreign currency income (expense) resulting from transactions not denominated in U.S. Dollars amounting to $37, $(78), and $(351) in 2024, 2023 and 2022,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composition of income (loss) from continuing operations before income taxes and income tax expense (benefit)</t>
        </is>
      </c>
      <c r="B4" s="3" t="inlineStr">
        <is>
          <t xml:space="preserve">Year Ended December 31,
2024
2023
2022
U.S. Dollars (in thousands)
Income before income taxes:
Israel
125,399
84,186
82,933
Non-Israeli
5,839
3,444
5,255
131,238
87,630
88,188
Income tax expense:
Current:
Israel
11,325
8,054
6,973
Non-Israeli
3,781
2,198
2,043
15,106
10,252
9,016
Deferred tax (benefit) expense:
Israel
262
109
(2
)
Non-Israeli
(2,645
)
(1,363
)
(775
)
(2,383
)
(1,254
)
(777
)
12,723
8,998
8,239 </t>
        </is>
      </c>
    </row>
    <row r="5">
      <c r="A5" s="3" t="inlineStr">
        <is>
          <t>Schedule of reconciliation of the theoretical income tax expense</t>
        </is>
      </c>
      <c r="B5" s="3" t="inlineStr">
        <is>
          <t>Year Ended December 31,
2024
2023
2022
U.S. Dollars (in thousands)
Income before income taxes
131,238
87,630
88,188
Statutory tax rate
23
%
23
%
23
%
Theoretical income tax expense
30,185
20,154
20,283
Increase (decrease) in income tax expense resulting from:
Non-deductible expenses (*)
912
651
358
Income tax rate differential
(18,816
)
(12,417
)
(12,702
)
Other
442
610
300
Actual income tax expense
12,723
8,998
8,239 (*) Including non-deductible share-based compensation and FRT transaction expenses.</t>
        </is>
      </c>
    </row>
    <row r="6">
      <c r="A6" s="3" t="inlineStr">
        <is>
          <t>Schedule of tax effects of temporary differences and carryforwards deferred tax assets and liabilities</t>
        </is>
      </c>
      <c r="B6" s="3" t="inlineStr">
        <is>
          <t>December 31,
2024
2023
U.S. Dollars (in thousands)
Deferred tax assets
Deferred revenue
2,076
2,186
Accrued expenses
601
647
Operating lease obligations
2,020
442
Other temporary differences
1,662
762
Total deferred tax assets
6,359
4,037
Deferred tax liabilities
Property, plant and equipment
(1,158
)
(938
)
Inventories (*)
(407
)
(1,430
)
Intangible assets (*)
(3,772
)
(4,885
)
Right of use assets
(2,020
)
(442
)
Undistributed earnings
(1,518
)
(1,241
)
Total deferred tax liabilities
(8,875
)
(8,936
)
Net deferred tax liabilities
(2,516
)
(4,899
) (*) Related to FRT acquisition</t>
        </is>
      </c>
    </row>
    <row r="7">
      <c r="A7" s="3" t="inlineStr">
        <is>
          <t>Schedule of deferred tax assets and liabilities</t>
        </is>
      </c>
      <c r="B7" s="3" t="inlineStr">
        <is>
          <t>December 31,
2024
2023
U.S. Dollars (in thousands)
Deferred tax asset, net
3,090
2,642
Deferred tax liabilities, net
(5,606
)
(7,541
)
Net deferred tax liabilities
(2,516
)
(4,8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5" t="inlineStr">
        <is>
          <t>Related Party Transactions [Abstract]</t>
        </is>
      </c>
      <c r="B3" s="3" t="inlineStr">
        <is>
          <t xml:space="preserve"> </t>
        </is>
      </c>
    </row>
    <row r="4">
      <c r="A4" s="3" t="inlineStr">
        <is>
          <t>Schedule of related party balances and transactions</t>
        </is>
      </c>
      <c r="B4" s="3" t="inlineStr">
        <is>
          <t xml:space="preserve">December 31,
December 31,
2024
2023
U.S. Dollars (in thousands)
Due from related parties
15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Quoted Prices in
Significant Unobservable Inputs
(Level 3)
Active Markets
Significant Other
December 31,
for Identical Assets
Observable Inputs
Description
2024
(Level 1)
(Level 2)
U.S. Dollars
Assets
Marketable securities (current assets)
30,813
1,016
29,797
-
Marketable securities (non-current assets)
87,115
6,911
80,204
-
Total Assets
117,928
7,927
110,001
-
Quoted Prices in
Significant Unobservable Inputs
(Level 3)
Active Markets
Significant Other
December 31,
for Identical Assets
Observable Inputs
Description
2023
(Level 1)
(Level 2)
U.S. Dollars
Assets
Marketable securities (current assets)
18,816
6,988
11,828
-
Marketable securities (non-current assets)
73,576
6,981
66,595
-
Total Assets
92,392
13,969
78,42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ature of Operations (Narrative) (Details)</t>
        </is>
      </c>
      <c r="B1" s="2" t="inlineStr">
        <is>
          <t>Dec. 31, 2024</t>
        </is>
      </c>
      <c r="C1" s="2" t="inlineStr">
        <is>
          <t>Oct. 31, 2023</t>
        </is>
      </c>
    </row>
    <row r="2">
      <c r="A2" s="3" t="inlineStr">
        <is>
          <t>Priortech Ltd [Member]</t>
        </is>
      </c>
      <c r="B2" s="3" t="inlineStr">
        <is>
          <t xml:space="preserve"> </t>
        </is>
      </c>
      <c r="C2" s="3" t="inlineStr">
        <is>
          <t xml:space="preserve"> </t>
        </is>
      </c>
    </row>
    <row r="3">
      <c r="A3" s="5" t="inlineStr">
        <is>
          <t>Schedule of Equity Method Investments [Line Items]</t>
        </is>
      </c>
      <c r="B3" s="3" t="inlineStr">
        <is>
          <t xml:space="preserve"> </t>
        </is>
      </c>
      <c r="C3" s="3" t="inlineStr">
        <is>
          <t xml:space="preserve"> </t>
        </is>
      </c>
    </row>
    <row r="4">
      <c r="A4" s="3" t="inlineStr">
        <is>
          <t>Ownership percentage</t>
        </is>
      </c>
      <c r="B4" s="9" t="n">
        <v>0.2116</v>
      </c>
      <c r="C4" s="3" t="inlineStr">
        <is>
          <t xml:space="preserve"> </t>
        </is>
      </c>
    </row>
    <row r="5">
      <c r="A5" s="3" t="inlineStr">
        <is>
          <t>Chroma Ate Inc [Member]</t>
        </is>
      </c>
      <c r="B5" s="3" t="inlineStr">
        <is>
          <t xml:space="preserve"> </t>
        </is>
      </c>
      <c r="C5" s="3" t="inlineStr">
        <is>
          <t xml:space="preserve"> </t>
        </is>
      </c>
    </row>
    <row r="6">
      <c r="A6" s="5" t="inlineStr">
        <is>
          <t>Schedule of Equity Method Investments [Line Items]</t>
        </is>
      </c>
      <c r="B6" s="3" t="inlineStr">
        <is>
          <t xml:space="preserve"> </t>
        </is>
      </c>
      <c r="C6" s="3" t="inlineStr">
        <is>
          <t xml:space="preserve"> </t>
        </is>
      </c>
    </row>
    <row r="7">
      <c r="A7" s="3" t="inlineStr">
        <is>
          <t>Percentage of voting equity interests acquired</t>
        </is>
      </c>
      <c r="B7" s="9" t="n">
        <v>0.172</v>
      </c>
      <c r="C7" s="3" t="inlineStr">
        <is>
          <t xml:space="preserve"> </t>
        </is>
      </c>
    </row>
    <row r="8">
      <c r="A8" s="3" t="inlineStr">
        <is>
          <t>FRT GmbH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Percentage of voting equity interests acquired</t>
        </is>
      </c>
      <c r="B10" s="3" t="inlineStr">
        <is>
          <t xml:space="preserve"> </t>
        </is>
      </c>
      <c r="C10" s="10"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Accounting Policies (Narrative) (Details)</t>
        </is>
      </c>
      <c r="B1" s="2" t="inlineStr">
        <is>
          <t>12 Months Ended</t>
        </is>
      </c>
    </row>
    <row r="2">
      <c r="B2" s="2" t="inlineStr">
        <is>
          <t>Dec. 31, 2024</t>
        </is>
      </c>
      <c r="C2" s="2" t="inlineStr">
        <is>
          <t>Dec. 31, 2023</t>
        </is>
      </c>
    </row>
    <row r="3">
      <c r="A3" s="3" t="inlineStr">
        <is>
          <t>Average annual interest rate for short-term deposits</t>
        </is>
      </c>
      <c r="B3" s="9" t="n">
        <v>0.0596</v>
      </c>
      <c r="C3" s="9" t="n">
        <v>0.0581</v>
      </c>
    </row>
    <row r="4">
      <c r="A4" s="3" t="inlineStr">
        <is>
          <t>Patents, useful life</t>
        </is>
      </c>
      <c r="B4" s="3" t="inlineStr">
        <is>
          <t>10 years</t>
        </is>
      </c>
      <c r="C4" s="3" t="inlineStr">
        <is>
          <t xml:space="preserve"> </t>
        </is>
      </c>
    </row>
    <row r="5">
      <c r="A5" s="3" t="inlineStr">
        <is>
          <t>Lease borrowing rate</t>
        </is>
      </c>
      <c r="B5" s="10" t="n">
        <v>0.06</v>
      </c>
      <c r="C5" s="3"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annual rates of depreciation) (Details)</t>
        </is>
      </c>
      <c r="B1" s="2" t="inlineStr">
        <is>
          <t>12 Months Ended</t>
        </is>
      </c>
    </row>
    <row r="2">
      <c r="B2" s="2" t="inlineStr">
        <is>
          <t>Dec. 31, 2024</t>
        </is>
      </c>
    </row>
    <row r="3">
      <c r="A3" s="3" t="inlineStr">
        <is>
          <t>Land [Member]</t>
        </is>
      </c>
      <c r="B3" s="3" t="inlineStr">
        <is>
          <t xml:space="preserve"> </t>
        </is>
      </c>
    </row>
    <row r="4">
      <c r="A4" s="5" t="inlineStr">
        <is>
          <t>Property, Plant and Equipment [Line Items]</t>
        </is>
      </c>
      <c r="B4" s="3" t="inlineStr">
        <is>
          <t xml:space="preserve"> </t>
        </is>
      </c>
    </row>
    <row r="5">
      <c r="A5" s="3" t="inlineStr">
        <is>
          <t>Annual rate of depreciation</t>
        </is>
      </c>
      <c r="B5" s="10" t="n">
        <v>0.01</v>
      </c>
    </row>
    <row r="6">
      <c r="A6" s="3" t="inlineStr">
        <is>
          <t>Building [Member]</t>
        </is>
      </c>
      <c r="B6" s="3" t="inlineStr">
        <is>
          <t xml:space="preserve"> </t>
        </is>
      </c>
    </row>
    <row r="7">
      <c r="A7" s="5" t="inlineStr">
        <is>
          <t>Property, Plant and Equipment [Line Items]</t>
        </is>
      </c>
      <c r="B7" s="3" t="inlineStr">
        <is>
          <t xml:space="preserve"> </t>
        </is>
      </c>
    </row>
    <row r="8">
      <c r="A8" s="3" t="inlineStr">
        <is>
          <t>Annual rate of depreciation</t>
        </is>
      </c>
      <c r="B8" s="10" t="n">
        <v>0.02</v>
      </c>
    </row>
    <row r="9">
      <c r="A9" s="3" t="inlineStr">
        <is>
          <t>Machinery and equipment [Member] | Minimum [Member]</t>
        </is>
      </c>
      <c r="B9" s="3" t="inlineStr">
        <is>
          <t xml:space="preserve"> </t>
        </is>
      </c>
    </row>
    <row r="10">
      <c r="A10" s="5" t="inlineStr">
        <is>
          <t>Property, Plant and Equipment [Line Items]</t>
        </is>
      </c>
      <c r="B10" s="3" t="inlineStr">
        <is>
          <t xml:space="preserve"> </t>
        </is>
      </c>
    </row>
    <row r="11">
      <c r="A11" s="3" t="inlineStr">
        <is>
          <t>Annual rate of depreciation</t>
        </is>
      </c>
      <c r="B11" s="10" t="n">
        <v>0.1</v>
      </c>
    </row>
    <row r="12">
      <c r="A12" s="3" t="inlineStr">
        <is>
          <t>Machinery and equipment [Member] | Maximum [Member]</t>
        </is>
      </c>
      <c r="B12" s="3" t="inlineStr">
        <is>
          <t xml:space="preserve"> </t>
        </is>
      </c>
    </row>
    <row r="13">
      <c r="A13" s="5" t="inlineStr">
        <is>
          <t>Property, Plant and Equipment [Line Items]</t>
        </is>
      </c>
      <c r="B13" s="3" t="inlineStr">
        <is>
          <t xml:space="preserve"> </t>
        </is>
      </c>
    </row>
    <row r="14">
      <c r="A14" s="3" t="inlineStr">
        <is>
          <t>Annual rate of depreciation</t>
        </is>
      </c>
      <c r="B14" s="10" t="n">
        <v>0.33</v>
      </c>
    </row>
    <row r="15">
      <c r="A15" s="3" t="inlineStr">
        <is>
          <t>Computer equipment and software [Member] | Minimum [Member]</t>
        </is>
      </c>
      <c r="B15" s="3" t="inlineStr">
        <is>
          <t xml:space="preserve"> </t>
        </is>
      </c>
    </row>
    <row r="16">
      <c r="A16" s="5" t="inlineStr">
        <is>
          <t>Property, Plant and Equipment [Line Items]</t>
        </is>
      </c>
      <c r="B16" s="3" t="inlineStr">
        <is>
          <t xml:space="preserve"> </t>
        </is>
      </c>
    </row>
    <row r="17">
      <c r="A17" s="3" t="inlineStr">
        <is>
          <t>Annual rate of depreciation</t>
        </is>
      </c>
      <c r="B17" s="10" t="n">
        <v>0.2</v>
      </c>
    </row>
    <row r="18">
      <c r="A18" s="3" t="inlineStr">
        <is>
          <t>Computer equipment and software [Member] | Maximum [Member]</t>
        </is>
      </c>
      <c r="B18" s="3" t="inlineStr">
        <is>
          <t xml:space="preserve"> </t>
        </is>
      </c>
    </row>
    <row r="19">
      <c r="A19" s="5" t="inlineStr">
        <is>
          <t>Property, Plant and Equipment [Line Items]</t>
        </is>
      </c>
      <c r="B19" s="3" t="inlineStr">
        <is>
          <t xml:space="preserve"> </t>
        </is>
      </c>
    </row>
    <row r="20">
      <c r="A20" s="3" t="inlineStr">
        <is>
          <t>Annual rate of depreciation</t>
        </is>
      </c>
      <c r="B20" s="10" t="n">
        <v>0.33</v>
      </c>
    </row>
    <row r="21">
      <c r="A21" s="3" t="inlineStr">
        <is>
          <t>Office furniture and equipment [Member] | Minimum [Member]</t>
        </is>
      </c>
      <c r="B21" s="3" t="inlineStr">
        <is>
          <t xml:space="preserve"> </t>
        </is>
      </c>
    </row>
    <row r="22">
      <c r="A22" s="5" t="inlineStr">
        <is>
          <t>Property, Plant and Equipment [Line Items]</t>
        </is>
      </c>
      <c r="B22" s="3" t="inlineStr">
        <is>
          <t xml:space="preserve"> </t>
        </is>
      </c>
    </row>
    <row r="23">
      <c r="A23" s="3" t="inlineStr">
        <is>
          <t>Annual rate of depreciation</t>
        </is>
      </c>
      <c r="B23" s="10" t="n">
        <v>0.06</v>
      </c>
    </row>
    <row r="24">
      <c r="A24" s="3" t="inlineStr">
        <is>
          <t>Office furniture and equipment [Member] | Maximum [Member]</t>
        </is>
      </c>
      <c r="B24" s="3" t="inlineStr">
        <is>
          <t xml:space="preserve"> </t>
        </is>
      </c>
    </row>
    <row r="25">
      <c r="A25" s="5" t="inlineStr">
        <is>
          <t>Property, Plant and Equipment [Line Items]</t>
        </is>
      </c>
      <c r="B25" s="3" t="inlineStr">
        <is>
          <t xml:space="preserve"> </t>
        </is>
      </c>
    </row>
    <row r="26">
      <c r="A26" s="3" t="inlineStr">
        <is>
          <t>Annual rate of depreciation</t>
        </is>
      </c>
      <c r="B26" s="10" t="n">
        <v>0.2</v>
      </c>
    </row>
    <row r="27">
      <c r="A27" s="3" t="inlineStr">
        <is>
          <t>Automobiles [Member]</t>
        </is>
      </c>
      <c r="B27" s="3" t="inlineStr">
        <is>
          <t xml:space="preserve"> </t>
        </is>
      </c>
    </row>
    <row r="28">
      <c r="A28" s="5" t="inlineStr">
        <is>
          <t>Property, Plant and Equipment [Line Items]</t>
        </is>
      </c>
      <c r="B28" s="3" t="inlineStr">
        <is>
          <t xml:space="preserve"> </t>
        </is>
      </c>
    </row>
    <row r="29">
      <c r="A29" s="3" t="inlineStr">
        <is>
          <t>Annual rate of depreciation</t>
        </is>
      </c>
      <c r="B29" s="10" t="n">
        <v>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Deferred Revenue in Consolidated Balance Sheets) (Details) - USD ($) $ in Thousands</t>
        </is>
      </c>
      <c r="B1" s="2" t="inlineStr">
        <is>
          <t>12 Months Ended</t>
        </is>
      </c>
    </row>
    <row r="2">
      <c r="B2" s="2" t="inlineStr">
        <is>
          <t>Dec. 31, 2024</t>
        </is>
      </c>
      <c r="C2" s="2" t="inlineStr">
        <is>
          <t>Dec. 31, 2023</t>
        </is>
      </c>
    </row>
    <row r="3">
      <c r="A3" s="5" t="inlineStr">
        <is>
          <t>Significant Accounting Policies [Abstract]</t>
        </is>
      </c>
      <c r="B3" s="3" t="inlineStr">
        <is>
          <t xml:space="preserve"> </t>
        </is>
      </c>
      <c r="C3" s="3" t="inlineStr">
        <is>
          <t xml:space="preserve"> </t>
        </is>
      </c>
    </row>
    <row r="4">
      <c r="A4" s="3" t="inlineStr">
        <is>
          <t>Beginning of year</t>
        </is>
      </c>
      <c r="B4" s="6" t="n">
        <v>13993</v>
      </c>
      <c r="C4" s="6" t="n">
        <v>9567</v>
      </c>
    </row>
    <row r="5">
      <c r="A5" s="3" t="inlineStr">
        <is>
          <t>Deferral of revenue</t>
        </is>
      </c>
      <c r="B5" s="4" t="n">
        <v>16170</v>
      </c>
      <c r="C5" s="4" t="n">
        <v>8934</v>
      </c>
    </row>
    <row r="6">
      <c r="A6" s="3" t="inlineStr">
        <is>
          <t>Recognition of deferred revenue</t>
        </is>
      </c>
      <c r="B6" s="4" t="n">
        <v>-7731</v>
      </c>
      <c r="C6" s="4" t="n">
        <v>-4508</v>
      </c>
    </row>
    <row r="7">
      <c r="A7" s="3" t="inlineStr">
        <is>
          <t>Balance at end of year</t>
        </is>
      </c>
      <c r="B7" s="6" t="n">
        <v>22432</v>
      </c>
      <c r="C7" s="6" t="n">
        <v>1399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of FRT (Narrative) (Details) - FRT GmbH [Member] - USD ($) $ in Millions</t>
        </is>
      </c>
      <c r="B1" s="2" t="inlineStr">
        <is>
          <t>1 Months Ended</t>
        </is>
      </c>
    </row>
    <row r="2">
      <c r="B2" s="2" t="inlineStr">
        <is>
          <t>Oct. 31, 2023</t>
        </is>
      </c>
      <c r="C2" s="2" t="inlineStr">
        <is>
          <t>Dec. 31, 2023</t>
        </is>
      </c>
    </row>
    <row r="3">
      <c r="A3" s="5" t="inlineStr">
        <is>
          <t>Business Acquisition [Line Items]</t>
        </is>
      </c>
      <c r="B3" s="3" t="inlineStr">
        <is>
          <t xml:space="preserve"> </t>
        </is>
      </c>
      <c r="C3" s="3" t="inlineStr">
        <is>
          <t xml:space="preserve"> </t>
        </is>
      </c>
    </row>
    <row r="4">
      <c r="A4" s="3" t="inlineStr">
        <is>
          <t>Percentage of voting equity interests acquired</t>
        </is>
      </c>
      <c r="B4" s="10" t="n">
        <v>1</v>
      </c>
      <c r="C4" s="3" t="inlineStr">
        <is>
          <t xml:space="preserve"> </t>
        </is>
      </c>
    </row>
    <row r="5">
      <c r="A5" s="3" t="inlineStr">
        <is>
          <t>Total consideration</t>
        </is>
      </c>
      <c r="B5" s="11" t="n">
        <v>100.4</v>
      </c>
      <c r="C5" s="3" t="inlineStr">
        <is>
          <t xml:space="preserve"> </t>
        </is>
      </c>
    </row>
    <row r="6">
      <c r="A6" s="3" t="inlineStr">
        <is>
          <t>Cash paid</t>
        </is>
      </c>
      <c r="B6" s="11" t="n">
        <v>2.1</v>
      </c>
      <c r="C6" s="3" t="inlineStr">
        <is>
          <t xml:space="preserve"> </t>
        </is>
      </c>
    </row>
    <row r="7">
      <c r="A7" s="3" t="inlineStr">
        <is>
          <t>Net working capital of acquisition Acquisition related costs</t>
        </is>
      </c>
      <c r="B7" s="3" t="inlineStr">
        <is>
          <t xml:space="preserve"> </t>
        </is>
      </c>
      <c r="C7" s="11" t="n">
        <v>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44" customWidth="1" min="2" max="2"/>
    <col width="43" customWidth="1" min="3" max="3"/>
    <col width="36" customWidth="1" min="4" max="4"/>
    <col width="48" customWidth="1" min="5" max="5"/>
    <col width="27" customWidth="1" min="6" max="6"/>
    <col width="13" customWidth="1" min="7" max="7"/>
  </cols>
  <sheetData>
    <row r="1">
      <c r="A1" s="1" t="inlineStr">
        <is>
          <t>Consolidated Statements of Shareholders' Equity - USD ($) $ in Thousands</t>
        </is>
      </c>
      <c r="B1" s="2" t="inlineStr">
        <is>
          <t>Ordinary Shares NIS 0.01 par value [Member]</t>
        </is>
      </c>
      <c r="C1" s="2" t="inlineStr">
        <is>
          <t>Treasury Stock NIS 0.01 par value [Member]</t>
        </is>
      </c>
      <c r="D1" s="2" t="inlineStr">
        <is>
          <t>Additional paid-in capital [Member]</t>
        </is>
      </c>
      <c r="E1" s="2" t="inlineStr">
        <is>
          <t>Accumulated Other Comprehensive Income [Member]</t>
        </is>
      </c>
      <c r="F1" s="2" t="inlineStr">
        <is>
          <t>Retained earnings [Member]</t>
        </is>
      </c>
      <c r="G1" s="2" t="inlineStr">
        <is>
          <t>Total</t>
        </is>
      </c>
    </row>
    <row r="2">
      <c r="A2" s="3" t="inlineStr">
        <is>
          <t>Balance, value at Dec. 31, 2021</t>
        </is>
      </c>
      <c r="B2" s="6" t="n">
        <v>172</v>
      </c>
      <c r="C2" s="6" t="n">
        <v>-1898</v>
      </c>
      <c r="D2" s="6" t="n">
        <v>176582</v>
      </c>
      <c r="E2" s="6" t="n">
        <v>0</v>
      </c>
      <c r="F2" s="6" t="n">
        <v>118771</v>
      </c>
      <c r="G2" s="6" t="n">
        <v>293627</v>
      </c>
    </row>
    <row r="3">
      <c r="A3" s="3" t="inlineStr">
        <is>
          <t>Balance, shares at Dec. 31, 2021</t>
        </is>
      </c>
      <c r="B3" s="4" t="n">
        <v>45939019</v>
      </c>
      <c r="C3" s="4" t="n">
        <v>-2092376</v>
      </c>
      <c r="D3" s="3" t="inlineStr">
        <is>
          <t xml:space="preserve"> </t>
        </is>
      </c>
      <c r="E3" s="3" t="inlineStr">
        <is>
          <t xml:space="preserve"> </t>
        </is>
      </c>
      <c r="F3" s="3" t="inlineStr">
        <is>
          <t xml:space="preserve"> </t>
        </is>
      </c>
      <c r="G3" s="3" t="inlineStr">
        <is>
          <t xml:space="preserve"> </t>
        </is>
      </c>
    </row>
    <row r="4">
      <c r="A4" s="3" t="inlineStr">
        <is>
          <t>Exercise of share options and RSUs</t>
        </is>
      </c>
      <c r="B4" s="6" t="n">
        <v>3</v>
      </c>
      <c r="C4" s="6" t="n">
        <v>0</v>
      </c>
      <c r="D4" s="4" t="n">
        <v>0</v>
      </c>
      <c r="E4" s="4" t="n">
        <v>0</v>
      </c>
      <c r="F4" s="4" t="n">
        <v>0</v>
      </c>
      <c r="G4" s="4" t="n">
        <v>3</v>
      </c>
    </row>
    <row r="5">
      <c r="A5" s="3" t="inlineStr">
        <is>
          <t>Exercise of share options and RSUs, shares</t>
        </is>
      </c>
      <c r="B5" s="4" t="n">
        <v>566299</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based compensation expense</t>
        </is>
      </c>
      <c r="B6" s="6" t="n">
        <v>0</v>
      </c>
      <c r="C6" s="4" t="n">
        <v>0</v>
      </c>
      <c r="D6" s="4" t="n">
        <v>10523</v>
      </c>
      <c r="E6" s="4" t="n">
        <v>0</v>
      </c>
      <c r="F6" s="4" t="n">
        <v>0</v>
      </c>
      <c r="G6" s="4" t="n">
        <v>10523</v>
      </c>
    </row>
    <row r="7">
      <c r="A7" s="3" t="inlineStr">
        <is>
          <t>Unrealised loss on investments</t>
        </is>
      </c>
      <c r="B7" s="3" t="inlineStr">
        <is>
          <t xml:space="preserve"> </t>
        </is>
      </c>
      <c r="C7" s="3" t="inlineStr">
        <is>
          <t xml:space="preserve"> </t>
        </is>
      </c>
      <c r="D7" s="3" t="inlineStr">
        <is>
          <t xml:space="preserve"> </t>
        </is>
      </c>
      <c r="E7" s="3" t="inlineStr">
        <is>
          <t xml:space="preserve"> </t>
        </is>
      </c>
      <c r="F7" s="3" t="inlineStr">
        <is>
          <t xml:space="preserve"> </t>
        </is>
      </c>
      <c r="G7" s="4" t="n">
        <v>0</v>
      </c>
    </row>
    <row r="8">
      <c r="A8" s="3" t="inlineStr">
        <is>
          <t>Deferred tax income</t>
        </is>
      </c>
      <c r="B8" s="3" t="inlineStr">
        <is>
          <t xml:space="preserve"> </t>
        </is>
      </c>
      <c r="C8" s="3" t="inlineStr">
        <is>
          <t xml:space="preserve"> </t>
        </is>
      </c>
      <c r="D8" s="3" t="inlineStr">
        <is>
          <t xml:space="preserve"> </t>
        </is>
      </c>
      <c r="E8" s="3" t="inlineStr">
        <is>
          <t xml:space="preserve"> </t>
        </is>
      </c>
      <c r="F8" s="3" t="inlineStr">
        <is>
          <t xml:space="preserve"> </t>
        </is>
      </c>
      <c r="G8" s="4" t="n">
        <v>0</v>
      </c>
    </row>
    <row r="9">
      <c r="A9" s="3" t="inlineStr">
        <is>
          <t>Net Income (Loss)</t>
        </is>
      </c>
      <c r="B9" s="4" t="n">
        <v>0</v>
      </c>
      <c r="C9" s="4" t="n">
        <v>0</v>
      </c>
      <c r="D9" s="4" t="n">
        <v>0</v>
      </c>
      <c r="E9" s="4" t="n">
        <v>0</v>
      </c>
      <c r="F9" s="4" t="n">
        <v>79949</v>
      </c>
      <c r="G9" s="4" t="n">
        <v>79949</v>
      </c>
    </row>
    <row r="10">
      <c r="A10" s="3" t="inlineStr">
        <is>
          <t>Balance, value at Dec. 31, 2022</t>
        </is>
      </c>
      <c r="B10" s="6" t="n">
        <v>175</v>
      </c>
      <c r="C10" s="6" t="n">
        <v>-1898</v>
      </c>
      <c r="D10" s="4" t="n">
        <v>187105</v>
      </c>
      <c r="E10" s="4" t="n">
        <v>0</v>
      </c>
      <c r="F10" s="4" t="n">
        <v>198720</v>
      </c>
      <c r="G10" s="4" t="n">
        <v>384102</v>
      </c>
    </row>
    <row r="11">
      <c r="A11" s="3" t="inlineStr">
        <is>
          <t>Balance, shares at Dec. 31, 2022</t>
        </is>
      </c>
      <c r="B11" s="4" t="n">
        <v>46505318</v>
      </c>
      <c r="C11" s="4" t="n">
        <v>-2092376</v>
      </c>
      <c r="D11" s="3" t="inlineStr">
        <is>
          <t xml:space="preserve"> </t>
        </is>
      </c>
      <c r="E11" s="3" t="inlineStr">
        <is>
          <t xml:space="preserve"> </t>
        </is>
      </c>
      <c r="F11" s="3" t="inlineStr">
        <is>
          <t xml:space="preserve"> </t>
        </is>
      </c>
      <c r="G11" s="3" t="inlineStr">
        <is>
          <t xml:space="preserve"> </t>
        </is>
      </c>
    </row>
    <row r="12">
      <c r="A12" s="3" t="inlineStr">
        <is>
          <t>Exercise of share options and RSUs</t>
        </is>
      </c>
      <c r="B12" s="6" t="n">
        <v>1</v>
      </c>
      <c r="C12" s="6" t="n">
        <v>0</v>
      </c>
      <c r="D12" s="4" t="n">
        <v>181</v>
      </c>
      <c r="E12" s="4" t="n">
        <v>0</v>
      </c>
      <c r="F12" s="4" t="n">
        <v>0</v>
      </c>
      <c r="G12" s="4" t="n">
        <v>182</v>
      </c>
    </row>
    <row r="13">
      <c r="A13" s="3" t="inlineStr">
        <is>
          <t>Exercise of share options and RSUs, shares</t>
        </is>
      </c>
      <c r="B13" s="4" t="n">
        <v>48868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expense</t>
        </is>
      </c>
      <c r="B14" s="6" t="n">
        <v>0</v>
      </c>
      <c r="C14" s="4" t="n">
        <v>0</v>
      </c>
      <c r="D14" s="4" t="n">
        <v>12598</v>
      </c>
      <c r="E14" s="4" t="n">
        <v>0</v>
      </c>
      <c r="F14" s="4" t="n">
        <v>0</v>
      </c>
      <c r="G14" s="4" t="n">
        <v>12598</v>
      </c>
    </row>
    <row r="15">
      <c r="A15" s="3" t="inlineStr">
        <is>
          <t>Share-based compensation adjustment</t>
        </is>
      </c>
      <c r="B15" s="4" t="n">
        <v>0</v>
      </c>
      <c r="C15" s="4" t="n">
        <v>0</v>
      </c>
      <c r="D15" s="4" t="n">
        <v>505</v>
      </c>
      <c r="E15" s="4" t="n">
        <v>0</v>
      </c>
      <c r="F15" s="4" t="n">
        <v>0</v>
      </c>
      <c r="G15" s="4" t="n">
        <v>505</v>
      </c>
    </row>
    <row r="16">
      <c r="A16" s="3" t="inlineStr">
        <is>
          <t>Unrealised loss on investments</t>
        </is>
      </c>
      <c r="B16" s="4" t="n">
        <v>0</v>
      </c>
      <c r="C16" s="4" t="n">
        <v>0</v>
      </c>
      <c r="D16" s="4" t="n">
        <v>0</v>
      </c>
      <c r="E16" s="4" t="n">
        <v>740</v>
      </c>
      <c r="F16" s="4" t="n">
        <v>0</v>
      </c>
      <c r="G16" s="4" t="n">
        <v>740</v>
      </c>
    </row>
    <row r="17">
      <c r="A17" s="3" t="inlineStr">
        <is>
          <t>Deferred tax income</t>
        </is>
      </c>
      <c r="B17" s="4" t="n">
        <v>0</v>
      </c>
      <c r="C17" s="4" t="n">
        <v>0</v>
      </c>
      <c r="D17" s="4" t="n">
        <v>0</v>
      </c>
      <c r="E17" s="4" t="n">
        <v>-611</v>
      </c>
      <c r="F17" s="4" t="n">
        <v>0</v>
      </c>
      <c r="G17" s="4" t="n">
        <v>-611</v>
      </c>
    </row>
    <row r="18">
      <c r="A18" s="3" t="inlineStr">
        <is>
          <t>Net Income (Loss)</t>
        </is>
      </c>
      <c r="B18" s="4" t="n">
        <v>0</v>
      </c>
      <c r="C18" s="4" t="n">
        <v>0</v>
      </c>
      <c r="D18" s="4" t="n">
        <v>0</v>
      </c>
      <c r="E18" s="4" t="n">
        <v>0</v>
      </c>
      <c r="F18" s="4" t="n">
        <v>78632</v>
      </c>
      <c r="G18" s="4" t="n">
        <v>78632</v>
      </c>
    </row>
    <row r="19">
      <c r="A19" s="3" t="inlineStr">
        <is>
          <t>Balance, value at Dec. 31, 2023</t>
        </is>
      </c>
      <c r="B19" s="6" t="n">
        <v>176</v>
      </c>
      <c r="C19" s="6" t="n">
        <v>-1898</v>
      </c>
      <c r="D19" s="4" t="n">
        <v>200389</v>
      </c>
      <c r="E19" s="4" t="n">
        <v>129</v>
      </c>
      <c r="F19" s="4" t="n">
        <v>277352</v>
      </c>
      <c r="G19" s="6" t="n">
        <v>476148</v>
      </c>
    </row>
    <row r="20">
      <c r="A20" s="3" t="inlineStr">
        <is>
          <t>Balance, shares at Dec. 31, 2023</t>
        </is>
      </c>
      <c r="B20" s="4" t="n">
        <v>46993998</v>
      </c>
      <c r="C20" s="4" t="n">
        <v>-2092376</v>
      </c>
      <c r="D20" s="3" t="inlineStr">
        <is>
          <t xml:space="preserve"> </t>
        </is>
      </c>
      <c r="E20" s="3" t="inlineStr">
        <is>
          <t xml:space="preserve"> </t>
        </is>
      </c>
      <c r="F20" s="3" t="inlineStr">
        <is>
          <t xml:space="preserve"> </t>
        </is>
      </c>
      <c r="G20" s="4" t="n">
        <v>44901622</v>
      </c>
    </row>
    <row r="21">
      <c r="A21" s="3" t="inlineStr">
        <is>
          <t>Exercise of share options and RSUs</t>
        </is>
      </c>
      <c r="B21" s="6" t="n">
        <v>1</v>
      </c>
      <c r="C21" s="6" t="n">
        <v>0</v>
      </c>
      <c r="D21" s="4" t="n">
        <v>41</v>
      </c>
      <c r="E21" s="4" t="n">
        <v>0</v>
      </c>
      <c r="F21" s="4" t="n">
        <v>0</v>
      </c>
      <c r="G21" s="6" t="n">
        <v>42</v>
      </c>
    </row>
    <row r="22">
      <c r="A22" s="3" t="inlineStr">
        <is>
          <t>Exercise of share options and RSUs, shares</t>
        </is>
      </c>
      <c r="B22" s="4" t="n">
        <v>547684</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based compensation expense</t>
        </is>
      </c>
      <c r="B23" s="6" t="n">
        <v>0</v>
      </c>
      <c r="C23" s="4" t="n">
        <v>0</v>
      </c>
      <c r="D23" s="4" t="n">
        <v>14501</v>
      </c>
      <c r="E23" s="4" t="n">
        <v>0</v>
      </c>
      <c r="F23" s="4" t="n">
        <v>0</v>
      </c>
      <c r="G23" s="4" t="n">
        <v>14501</v>
      </c>
    </row>
    <row r="24">
      <c r="A24" s="3" t="inlineStr">
        <is>
          <t>Unrealised loss on investments</t>
        </is>
      </c>
      <c r="B24" s="4" t="n">
        <v>0</v>
      </c>
      <c r="C24" s="4" t="n">
        <v>0</v>
      </c>
      <c r="D24" s="4" t="n">
        <v>0</v>
      </c>
      <c r="E24" s="4" t="n">
        <v>-558</v>
      </c>
      <c r="F24" s="4" t="n">
        <v>0</v>
      </c>
      <c r="G24" s="4" t="n">
        <v>-558</v>
      </c>
    </row>
    <row r="25">
      <c r="A25" s="3" t="inlineStr">
        <is>
          <t>Deferred tax income</t>
        </is>
      </c>
      <c r="B25" s="4" t="n">
        <v>0</v>
      </c>
      <c r="C25" s="4" t="n">
        <v>0</v>
      </c>
      <c r="D25" s="4" t="n">
        <v>0</v>
      </c>
      <c r="E25" s="4" t="n">
        <v>632</v>
      </c>
      <c r="F25" s="4" t="n">
        <v>0</v>
      </c>
      <c r="G25" s="4" t="n">
        <v>632</v>
      </c>
    </row>
    <row r="26">
      <c r="A26" s="3" t="inlineStr">
        <is>
          <t>Dividend paid ($1.33 per ordinary share)</t>
        </is>
      </c>
      <c r="B26" s="4" t="n">
        <v>0</v>
      </c>
      <c r="C26" s="4" t="n">
        <v>0</v>
      </c>
      <c r="D26" s="4" t="n">
        <v>0</v>
      </c>
      <c r="E26" s="4" t="n">
        <v>0</v>
      </c>
      <c r="F26" s="4" t="n">
        <v>-60045</v>
      </c>
      <c r="G26" s="4" t="n">
        <v>-60045</v>
      </c>
    </row>
    <row r="27">
      <c r="A27" s="3" t="inlineStr">
        <is>
          <t>Net Income (Loss)</t>
        </is>
      </c>
      <c r="B27" s="4" t="n">
        <v>0</v>
      </c>
      <c r="C27" s="4" t="n">
        <v>0</v>
      </c>
      <c r="D27" s="4" t="n">
        <v>0</v>
      </c>
      <c r="E27" s="4" t="n">
        <v>0</v>
      </c>
      <c r="F27" s="4" t="n">
        <v>118515</v>
      </c>
      <c r="G27" s="4" t="n">
        <v>118515</v>
      </c>
    </row>
    <row r="28">
      <c r="A28" s="3" t="inlineStr">
        <is>
          <t>Balance, value at Dec. 31, 2024</t>
        </is>
      </c>
      <c r="B28" s="6" t="n">
        <v>177</v>
      </c>
      <c r="C28" s="6" t="n">
        <v>-1898</v>
      </c>
      <c r="D28" s="6" t="n">
        <v>214931</v>
      </c>
      <c r="E28" s="6" t="n">
        <v>203</v>
      </c>
      <c r="F28" s="6" t="n">
        <v>335822</v>
      </c>
      <c r="G28" s="6" t="n">
        <v>549235</v>
      </c>
    </row>
    <row r="29">
      <c r="A29" s="3" t="inlineStr">
        <is>
          <t>Balance, shares at Dec. 31, 2024</t>
        </is>
      </c>
      <c r="B29" s="4" t="n">
        <v>47541682</v>
      </c>
      <c r="C29" s="4" t="n">
        <v>-2092376</v>
      </c>
      <c r="D29" s="3" t="inlineStr">
        <is>
          <t xml:space="preserve"> </t>
        </is>
      </c>
      <c r="E29" s="3" t="inlineStr">
        <is>
          <t xml:space="preserve"> </t>
        </is>
      </c>
      <c r="F29" s="3" t="inlineStr">
        <is>
          <t xml:space="preserve"> </t>
        </is>
      </c>
      <c r="G29" s="4" t="n">
        <v>45449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RT (Schedule of assets acquired and liabilities assumed) (Details) - USD ($) $ in Thousands</t>
        </is>
      </c>
      <c r="B1" s="2" t="inlineStr">
        <is>
          <t>Dec. 31, 2024</t>
        </is>
      </c>
      <c r="C1" s="2" t="inlineStr">
        <is>
          <t>Dec. 31, 2023</t>
        </is>
      </c>
      <c r="D1" s="2" t="inlineStr">
        <is>
          <t>Oct. 31, 2023</t>
        </is>
      </c>
    </row>
    <row r="2">
      <c r="A2" s="5" t="inlineStr">
        <is>
          <t>Business Acquisition [Line Items]</t>
        </is>
      </c>
      <c r="B2" s="3" t="inlineStr">
        <is>
          <t xml:space="preserve"> </t>
        </is>
      </c>
      <c r="C2" s="3" t="inlineStr">
        <is>
          <t xml:space="preserve"> </t>
        </is>
      </c>
      <c r="D2" s="3" t="inlineStr">
        <is>
          <t xml:space="preserve"> </t>
        </is>
      </c>
    </row>
    <row r="3">
      <c r="A3" s="3" t="inlineStr">
        <is>
          <t>Working capital (excluding cash and cash equivalents)</t>
        </is>
      </c>
      <c r="B3" s="6" t="n">
        <v>0</v>
      </c>
      <c r="C3" s="6" t="n">
        <v>-15288</v>
      </c>
      <c r="D3" s="3" t="inlineStr">
        <is>
          <t xml:space="preserve"> </t>
        </is>
      </c>
    </row>
    <row r="4">
      <c r="A4" s="3" t="inlineStr">
        <is>
          <t>Fixed assets, net</t>
        </is>
      </c>
      <c r="B4" s="4" t="n">
        <v>0</v>
      </c>
      <c r="C4" s="4" t="n">
        <v>1615</v>
      </c>
      <c r="D4" s="3" t="inlineStr">
        <is>
          <t xml:space="preserve"> </t>
        </is>
      </c>
    </row>
    <row r="5">
      <c r="A5" s="3" t="inlineStr">
        <is>
          <t>Intangible assets</t>
        </is>
      </c>
      <c r="B5" s="4" t="n">
        <v>0</v>
      </c>
      <c r="C5" s="4" t="n">
        <v>16900</v>
      </c>
      <c r="D5" s="3" t="inlineStr">
        <is>
          <t xml:space="preserve"> </t>
        </is>
      </c>
    </row>
    <row r="6">
      <c r="A6" s="3" t="inlineStr">
        <is>
          <t>Goodwill</t>
        </is>
      </c>
      <c r="B6" s="4" t="n">
        <v>0</v>
      </c>
      <c r="C6" s="4" t="n">
        <v>74345</v>
      </c>
      <c r="D6" s="3" t="inlineStr">
        <is>
          <t xml:space="preserve"> </t>
        </is>
      </c>
    </row>
    <row r="7">
      <c r="A7" s="3" t="inlineStr">
        <is>
          <t>Capitalized share-based compensation</t>
        </is>
      </c>
      <c r="B7" s="6" t="n">
        <v>-1295</v>
      </c>
      <c r="C7" s="6" t="n">
        <v>102286</v>
      </c>
      <c r="D7" s="3" t="inlineStr">
        <is>
          <t xml:space="preserve"> </t>
        </is>
      </c>
    </row>
    <row r="8">
      <c r="A8" s="3" t="inlineStr">
        <is>
          <t>FRT GmbH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Cash and cash equivalents</t>
        </is>
      </c>
      <c r="B10" s="3" t="inlineStr">
        <is>
          <t xml:space="preserve"> </t>
        </is>
      </c>
      <c r="C10" s="3" t="inlineStr">
        <is>
          <t xml:space="preserve"> </t>
        </is>
      </c>
      <c r="D10" s="6" t="n">
        <v>2053</v>
      </c>
    </row>
    <row r="11">
      <c r="A11" s="3" t="inlineStr">
        <is>
          <t>Working capital (excluding cash and cash equivalents)</t>
        </is>
      </c>
      <c r="B11" s="3" t="inlineStr">
        <is>
          <t xml:space="preserve"> </t>
        </is>
      </c>
      <c r="C11" s="3" t="inlineStr">
        <is>
          <t xml:space="preserve"> </t>
        </is>
      </c>
      <c r="D11" s="4" t="n">
        <v>15288</v>
      </c>
    </row>
    <row r="12">
      <c r="A12" s="3" t="inlineStr">
        <is>
          <t>Fixed assets, net</t>
        </is>
      </c>
      <c r="B12" s="3" t="inlineStr">
        <is>
          <t xml:space="preserve"> </t>
        </is>
      </c>
      <c r="C12" s="3" t="inlineStr">
        <is>
          <t xml:space="preserve"> </t>
        </is>
      </c>
      <c r="D12" s="4" t="n">
        <v>1615</v>
      </c>
    </row>
    <row r="13">
      <c r="A13" s="3" t="inlineStr">
        <is>
          <t>Intangible assets</t>
        </is>
      </c>
      <c r="B13" s="3" t="inlineStr">
        <is>
          <t xml:space="preserve"> </t>
        </is>
      </c>
      <c r="C13" s="3" t="inlineStr">
        <is>
          <t xml:space="preserve"> </t>
        </is>
      </c>
      <c r="D13" s="4" t="n">
        <v>16900</v>
      </c>
    </row>
    <row r="14">
      <c r="A14" s="3" t="inlineStr">
        <is>
          <t>Goodwill</t>
        </is>
      </c>
      <c r="B14" s="3" t="inlineStr">
        <is>
          <t xml:space="preserve"> </t>
        </is>
      </c>
      <c r="C14" s="3" t="inlineStr">
        <is>
          <t xml:space="preserve"> </t>
        </is>
      </c>
      <c r="D14" s="4" t="n">
        <v>74345</v>
      </c>
    </row>
    <row r="15">
      <c r="A15" s="3" t="inlineStr">
        <is>
          <t>Deferred taxes liabilities, net</t>
        </is>
      </c>
      <c r="B15" s="3" t="inlineStr">
        <is>
          <t xml:space="preserve"> </t>
        </is>
      </c>
      <c r="C15" s="3" t="inlineStr">
        <is>
          <t xml:space="preserve"> </t>
        </is>
      </c>
      <c r="D15" s="4" t="n">
        <v>-7157</v>
      </c>
    </row>
    <row r="16">
      <c r="A16" s="3" t="inlineStr">
        <is>
          <t>Fair value of assets acquired and liabilities</t>
        </is>
      </c>
      <c r="B16" s="3" t="inlineStr">
        <is>
          <t xml:space="preserve"> </t>
        </is>
      </c>
      <c r="C16" s="3" t="inlineStr">
        <is>
          <t xml:space="preserve"> </t>
        </is>
      </c>
      <c r="D16" s="4" t="n">
        <v>103044</v>
      </c>
    </row>
    <row r="17">
      <c r="A17" s="3" t="inlineStr">
        <is>
          <t>Cash consideration</t>
        </is>
      </c>
      <c r="B17" s="3" t="inlineStr">
        <is>
          <t xml:space="preserve"> </t>
        </is>
      </c>
      <c r="C17" s="3" t="inlineStr">
        <is>
          <t xml:space="preserve"> </t>
        </is>
      </c>
      <c r="D17" s="4" t="n">
        <v>102539</v>
      </c>
    </row>
    <row r="18">
      <c r="A18" s="3" t="inlineStr">
        <is>
          <t>Capitalized share-based compensation</t>
        </is>
      </c>
      <c r="B18" s="3" t="inlineStr">
        <is>
          <t xml:space="preserve"> </t>
        </is>
      </c>
      <c r="C18" s="3" t="inlineStr">
        <is>
          <t xml:space="preserve"> </t>
        </is>
      </c>
      <c r="D18" s="4" t="n">
        <v>505</v>
      </c>
    </row>
    <row r="19">
      <c r="A19" s="3" t="inlineStr">
        <is>
          <t>Fair value of assets acquired and liabilities</t>
        </is>
      </c>
      <c r="B19" s="3" t="inlineStr">
        <is>
          <t xml:space="preserve"> </t>
        </is>
      </c>
      <c r="C19" s="3" t="inlineStr">
        <is>
          <t xml:space="preserve"> </t>
        </is>
      </c>
      <c r="D19" s="6" t="n">
        <v>1030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 of FRT (Schedule of intangible assets as of closing date of acquisition) (Details) - USD ($) $ in Thousands</t>
        </is>
      </c>
      <c r="B1" s="2" t="inlineStr">
        <is>
          <t>1 Months Ended</t>
        </is>
      </c>
    </row>
    <row r="2">
      <c r="B2" s="2" t="inlineStr">
        <is>
          <t>Oct. 31, 2023</t>
        </is>
      </c>
      <c r="C2" s="2" t="inlineStr">
        <is>
          <t>Dec. 31, 2024</t>
        </is>
      </c>
      <c r="D2" s="2" t="inlineStr">
        <is>
          <t>Dec. 31, 2023</t>
        </is>
      </c>
    </row>
    <row r="3">
      <c r="A3" s="5" t="inlineStr">
        <is>
          <t>Business Acquisition [Line Items]</t>
        </is>
      </c>
      <c r="B3" s="3" t="inlineStr">
        <is>
          <t xml:space="preserve"> </t>
        </is>
      </c>
      <c r="C3" s="3" t="inlineStr">
        <is>
          <t xml:space="preserve"> </t>
        </is>
      </c>
      <c r="D3" s="3" t="inlineStr">
        <is>
          <t xml:space="preserve"> </t>
        </is>
      </c>
    </row>
    <row r="4">
      <c r="A4" s="3" t="inlineStr">
        <is>
          <t>Intangible assets</t>
        </is>
      </c>
      <c r="B4" s="3" t="inlineStr">
        <is>
          <t xml:space="preserve"> </t>
        </is>
      </c>
      <c r="C4" s="6" t="n">
        <v>0</v>
      </c>
      <c r="D4" s="6" t="n">
        <v>16900</v>
      </c>
    </row>
    <row r="5">
      <c r="A5" s="3" t="inlineStr">
        <is>
          <t>FRT GmbH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Intangible assets</t>
        </is>
      </c>
      <c r="B7" s="6" t="n">
        <v>16900</v>
      </c>
      <c r="C7" s="3" t="inlineStr">
        <is>
          <t xml:space="preserve"> </t>
        </is>
      </c>
      <c r="D7" s="3" t="inlineStr">
        <is>
          <t xml:space="preserve"> </t>
        </is>
      </c>
    </row>
    <row r="8">
      <c r="A8" s="3" t="inlineStr">
        <is>
          <t>Weighted average useful life (in years)</t>
        </is>
      </c>
      <c r="B8" s="3" t="inlineStr">
        <is>
          <t>5 years 4 months 24 days</t>
        </is>
      </c>
      <c r="C8" s="3" t="inlineStr">
        <is>
          <t xml:space="preserve"> </t>
        </is>
      </c>
      <c r="D8" s="3" t="inlineStr">
        <is>
          <t xml:space="preserve"> </t>
        </is>
      </c>
    </row>
    <row r="9">
      <c r="A9" s="3" t="inlineStr">
        <is>
          <t>FRT GmbH [Member] | Technology [Member]</t>
        </is>
      </c>
      <c r="B9" s="3" t="inlineStr">
        <is>
          <t xml:space="preserve"> </t>
        </is>
      </c>
      <c r="C9" s="3" t="inlineStr">
        <is>
          <t xml:space="preserve"> </t>
        </is>
      </c>
      <c r="D9" s="3" t="inlineStr">
        <is>
          <t xml:space="preserve"> </t>
        </is>
      </c>
    </row>
    <row r="10">
      <c r="A10" s="5" t="inlineStr">
        <is>
          <t>Business Acquisition [Line Items]</t>
        </is>
      </c>
      <c r="B10" s="3" t="inlineStr">
        <is>
          <t xml:space="preserve"> </t>
        </is>
      </c>
      <c r="C10" s="3" t="inlineStr">
        <is>
          <t xml:space="preserve"> </t>
        </is>
      </c>
      <c r="D10" s="3" t="inlineStr">
        <is>
          <t xml:space="preserve"> </t>
        </is>
      </c>
    </row>
    <row r="11">
      <c r="A11" s="3" t="inlineStr">
        <is>
          <t>Intangible assets</t>
        </is>
      </c>
      <c r="B11" s="6" t="n">
        <v>12200</v>
      </c>
      <c r="C11" s="3" t="inlineStr">
        <is>
          <t xml:space="preserve"> </t>
        </is>
      </c>
      <c r="D11" s="3" t="inlineStr">
        <is>
          <t xml:space="preserve"> </t>
        </is>
      </c>
    </row>
    <row r="12">
      <c r="A12" s="3" t="inlineStr">
        <is>
          <t>Weighted average useful life (in years)</t>
        </is>
      </c>
      <c r="B12" s="3" t="inlineStr">
        <is>
          <t>5 years</t>
        </is>
      </c>
      <c r="C12" s="3" t="inlineStr">
        <is>
          <t xml:space="preserve"> </t>
        </is>
      </c>
      <c r="D12" s="3" t="inlineStr">
        <is>
          <t xml:space="preserve"> </t>
        </is>
      </c>
    </row>
    <row r="13">
      <c r="A13" s="3" t="inlineStr">
        <is>
          <t>FRT GmbH [Member] | Trade name [Member]</t>
        </is>
      </c>
      <c r="B13" s="3" t="inlineStr">
        <is>
          <t xml:space="preserve"> </t>
        </is>
      </c>
      <c r="C13" s="3" t="inlineStr">
        <is>
          <t xml:space="preserve"> </t>
        </is>
      </c>
      <c r="D13" s="3" t="inlineStr">
        <is>
          <t xml:space="preserve"> </t>
        </is>
      </c>
    </row>
    <row r="14">
      <c r="A14" s="5" t="inlineStr">
        <is>
          <t>Business Acquisition [Line Items]</t>
        </is>
      </c>
      <c r="B14" s="3" t="inlineStr">
        <is>
          <t xml:space="preserve"> </t>
        </is>
      </c>
      <c r="C14" s="3" t="inlineStr">
        <is>
          <t xml:space="preserve"> </t>
        </is>
      </c>
      <c r="D14" s="3" t="inlineStr">
        <is>
          <t xml:space="preserve"> </t>
        </is>
      </c>
    </row>
    <row r="15">
      <c r="A15" s="3" t="inlineStr">
        <is>
          <t>Intangible assets</t>
        </is>
      </c>
      <c r="B15" s="6" t="n">
        <v>2700</v>
      </c>
      <c r="C15" s="3" t="inlineStr">
        <is>
          <t xml:space="preserve"> </t>
        </is>
      </c>
      <c r="D15" s="3" t="inlineStr">
        <is>
          <t xml:space="preserve"> </t>
        </is>
      </c>
    </row>
    <row r="16">
      <c r="A16" s="3" t="inlineStr">
        <is>
          <t>Weighted average useful life (in years)</t>
        </is>
      </c>
      <c r="B16" s="3" t="inlineStr">
        <is>
          <t>10 years</t>
        </is>
      </c>
      <c r="C16" s="3" t="inlineStr">
        <is>
          <t xml:space="preserve"> </t>
        </is>
      </c>
      <c r="D16" s="3" t="inlineStr">
        <is>
          <t xml:space="preserve"> </t>
        </is>
      </c>
    </row>
    <row r="17">
      <c r="A17" s="3" t="inlineStr">
        <is>
          <t>FRT GmbH [Member] | Customer relationship [Member]</t>
        </is>
      </c>
      <c r="B17" s="3" t="inlineStr">
        <is>
          <t xml:space="preserve"> </t>
        </is>
      </c>
      <c r="C17" s="3" t="inlineStr">
        <is>
          <t xml:space="preserve"> </t>
        </is>
      </c>
      <c r="D17" s="3" t="inlineStr">
        <is>
          <t xml:space="preserve"> </t>
        </is>
      </c>
    </row>
    <row r="18">
      <c r="A18" s="5" t="inlineStr">
        <is>
          <t>Business Acquisition [Line Items]</t>
        </is>
      </c>
      <c r="B18" s="3" t="inlineStr">
        <is>
          <t xml:space="preserve"> </t>
        </is>
      </c>
      <c r="C18" s="3" t="inlineStr">
        <is>
          <t xml:space="preserve"> </t>
        </is>
      </c>
      <c r="D18" s="3" t="inlineStr">
        <is>
          <t xml:space="preserve"> </t>
        </is>
      </c>
    </row>
    <row r="19">
      <c r="A19" s="3" t="inlineStr">
        <is>
          <t>Intangible assets</t>
        </is>
      </c>
      <c r="B19" s="6" t="n">
        <v>2000</v>
      </c>
      <c r="C19" s="3" t="inlineStr">
        <is>
          <t xml:space="preserve"> </t>
        </is>
      </c>
      <c r="D19" s="3" t="inlineStr">
        <is>
          <t xml:space="preserve"> </t>
        </is>
      </c>
    </row>
    <row r="20">
      <c r="A20" s="3" t="inlineStr">
        <is>
          <t>Weighted average useful life (in years)</t>
        </is>
      </c>
      <c r="B20" s="3" t="inlineStr">
        <is>
          <t>2 years</t>
        </is>
      </c>
      <c r="C20" s="3" t="inlineStr">
        <is>
          <t xml:space="preserve"> </t>
        </is>
      </c>
      <c r="D20"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FRT (Schedule of Pro-forma Financial Information) (Details) - Frt Gmbh [Member] - USD ($) $ in Thousands</t>
        </is>
      </c>
      <c r="B1" s="2" t="inlineStr">
        <is>
          <t>12 Months Ended</t>
        </is>
      </c>
    </row>
    <row r="2">
      <c r="B2" s="2" t="inlineStr">
        <is>
          <t>Dec. 31, 2024</t>
        </is>
      </c>
      <c r="C2" s="2" t="inlineStr">
        <is>
          <t>Dec. 31, 2023</t>
        </is>
      </c>
    </row>
    <row r="3">
      <c r="A3" s="5" t="inlineStr">
        <is>
          <t>Business Acquisition [Line Items]</t>
        </is>
      </c>
      <c r="B3" s="3" t="inlineStr">
        <is>
          <t xml:space="preserve"> </t>
        </is>
      </c>
      <c r="C3" s="3" t="inlineStr">
        <is>
          <t xml:space="preserve"> </t>
        </is>
      </c>
    </row>
    <row r="4">
      <c r="A4" s="3" t="inlineStr">
        <is>
          <t>Revenue</t>
        </is>
      </c>
      <c r="B4" s="6" t="n">
        <v>334030</v>
      </c>
      <c r="C4" s="6" t="n">
        <v>349879</v>
      </c>
    </row>
    <row r="5">
      <c r="A5" s="3" t="inlineStr">
        <is>
          <t>Net income</t>
        </is>
      </c>
      <c r="B5" s="6" t="n">
        <v>69483</v>
      </c>
      <c r="C5" s="6" t="n">
        <v>8114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Schedule of Currencies) (Details) - USD ($) $ in Thousands</t>
        </is>
      </c>
      <c r="B1" s="2" t="inlineStr">
        <is>
          <t>Dec. 31, 2024</t>
        </is>
      </c>
      <c r="C1" s="2" t="inlineStr">
        <is>
          <t>Dec. 31, 2023</t>
        </is>
      </c>
    </row>
    <row r="2">
      <c r="A2" s="5" t="inlineStr">
        <is>
          <t>Cash and Cash Equivalents [Line Items]</t>
        </is>
      </c>
      <c r="B2" s="3" t="inlineStr">
        <is>
          <t xml:space="preserve"> </t>
        </is>
      </c>
      <c r="C2" s="3" t="inlineStr">
        <is>
          <t xml:space="preserve"> </t>
        </is>
      </c>
    </row>
    <row r="3">
      <c r="A3" s="3" t="inlineStr">
        <is>
          <t>Cash and cash equivalents</t>
        </is>
      </c>
      <c r="B3" s="6" t="n">
        <v>126224</v>
      </c>
      <c r="C3" s="6" t="n">
        <v>119968</v>
      </c>
    </row>
    <row r="4">
      <c r="A4" s="3" t="inlineStr">
        <is>
          <t>U.S. Dollars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Cash and cash equivalents</t>
        </is>
      </c>
      <c r="B6" s="4" t="n">
        <v>117638</v>
      </c>
      <c r="C6" s="4" t="n">
        <v>113190</v>
      </c>
    </row>
    <row r="7">
      <c r="A7" s="3" t="inlineStr">
        <is>
          <t>New Israeli Shekels [Member]</t>
        </is>
      </c>
      <c r="B7" s="3" t="inlineStr">
        <is>
          <t xml:space="preserve"> </t>
        </is>
      </c>
      <c r="C7" s="3" t="inlineStr">
        <is>
          <t xml:space="preserve"> </t>
        </is>
      </c>
    </row>
    <row r="8">
      <c r="A8" s="5" t="inlineStr">
        <is>
          <t>Cash and Cash Equivalents [Line Items]</t>
        </is>
      </c>
      <c r="B8" s="3" t="inlineStr">
        <is>
          <t xml:space="preserve"> </t>
        </is>
      </c>
      <c r="C8" s="3" t="inlineStr">
        <is>
          <t xml:space="preserve"> </t>
        </is>
      </c>
    </row>
    <row r="9">
      <c r="A9" s="3" t="inlineStr">
        <is>
          <t>Cash and cash equivalents</t>
        </is>
      </c>
      <c r="B9" s="4" t="n">
        <v>5243</v>
      </c>
      <c r="C9" s="4" t="n">
        <v>2795</v>
      </c>
    </row>
    <row r="10">
      <c r="A10" s="3" t="inlineStr">
        <is>
          <t>Other Currencies [Member]</t>
        </is>
      </c>
      <c r="B10" s="3" t="inlineStr">
        <is>
          <t xml:space="preserve"> </t>
        </is>
      </c>
      <c r="C10" s="3" t="inlineStr">
        <is>
          <t xml:space="preserve"> </t>
        </is>
      </c>
    </row>
    <row r="11">
      <c r="A11" s="5" t="inlineStr">
        <is>
          <t>Cash and Cash Equivalents [Line Items]</t>
        </is>
      </c>
      <c r="B11" s="3" t="inlineStr">
        <is>
          <t xml:space="preserve"> </t>
        </is>
      </c>
      <c r="C11" s="3" t="inlineStr">
        <is>
          <t xml:space="preserve"> </t>
        </is>
      </c>
    </row>
    <row r="12">
      <c r="A12" s="3" t="inlineStr">
        <is>
          <t>Cash and cash equivalents</t>
        </is>
      </c>
      <c r="B12" s="6" t="n">
        <v>3343</v>
      </c>
      <c r="C12" s="6" t="n">
        <v>39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marketable securities)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Amortized Cost</t>
        </is>
      </c>
      <c r="B3" s="6" t="n">
        <v>117746</v>
      </c>
      <c r="C3" s="6" t="n">
        <v>91652</v>
      </c>
    </row>
    <row r="4">
      <c r="A4" s="3" t="inlineStr">
        <is>
          <t>Unrealized Gains</t>
        </is>
      </c>
      <c r="B4" s="4" t="n">
        <v>488</v>
      </c>
      <c r="C4" s="4" t="n">
        <v>752</v>
      </c>
    </row>
    <row r="5">
      <c r="A5" s="3" t="inlineStr">
        <is>
          <t>Unrealized Losses</t>
        </is>
      </c>
      <c r="B5" s="4" t="n">
        <v>-306</v>
      </c>
      <c r="C5" s="4" t="n">
        <v>-12</v>
      </c>
    </row>
    <row r="6">
      <c r="A6" s="3" t="inlineStr">
        <is>
          <t>Fair Value</t>
        </is>
      </c>
      <c r="B6" s="4" t="n">
        <v>117928</v>
      </c>
      <c r="C6" s="4" t="n">
        <v>92392</v>
      </c>
    </row>
    <row r="7">
      <c r="A7" s="3" t="inlineStr">
        <is>
          <t>Matures within one year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Amortized Cost</t>
        </is>
      </c>
      <c r="B9" s="4" t="n">
        <v>30738</v>
      </c>
      <c r="C9" s="4" t="n">
        <v>18804</v>
      </c>
    </row>
    <row r="10">
      <c r="A10" s="3" t="inlineStr">
        <is>
          <t>Unrealized Gains</t>
        </is>
      </c>
      <c r="B10" s="4" t="n">
        <v>75</v>
      </c>
      <c r="C10" s="4" t="n">
        <v>21</v>
      </c>
    </row>
    <row r="11">
      <c r="A11" s="3" t="inlineStr">
        <is>
          <t>Unrealized Losses</t>
        </is>
      </c>
      <c r="B11" s="4" t="n">
        <v>0</v>
      </c>
      <c r="C11" s="4" t="n">
        <v>-9</v>
      </c>
    </row>
    <row r="12">
      <c r="A12" s="3" t="inlineStr">
        <is>
          <t>Fair Value</t>
        </is>
      </c>
      <c r="B12" s="4" t="n">
        <v>30813</v>
      </c>
      <c r="C12" s="4" t="n">
        <v>18816</v>
      </c>
    </row>
    <row r="13">
      <c r="A13" s="3" t="inlineStr">
        <is>
          <t>Matures within one year [Member] | Corporate bond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28718</v>
      </c>
      <c r="C15" s="4" t="n">
        <v>9821</v>
      </c>
    </row>
    <row r="16">
      <c r="A16" s="3" t="inlineStr">
        <is>
          <t>Unrealized Gains</t>
        </is>
      </c>
      <c r="B16" s="4" t="n">
        <v>74</v>
      </c>
      <c r="C16" s="4" t="n">
        <v>7</v>
      </c>
    </row>
    <row r="17">
      <c r="A17" s="3" t="inlineStr">
        <is>
          <t>Unrealized Losses</t>
        </is>
      </c>
      <c r="B17" s="4" t="n">
        <v>0</v>
      </c>
      <c r="C17" s="4" t="n">
        <v>-9</v>
      </c>
    </row>
    <row r="18">
      <c r="A18" s="3" t="inlineStr">
        <is>
          <t>Fair Value</t>
        </is>
      </c>
      <c r="B18" s="4" t="n">
        <v>28792</v>
      </c>
      <c r="C18" s="4" t="n">
        <v>9819</v>
      </c>
    </row>
    <row r="19">
      <c r="A19" s="3" t="inlineStr">
        <is>
          <t>Matures within one year [Member] | Government bonds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Amortized Cost</t>
        </is>
      </c>
      <c r="B21" s="4" t="n">
        <v>2020</v>
      </c>
      <c r="C21" s="4" t="n">
        <v>8983</v>
      </c>
    </row>
    <row r="22">
      <c r="A22" s="3" t="inlineStr">
        <is>
          <t>Unrealized Gains</t>
        </is>
      </c>
      <c r="B22" s="4" t="n">
        <v>1</v>
      </c>
      <c r="C22" s="4" t="n">
        <v>14</v>
      </c>
    </row>
    <row r="23">
      <c r="A23" s="3" t="inlineStr">
        <is>
          <t>Unrealized Losses</t>
        </is>
      </c>
      <c r="B23" s="4" t="n">
        <v>0</v>
      </c>
      <c r="C23" s="4" t="n">
        <v>0</v>
      </c>
    </row>
    <row r="24">
      <c r="A24" s="3" t="inlineStr">
        <is>
          <t>Fair Value</t>
        </is>
      </c>
      <c r="B24" s="4" t="n">
        <v>2021</v>
      </c>
      <c r="C24" s="4" t="n">
        <v>8997</v>
      </c>
    </row>
    <row r="25">
      <c r="A25" s="3" t="inlineStr">
        <is>
          <t>Matures after one year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Amortized Cost</t>
        </is>
      </c>
      <c r="B27" s="4" t="n">
        <v>87008</v>
      </c>
      <c r="C27" s="4" t="n">
        <v>72848</v>
      </c>
    </row>
    <row r="28">
      <c r="A28" s="3" t="inlineStr">
        <is>
          <t>Unrealized Gains</t>
        </is>
      </c>
      <c r="B28" s="4" t="n">
        <v>413</v>
      </c>
      <c r="C28" s="4" t="n">
        <v>731</v>
      </c>
    </row>
    <row r="29">
      <c r="A29" s="3" t="inlineStr">
        <is>
          <t>Unrealized Losses</t>
        </is>
      </c>
      <c r="B29" s="4" t="n">
        <v>-306</v>
      </c>
      <c r="C29" s="4" t="n">
        <v>-3</v>
      </c>
    </row>
    <row r="30">
      <c r="A30" s="3" t="inlineStr">
        <is>
          <t>Fair Value</t>
        </is>
      </c>
      <c r="B30" s="4" t="n">
        <v>87115</v>
      </c>
      <c r="C30" s="4" t="n">
        <v>73576</v>
      </c>
    </row>
    <row r="31">
      <c r="A31" s="3" t="inlineStr">
        <is>
          <t>Matures after one year [Member] | Corporate bonds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Amortized Cost</t>
        </is>
      </c>
      <c r="B33" s="4" t="n">
        <v>80144</v>
      </c>
      <c r="C33" s="4" t="n">
        <v>64033</v>
      </c>
    </row>
    <row r="34">
      <c r="A34" s="3" t="inlineStr">
        <is>
          <t>Unrealized Gains</t>
        </is>
      </c>
      <c r="B34" s="4" t="n">
        <v>366</v>
      </c>
      <c r="C34" s="4" t="n">
        <v>574</v>
      </c>
    </row>
    <row r="35">
      <c r="A35" s="3" t="inlineStr">
        <is>
          <t>Unrealized Losses</t>
        </is>
      </c>
      <c r="B35" s="4" t="n">
        <v>-306</v>
      </c>
      <c r="C35" s="4" t="n">
        <v>-3</v>
      </c>
    </row>
    <row r="36">
      <c r="A36" s="3" t="inlineStr">
        <is>
          <t>Fair Value</t>
        </is>
      </c>
      <c r="B36" s="4" t="n">
        <v>80204</v>
      </c>
      <c r="C36" s="4" t="n">
        <v>64604</v>
      </c>
    </row>
    <row r="37">
      <c r="A37" s="3" t="inlineStr">
        <is>
          <t>Matures after one year [Member] | Government bonds [Member]</t>
        </is>
      </c>
      <c r="B37" s="3" t="inlineStr">
        <is>
          <t xml:space="preserve"> </t>
        </is>
      </c>
      <c r="C37" s="3" t="inlineStr">
        <is>
          <t xml:space="preserve"> </t>
        </is>
      </c>
    </row>
    <row r="38">
      <c r="A38" s="5" t="inlineStr">
        <is>
          <t>Marketable Securities [Line Items]</t>
        </is>
      </c>
      <c r="B38" s="3" t="inlineStr">
        <is>
          <t xml:space="preserve"> </t>
        </is>
      </c>
      <c r="C38" s="3" t="inlineStr">
        <is>
          <t xml:space="preserve"> </t>
        </is>
      </c>
    </row>
    <row r="39">
      <c r="A39" s="3" t="inlineStr">
        <is>
          <t>Amortized Cost</t>
        </is>
      </c>
      <c r="B39" s="4" t="n">
        <v>6864</v>
      </c>
      <c r="C39" s="4" t="n">
        <v>8815</v>
      </c>
    </row>
    <row r="40">
      <c r="A40" s="3" t="inlineStr">
        <is>
          <t>Unrealized Gains</t>
        </is>
      </c>
      <c r="B40" s="4" t="n">
        <v>47</v>
      </c>
      <c r="C40" s="4" t="n">
        <v>157</v>
      </c>
    </row>
    <row r="41">
      <c r="A41" s="3" t="inlineStr">
        <is>
          <t>Unrealized Losses</t>
        </is>
      </c>
      <c r="B41" s="4" t="n">
        <v>0</v>
      </c>
      <c r="C41" s="4" t="n">
        <v>0</v>
      </c>
    </row>
    <row r="42">
      <c r="A42" s="3" t="inlineStr">
        <is>
          <t>Fair Value</t>
        </is>
      </c>
      <c r="B42" s="6" t="n">
        <v>6911</v>
      </c>
      <c r="C42" s="6" t="n">
        <v>8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and estimated fair value of marketable securities) (Details) - USD ($) $ in Thousands</t>
        </is>
      </c>
      <c r="B1" s="2" t="inlineStr">
        <is>
          <t>Dec. 31, 2024</t>
        </is>
      </c>
      <c r="C1" s="2" t="inlineStr">
        <is>
          <t>Dec. 31, 2023</t>
        </is>
      </c>
    </row>
    <row r="2">
      <c r="A2" s="5" t="inlineStr">
        <is>
          <t>Investments, Debt and Equity Securities [Abstract]</t>
        </is>
      </c>
      <c r="B2" s="3" t="inlineStr">
        <is>
          <t xml:space="preserve"> </t>
        </is>
      </c>
      <c r="C2" s="3" t="inlineStr">
        <is>
          <t xml:space="preserve"> </t>
        </is>
      </c>
    </row>
    <row r="3">
      <c r="A3" s="3" t="inlineStr">
        <is>
          <t>Amortized Cost, Due within one year</t>
        </is>
      </c>
      <c r="B3" s="6" t="n">
        <v>30738</v>
      </c>
      <c r="C3" s="6" t="n">
        <v>18804</v>
      </c>
    </row>
    <row r="4">
      <c r="A4" s="3" t="inlineStr">
        <is>
          <t>Amortized Cost, Due after one through five years</t>
        </is>
      </c>
      <c r="B4" s="4" t="n">
        <v>87008</v>
      </c>
      <c r="C4" s="4" t="n">
        <v>72210</v>
      </c>
    </row>
    <row r="5">
      <c r="A5" s="3" t="inlineStr">
        <is>
          <t>Amortized Cost, Due after five through ten years</t>
        </is>
      </c>
      <c r="B5" s="3" t="inlineStr">
        <is>
          <t xml:space="preserve"> </t>
        </is>
      </c>
      <c r="C5" s="4" t="n">
        <v>638</v>
      </c>
    </row>
    <row r="6">
      <c r="A6" s="3" t="inlineStr">
        <is>
          <t>Amortized Cost, Total marketable securities</t>
        </is>
      </c>
      <c r="B6" s="4" t="n">
        <v>117746</v>
      </c>
      <c r="C6" s="4" t="n">
        <v>91652</v>
      </c>
    </row>
    <row r="7">
      <c r="A7" s="3" t="inlineStr">
        <is>
          <t>Fair Value, Due within one year</t>
        </is>
      </c>
      <c r="B7" s="4" t="n">
        <v>30813</v>
      </c>
      <c r="C7" s="4" t="n">
        <v>18816</v>
      </c>
    </row>
    <row r="8">
      <c r="A8" s="3" t="inlineStr">
        <is>
          <t>Fair Value, Due after one through five years</t>
        </is>
      </c>
      <c r="B8" s="4" t="n">
        <v>87115</v>
      </c>
      <c r="C8" s="4" t="n">
        <v>72908</v>
      </c>
    </row>
    <row r="9">
      <c r="A9" s="3" t="inlineStr">
        <is>
          <t>Fair Value, Due after five through ten years</t>
        </is>
      </c>
      <c r="B9" s="3" t="inlineStr">
        <is>
          <t xml:space="preserve"> </t>
        </is>
      </c>
      <c r="C9" s="4" t="n">
        <v>668</v>
      </c>
    </row>
    <row r="10">
      <c r="A10" s="3" t="inlineStr">
        <is>
          <t>Fair Value, Total marketable securities</t>
        </is>
      </c>
      <c r="B10" s="6" t="n">
        <v>117928</v>
      </c>
      <c r="C10" s="6" t="n">
        <v>92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summarizes estimated fair value and gross unrealized holding losses of marketable securities)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In Unrealized Loss Position For Less Than 12 Months, Fair Value</t>
        </is>
      </c>
      <c r="B3" s="6" t="n">
        <v>34083</v>
      </c>
      <c r="C3" s="6" t="n">
        <v>2786</v>
      </c>
    </row>
    <row r="4">
      <c r="A4" s="3" t="inlineStr">
        <is>
          <t>In Unrealized Loss Position For Less Than 12 Months, Gross Unrealized Loss</t>
        </is>
      </c>
      <c r="B4" s="4" t="n">
        <v>-306</v>
      </c>
      <c r="C4" s="4" t="n">
        <v>-9</v>
      </c>
    </row>
    <row r="5">
      <c r="A5" s="3" t="inlineStr">
        <is>
          <t>In Unrealized Loss Position For Greater Than 12 Months, Fair Value</t>
        </is>
      </c>
      <c r="B5" s="4" t="n">
        <v>0</v>
      </c>
      <c r="C5" s="4" t="n">
        <v>2368</v>
      </c>
    </row>
    <row r="6">
      <c r="A6" s="3" t="inlineStr">
        <is>
          <t>In Unrealized Loss Position For Greater Than 12 Months, Gross Unrealized Loss</t>
        </is>
      </c>
      <c r="B6" s="4" t="n">
        <v>0</v>
      </c>
      <c r="C6" s="4" t="n">
        <v>-3</v>
      </c>
    </row>
    <row r="7">
      <c r="A7" s="3" t="inlineStr">
        <is>
          <t>Corporate bonds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In Unrealized Loss Position For Less Than 12 Months, Fair Value</t>
        </is>
      </c>
      <c r="B9" s="4" t="n">
        <v>34083</v>
      </c>
      <c r="C9" s="4" t="n">
        <v>2786</v>
      </c>
    </row>
    <row r="10">
      <c r="A10" s="3" t="inlineStr">
        <is>
          <t>In Unrealized Loss Position For Less Than 12 Months, Gross Unrealized Loss</t>
        </is>
      </c>
      <c r="B10" s="4" t="n">
        <v>-306</v>
      </c>
      <c r="C10" s="4" t="n">
        <v>-9</v>
      </c>
    </row>
    <row r="11">
      <c r="A11" s="3" t="inlineStr">
        <is>
          <t>In Unrealized Loss Position For Greater Than 12 Months, Fair Value</t>
        </is>
      </c>
      <c r="B11" s="4" t="n">
        <v>0</v>
      </c>
      <c r="C11" s="4" t="n">
        <v>2368</v>
      </c>
    </row>
    <row r="12">
      <c r="A12" s="3" t="inlineStr">
        <is>
          <t>In Unrealized Loss Position For Greater Than 12 Months, Gross Unrealized Loss</t>
        </is>
      </c>
      <c r="B12" s="4" t="n">
        <v>0</v>
      </c>
      <c r="C12" s="4" t="n">
        <v>-3</v>
      </c>
    </row>
    <row r="13">
      <c r="A13" s="3" t="inlineStr">
        <is>
          <t>Government bond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In Unrealized Loss Position For Less Than 12 Months, Fair Value</t>
        </is>
      </c>
      <c r="B15" s="4" t="n">
        <v>0</v>
      </c>
      <c r="C15" s="4" t="n">
        <v>0</v>
      </c>
    </row>
    <row r="16">
      <c r="A16" s="3" t="inlineStr">
        <is>
          <t>In Unrealized Loss Position For Less Than 12 Months, Gross Unrealized Loss</t>
        </is>
      </c>
      <c r="B16" s="4" t="n">
        <v>0</v>
      </c>
      <c r="C16" s="4" t="n">
        <v>0</v>
      </c>
    </row>
    <row r="17">
      <c r="A17" s="3" t="inlineStr">
        <is>
          <t>In Unrealized Loss Position For Greater Than 12 Months, Fair Value</t>
        </is>
      </c>
      <c r="B17" s="4" t="n">
        <v>0</v>
      </c>
      <c r="C17" s="4" t="n">
        <v>0</v>
      </c>
    </row>
    <row r="18">
      <c r="A18" s="3" t="inlineStr">
        <is>
          <t>In Unrealized Loss Position For Greater Than 12 Months, Gross Unrealized Loss</t>
        </is>
      </c>
      <c r="B18" s="6" t="n">
        <v>0</v>
      </c>
      <c r="C18"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9" customWidth="1" min="2" max="2"/>
    <col width="14" customWidth="1" min="3" max="3"/>
  </cols>
  <sheetData>
    <row r="1">
      <c r="A1" s="1" t="inlineStr">
        <is>
          <t>Inventories (Narrative) (Details) - USD ($) $ in Thousands</t>
        </is>
      </c>
      <c r="B1" s="2" t="inlineStr">
        <is>
          <t>12 Months Ended</t>
        </is>
      </c>
    </row>
    <row r="2">
      <c r="B2" s="2" t="inlineStr">
        <is>
          <t>Dec. 31, 2024</t>
        </is>
      </c>
      <c r="C2" s="2" t="inlineStr">
        <is>
          <t>Dec. 31, 2023</t>
        </is>
      </c>
    </row>
    <row r="3">
      <c r="A3" s="5" t="inlineStr">
        <is>
          <t>Long Term Inventory [Line Items]</t>
        </is>
      </c>
      <c r="B3" s="3" t="inlineStr">
        <is>
          <t xml:space="preserve"> </t>
        </is>
      </c>
      <c r="C3" s="3" t="inlineStr">
        <is>
          <t xml:space="preserve"> </t>
        </is>
      </c>
    </row>
    <row r="4">
      <c r="A4" s="3" t="inlineStr">
        <is>
          <t>Finished products, Systems at customer locations</t>
        </is>
      </c>
      <c r="B4" s="6" t="n">
        <v>12448</v>
      </c>
      <c r="C4" s="6" t="n">
        <v>8626</v>
      </c>
    </row>
    <row r="5">
      <c r="A5" s="3" t="inlineStr">
        <is>
          <t>Long-term inventory</t>
        </is>
      </c>
      <c r="B5" s="6" t="n">
        <v>11879</v>
      </c>
      <c r="C5" s="4" t="n">
        <v>9023</v>
      </c>
    </row>
    <row r="6">
      <c r="A6" s="3" t="inlineStr">
        <is>
          <t>Customer support, term</t>
        </is>
      </c>
      <c r="B6" s="3" t="inlineStr">
        <is>
          <t>seven to ten years</t>
        </is>
      </c>
      <c r="C6" s="3" t="inlineStr">
        <is>
          <t xml:space="preserve"> </t>
        </is>
      </c>
    </row>
    <row r="7">
      <c r="A7" s="3" t="inlineStr">
        <is>
          <t>Provision for damages, obsolete, excess and slow-moving inventory</t>
        </is>
      </c>
      <c r="B7" s="6" t="n">
        <v>4336</v>
      </c>
      <c r="C7" s="6" t="n">
        <v>120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Dec. 31, 2024</t>
        </is>
      </c>
      <c r="D1" s="2" t="inlineStr">
        <is>
          <t>Dec. 31, 2023</t>
        </is>
      </c>
    </row>
    <row r="2">
      <c r="A2" s="5" t="inlineStr">
        <is>
          <t>Inventory Disclosure [Abstract]</t>
        </is>
      </c>
      <c r="C2" s="3" t="inlineStr">
        <is>
          <t xml:space="preserve"> </t>
        </is>
      </c>
      <c r="D2" s="3" t="inlineStr">
        <is>
          <t xml:space="preserve"> </t>
        </is>
      </c>
    </row>
    <row r="3">
      <c r="A3" s="3" t="inlineStr">
        <is>
          <t>Components</t>
        </is>
      </c>
      <c r="C3" s="6" t="n">
        <v>65845</v>
      </c>
      <c r="D3" s="6" t="n">
        <v>55598</v>
      </c>
    </row>
    <row r="4">
      <c r="A4" s="3" t="inlineStr">
        <is>
          <t>Work in process</t>
        </is>
      </c>
      <c r="C4" s="4" t="n">
        <v>21445</v>
      </c>
      <c r="D4" s="4" t="n">
        <v>20038</v>
      </c>
    </row>
    <row r="5">
      <c r="A5" s="3" t="inlineStr">
        <is>
          <t>Finished products</t>
        </is>
      </c>
      <c r="B5" s="3" t="inlineStr">
        <is>
          <t>[1]</t>
        </is>
      </c>
      <c r="C5" s="4" t="n">
        <v>35793</v>
      </c>
      <c r="D5" s="4" t="n">
        <v>19292</v>
      </c>
    </row>
    <row r="6">
      <c r="A6" s="3" t="inlineStr">
        <is>
          <t>Total inventories</t>
        </is>
      </c>
      <c r="C6" s="6" t="n">
        <v>123083</v>
      </c>
      <c r="D6" s="6" t="n">
        <v>94928</v>
      </c>
    </row>
    <row r="7"/>
    <row r="8">
      <c r="A8" s="3" t="inlineStr">
        <is>
          <t>[1]includes systems at customer locations not yet sold, as of December 31, 2024 and 2023, in the amount of $12,448 and $8,626 respectively.</t>
        </is>
      </c>
    </row>
  </sheetData>
  <mergeCells count="3">
    <mergeCell ref="A7:C7"/>
    <mergeCell ref="A8:C8"/>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Presentation of Inventories) (Details) - USD ($) $ in Thousands</t>
        </is>
      </c>
      <c r="B1" s="2" t="inlineStr">
        <is>
          <t>Dec. 31, 2024</t>
        </is>
      </c>
      <c r="C1" s="2" t="inlineStr">
        <is>
          <t>Dec. 31, 2023</t>
        </is>
      </c>
    </row>
    <row r="2">
      <c r="A2" s="5" t="inlineStr">
        <is>
          <t>Inventory Disclosure [Abstract]</t>
        </is>
      </c>
      <c r="B2" s="3" t="inlineStr">
        <is>
          <t xml:space="preserve"> </t>
        </is>
      </c>
      <c r="C2" s="3" t="inlineStr">
        <is>
          <t xml:space="preserve"> </t>
        </is>
      </c>
    </row>
    <row r="3">
      <c r="A3" s="3" t="inlineStr">
        <is>
          <t>Current assets</t>
        </is>
      </c>
      <c r="B3" s="6" t="n">
        <v>111204</v>
      </c>
      <c r="C3" s="6" t="n">
        <v>85905</v>
      </c>
    </row>
    <row r="4">
      <c r="A4" s="3" t="inlineStr">
        <is>
          <t>Long-term assets (A)</t>
        </is>
      </c>
      <c r="B4" s="4" t="n">
        <v>11879</v>
      </c>
      <c r="C4" s="4" t="n">
        <v>9023</v>
      </c>
    </row>
    <row r="5">
      <c r="A5" s="3" t="inlineStr">
        <is>
          <t>Total inventories</t>
        </is>
      </c>
      <c r="B5" s="6" t="n">
        <v>123083</v>
      </c>
      <c r="C5" s="6" t="n">
        <v>949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hareholders' Equity (Parenthetical) - ₪ / shares</t>
        </is>
      </c>
      <c r="B1" s="2" t="inlineStr">
        <is>
          <t>Dec. 31, 2024</t>
        </is>
      </c>
      <c r="C1" s="2" t="inlineStr">
        <is>
          <t>Dec. 31, 2023</t>
        </is>
      </c>
    </row>
    <row r="2">
      <c r="A2" s="5" t="inlineStr">
        <is>
          <t>Statement of Stockholders' Equity [Abstract]</t>
        </is>
      </c>
      <c r="B2" s="3" t="inlineStr">
        <is>
          <t xml:space="preserve"> </t>
        </is>
      </c>
      <c r="C2" s="3" t="inlineStr">
        <is>
          <t xml:space="preserve"> </t>
        </is>
      </c>
    </row>
    <row r="3">
      <c r="A3" s="3" t="inlineStr">
        <is>
          <t>Dividends Payable, Amount Per Share</t>
        </is>
      </c>
      <c r="B3" s="7" t="n">
        <v>1.33</v>
      </c>
      <c r="C3" s="7" t="n">
        <v>1.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Dec. 31, 2024</t>
        </is>
      </c>
      <c r="C1" s="2" t="inlineStr">
        <is>
          <t>Dec. 31, 2023</t>
        </is>
      </c>
    </row>
    <row r="2">
      <c r="A2" s="5" t="inlineStr">
        <is>
          <t>Current assets [Abstract]</t>
        </is>
      </c>
      <c r="B2" s="3" t="inlineStr">
        <is>
          <t xml:space="preserve"> </t>
        </is>
      </c>
      <c r="C2" s="3" t="inlineStr">
        <is>
          <t xml:space="preserve"> </t>
        </is>
      </c>
    </row>
    <row r="3">
      <c r="A3" s="3" t="inlineStr">
        <is>
          <t>Interest receivable</t>
        </is>
      </c>
      <c r="B3" s="6" t="n">
        <v>9269</v>
      </c>
      <c r="C3" s="6" t="n">
        <v>8386</v>
      </c>
    </row>
    <row r="4">
      <c r="A4" s="3" t="inlineStr">
        <is>
          <t>Prepaid expenses and vendor down payments</t>
        </is>
      </c>
      <c r="B4" s="4" t="n">
        <v>5499</v>
      </c>
      <c r="C4" s="4" t="n">
        <v>5164</v>
      </c>
    </row>
    <row r="5">
      <c r="A5" s="3" t="inlineStr">
        <is>
          <t>Due from Government institutions and income tax receivables</t>
        </is>
      </c>
      <c r="B5" s="4" t="n">
        <v>5457</v>
      </c>
      <c r="C5" s="4" t="n">
        <v>3690</v>
      </c>
    </row>
    <row r="6">
      <c r="A6" s="3" t="inlineStr">
        <is>
          <t>Other</t>
        </is>
      </c>
      <c r="B6" s="4" t="n">
        <v>1122</v>
      </c>
      <c r="C6" s="4" t="n">
        <v>2308</v>
      </c>
    </row>
    <row r="7">
      <c r="A7" s="3" t="inlineStr">
        <is>
          <t>Other current assets</t>
        </is>
      </c>
      <c r="B7" s="6" t="n">
        <v>21347</v>
      </c>
      <c r="C7" s="6" t="n">
        <v>195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ng-term Deposits (Narrative) (Details)</t>
        </is>
      </c>
      <c r="B1" s="2" t="inlineStr">
        <is>
          <t>12 Months Ended</t>
        </is>
      </c>
    </row>
    <row r="2">
      <c r="B2" s="2" t="inlineStr">
        <is>
          <t>Dec. 31, 2024</t>
        </is>
      </c>
      <c r="C2" s="2" t="inlineStr">
        <is>
          <t>Dec. 31, 2023</t>
        </is>
      </c>
    </row>
    <row r="3">
      <c r="A3" s="5" t="inlineStr">
        <is>
          <t>Long-term Investments [Abstract]</t>
        </is>
      </c>
      <c r="B3" s="3" t="inlineStr">
        <is>
          <t xml:space="preserve"> </t>
        </is>
      </c>
      <c r="C3" s="3" t="inlineStr">
        <is>
          <t xml:space="preserve"> </t>
        </is>
      </c>
    </row>
    <row r="4">
      <c r="A4" s="3" t="inlineStr">
        <is>
          <t>Percentage of average annual interest rates</t>
        </is>
      </c>
      <c r="B4" s="9" t="n">
        <v>0.0561</v>
      </c>
      <c r="C4" s="9" t="n">
        <v>0.055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6809</v>
      </c>
      <c r="C4" s="6" t="n">
        <v>5501</v>
      </c>
      <c r="D4" s="6" t="n">
        <v>3984</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net) (Details) - USD ($) $ in Thousands</t>
        </is>
      </c>
      <c r="B1" s="2" t="inlineStr">
        <is>
          <t>Dec.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83907</v>
      </c>
      <c r="C3" s="6" t="n">
        <v>67072</v>
      </c>
    </row>
    <row r="4">
      <c r="A4" s="3" t="inlineStr">
        <is>
          <t>Less accumulated depreciation</t>
        </is>
      </c>
      <c r="B4" s="4" t="n">
        <v>29711</v>
      </c>
      <c r="C4" s="4" t="n">
        <v>25085</v>
      </c>
    </row>
    <row r="5">
      <c r="A5" s="3" t="inlineStr">
        <is>
          <t>Fixed assets, net</t>
        </is>
      </c>
      <c r="B5" s="4" t="n">
        <v>54196</v>
      </c>
      <c r="C5" s="4" t="n">
        <v>41987</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1401</v>
      </c>
      <c r="C8" s="4" t="n">
        <v>1401</v>
      </c>
    </row>
    <row r="9">
      <c r="A9" s="3" t="inlineStr">
        <is>
          <t>Building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23444</v>
      </c>
      <c r="C11" s="4" t="n">
        <v>20730</v>
      </c>
    </row>
    <row r="12">
      <c r="A12" s="3" t="inlineStr">
        <is>
          <t>Machinery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33474</v>
      </c>
      <c r="C14" s="4" t="n">
        <v>27626</v>
      </c>
    </row>
    <row r="15">
      <c r="A15" s="3" t="inlineStr">
        <is>
          <t>Office Furniture and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129</v>
      </c>
      <c r="C17" s="4" t="n">
        <v>1057</v>
      </c>
    </row>
    <row r="18">
      <c r="A18" s="3" t="inlineStr">
        <is>
          <t>Computer equipment and software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7197</v>
      </c>
      <c r="C20" s="4" t="n">
        <v>6542</v>
      </c>
    </row>
    <row r="21">
      <c r="A21" s="3" t="inlineStr">
        <is>
          <t>Automobil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4" t="n">
        <v>431</v>
      </c>
      <c r="C23" s="4" t="n">
        <v>429</v>
      </c>
    </row>
    <row r="24">
      <c r="A24" s="3" t="inlineStr">
        <is>
          <t>Leasehold Improvements [Member]</t>
        </is>
      </c>
      <c r="B24" s="3" t="inlineStr">
        <is>
          <t xml:space="preserve"> </t>
        </is>
      </c>
      <c r="C24" s="3" t="inlineStr">
        <is>
          <t xml:space="preserve"> </t>
        </is>
      </c>
    </row>
    <row r="25">
      <c r="A25" s="5" t="inlineStr">
        <is>
          <t>Property, Plant and Equipment [Line Items]</t>
        </is>
      </c>
      <c r="B25" s="3" t="inlineStr">
        <is>
          <t xml:space="preserve"> </t>
        </is>
      </c>
      <c r="C25" s="3" t="inlineStr">
        <is>
          <t xml:space="preserve"> </t>
        </is>
      </c>
    </row>
    <row r="26">
      <c r="A26" s="3" t="inlineStr">
        <is>
          <t>Property, Plant and Equipment, Gross</t>
        </is>
      </c>
      <c r="B26" s="4" t="n">
        <v>3508</v>
      </c>
      <c r="C26" s="4" t="n">
        <v>2100</v>
      </c>
    </row>
    <row r="27">
      <c r="A27" s="3" t="inlineStr">
        <is>
          <t>Operating lease right of use assets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Property, Plant and Equipment, Gross</t>
        </is>
      </c>
      <c r="B29" s="4" t="n">
        <v>8442</v>
      </c>
      <c r="C29" s="4" t="n">
        <v>7187</v>
      </c>
    </row>
    <row r="30">
      <c r="A30" s="3" t="inlineStr">
        <is>
          <t>Finance lease right of use assets [Member]</t>
        </is>
      </c>
      <c r="B30" s="3" t="inlineStr">
        <is>
          <t xml:space="preserve"> </t>
        </is>
      </c>
      <c r="C30" s="3" t="inlineStr">
        <is>
          <t xml:space="preserve"> </t>
        </is>
      </c>
    </row>
    <row r="31">
      <c r="A31" s="5" t="inlineStr">
        <is>
          <t>Property, Plant and Equipment [Line Items]</t>
        </is>
      </c>
      <c r="B31" s="3" t="inlineStr">
        <is>
          <t xml:space="preserve"> </t>
        </is>
      </c>
      <c r="C31" s="3" t="inlineStr">
        <is>
          <t xml:space="preserve"> </t>
        </is>
      </c>
    </row>
    <row r="32">
      <c r="A32" s="3" t="inlineStr">
        <is>
          <t>Property, Plant and Equipment, Gross</t>
        </is>
      </c>
      <c r="B32" s="6" t="n">
        <v>4881</v>
      </c>
      <c r="C3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4</t>
        </is>
      </c>
      <c r="C2" s="2" t="inlineStr">
        <is>
          <t>Dec. 31, 2023</t>
        </is>
      </c>
      <c r="D2" s="2" t="inlineStr">
        <is>
          <t>Dec. 31, 2022</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Amortization expense related to intangible assets</t>
        </is>
      </c>
      <c r="B4" s="6" t="n">
        <v>3841</v>
      </c>
      <c r="C4" s="6" t="n">
        <v>733</v>
      </c>
      <c r="D4" s="6" t="n">
        <v>11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net)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Patent registration costs</t>
        </is>
      </c>
      <c r="B3" s="6" t="n">
        <v>2569</v>
      </c>
      <c r="C3" s="6" t="n">
        <v>2308</v>
      </c>
    </row>
    <row r="4">
      <c r="A4" s="3" t="inlineStr">
        <is>
          <t>Acquired technology</t>
        </is>
      </c>
      <c r="B4" s="4" t="n">
        <v>12200</v>
      </c>
      <c r="C4" s="4" t="n">
        <v>12200</v>
      </c>
    </row>
    <row r="5">
      <c r="A5" s="3" t="inlineStr">
        <is>
          <t>Acquired trade names</t>
        </is>
      </c>
      <c r="B5" s="4" t="n">
        <v>2700</v>
      </c>
      <c r="C5" s="4" t="n">
        <v>2700</v>
      </c>
    </row>
    <row r="6">
      <c r="A6" s="3" t="inlineStr">
        <is>
          <t>Acquired customer relationship</t>
        </is>
      </c>
      <c r="B6" s="4" t="n">
        <v>2000</v>
      </c>
      <c r="C6" s="4" t="n">
        <v>2000</v>
      </c>
    </row>
    <row r="7">
      <c r="A7" s="3" t="inlineStr">
        <is>
          <t>Finite-Lived Intangible Assets, Gross</t>
        </is>
      </c>
      <c r="B7" s="4" t="n">
        <v>19469</v>
      </c>
      <c r="C7" s="4" t="n">
        <v>19208</v>
      </c>
    </row>
    <row r="8">
      <c r="A8" s="3" t="inlineStr">
        <is>
          <t>Less accumulated amortization</t>
        </is>
      </c>
      <c r="B8" s="4" t="n">
        <v>6112</v>
      </c>
      <c r="C8" s="4" t="n">
        <v>2271</v>
      </c>
    </row>
    <row r="9">
      <c r="A9" s="3" t="inlineStr">
        <is>
          <t>Total intangible assets, net</t>
        </is>
      </c>
      <c r="B9" s="6" t="n">
        <v>13357</v>
      </c>
      <c r="C9" s="6" t="n">
        <v>169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estimated amortization expense) (Details) $ in Thousands</t>
        </is>
      </c>
      <c r="B1" s="2" t="inlineStr">
        <is>
          <t>Dec. 31, 2024 USD ($)</t>
        </is>
      </c>
    </row>
    <row r="2">
      <c r="A2" s="5" t="inlineStr">
        <is>
          <t>Goodwill and Intangible Assets Disclosure [Abstract]</t>
        </is>
      </c>
      <c r="B2" s="3" t="inlineStr">
        <is>
          <t xml:space="preserve"> </t>
        </is>
      </c>
    </row>
    <row r="3">
      <c r="A3" s="3" t="inlineStr">
        <is>
          <t>2025</t>
        </is>
      </c>
      <c r="B3" s="6" t="n">
        <v>3677</v>
      </c>
    </row>
    <row r="4">
      <c r="A4" s="3" t="inlineStr">
        <is>
          <t>2026</t>
        </is>
      </c>
      <c r="B4" s="4" t="n">
        <v>2832</v>
      </c>
    </row>
    <row r="5">
      <c r="A5" s="3" t="inlineStr">
        <is>
          <t>2027</t>
        </is>
      </c>
      <c r="B5" s="4" t="n">
        <v>2821</v>
      </c>
    </row>
    <row r="6">
      <c r="A6" s="3" t="inlineStr">
        <is>
          <t>2028</t>
        </is>
      </c>
      <c r="B6" s="4" t="n">
        <v>2404</v>
      </c>
    </row>
    <row r="7">
      <c r="A7" s="3" t="inlineStr">
        <is>
          <t>2029</t>
        </is>
      </c>
      <c r="B7" s="6" t="n">
        <v>3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Other Current Liabilities (Schedule of other current liabilities) (Details) - USD ($) $ in Thousands</t>
        </is>
      </c>
      <c r="C1" s="2" t="inlineStr">
        <is>
          <t>Dec. 31, 2024</t>
        </is>
      </c>
      <c r="D1" s="2" t="inlineStr">
        <is>
          <t>Dec. 31, 2023</t>
        </is>
      </c>
    </row>
    <row r="2">
      <c r="A2" s="5" t="inlineStr">
        <is>
          <t>Lessee, Lease, Description [Line Items]</t>
        </is>
      </c>
      <c r="C2" s="3" t="inlineStr">
        <is>
          <t xml:space="preserve"> </t>
        </is>
      </c>
      <c r="D2" s="3" t="inlineStr">
        <is>
          <t xml:space="preserve"> </t>
        </is>
      </c>
    </row>
    <row r="3">
      <c r="A3" s="3" t="inlineStr">
        <is>
          <t>Operating lease obligations</t>
        </is>
      </c>
      <c r="C3" s="6" t="n">
        <v>2204</v>
      </c>
      <c r="D3" s="6" t="n">
        <v>1687</v>
      </c>
    </row>
    <row r="4">
      <c r="A4" s="3" t="inlineStr">
        <is>
          <t>Finance lease obligations</t>
        </is>
      </c>
      <c r="C4" s="4" t="n">
        <v>284</v>
      </c>
      <c r="D4" s="4" t="n">
        <v>0</v>
      </c>
    </row>
    <row r="5">
      <c r="A5" s="3" t="inlineStr">
        <is>
          <t>Total other current liabilities</t>
        </is>
      </c>
      <c r="C5" s="6" t="n">
        <v>77280</v>
      </c>
      <c r="D5" s="6" t="n">
        <v>54487</v>
      </c>
    </row>
    <row r="6">
      <c r="A6" s="3" t="inlineStr">
        <is>
          <t>Operating Lease, Liability, Current, Statement of Financial Position [Extensible Enumeration]</t>
        </is>
      </c>
      <c r="C6" s="3" t="inlineStr">
        <is>
          <t>Total other current liabilities</t>
        </is>
      </c>
      <c r="D6" s="3" t="inlineStr">
        <is>
          <t>Total other current liabilities</t>
        </is>
      </c>
    </row>
    <row r="7">
      <c r="A7" s="3" t="inlineStr">
        <is>
          <t>Finance Lease, Liability, Current, Statement of Financial Position [Extensible Enumeration]</t>
        </is>
      </c>
      <c r="C7" s="3" t="inlineStr">
        <is>
          <t>Total other current liabilities</t>
        </is>
      </c>
      <c r="D7" s="3" t="inlineStr">
        <is>
          <t>Total other current liabilities</t>
        </is>
      </c>
    </row>
    <row r="8">
      <c r="A8" s="3" t="inlineStr">
        <is>
          <t>Accrued Expenses And Other Current Liabilities [Member]</t>
        </is>
      </c>
      <c r="C8" s="3" t="inlineStr">
        <is>
          <t xml:space="preserve"> </t>
        </is>
      </c>
      <c r="D8" s="3" t="inlineStr">
        <is>
          <t xml:space="preserve"> </t>
        </is>
      </c>
    </row>
    <row r="9">
      <c r="A9" s="5" t="inlineStr">
        <is>
          <t>Lessee, Lease, Description [Line Items]</t>
        </is>
      </c>
      <c r="C9" s="3" t="inlineStr">
        <is>
          <t xml:space="preserve"> </t>
        </is>
      </c>
      <c r="D9" s="3" t="inlineStr">
        <is>
          <t xml:space="preserve"> </t>
        </is>
      </c>
    </row>
    <row r="10">
      <c r="A10" s="3" t="inlineStr">
        <is>
          <t>Advances from customers and deferred revenues</t>
        </is>
      </c>
      <c r="C10" s="6" t="n">
        <v>28919</v>
      </c>
      <c r="D10" s="6" t="n">
        <v>14701</v>
      </c>
    </row>
    <row r="11">
      <c r="A11" s="3" t="inlineStr">
        <is>
          <t>Accrued employee compensation and other related benefits</t>
        </is>
      </c>
      <c r="C11" s="4" t="n">
        <v>15708</v>
      </c>
      <c r="D11" s="4" t="n">
        <v>13137</v>
      </c>
    </row>
    <row r="12">
      <c r="A12" s="3" t="inlineStr">
        <is>
          <t>Commissions</t>
        </is>
      </c>
      <c r="C12" s="4" t="n">
        <v>12733</v>
      </c>
      <c r="D12" s="4" t="n">
        <v>13588</v>
      </c>
    </row>
    <row r="13">
      <c r="A13" s="3" t="inlineStr">
        <is>
          <t>Government institutions and income tax payable</t>
        </is>
      </c>
      <c r="C13" s="4" t="n">
        <v>10072</v>
      </c>
      <c r="D13" s="4" t="n">
        <v>5316</v>
      </c>
    </row>
    <row r="14">
      <c r="A14" s="3" t="inlineStr">
        <is>
          <t>Accrued warranty costs</t>
        </is>
      </c>
      <c r="B14" s="3" t="inlineStr">
        <is>
          <t>[1]</t>
        </is>
      </c>
      <c r="C14" s="4" t="n">
        <v>4355</v>
      </c>
      <c r="D14" s="4" t="n">
        <v>3397</v>
      </c>
    </row>
    <row r="15">
      <c r="A15" s="3" t="inlineStr">
        <is>
          <t>Accrued expenses</t>
        </is>
      </c>
      <c r="C15" s="4" t="n">
        <v>3005</v>
      </c>
      <c r="D15" s="4" t="n">
        <v>2661</v>
      </c>
    </row>
    <row r="16">
      <c r="A16" s="3" t="inlineStr">
        <is>
          <t>Total other current liabilities</t>
        </is>
      </c>
      <c r="C16" s="6" t="n">
        <v>77280</v>
      </c>
      <c r="D16" s="6" t="n">
        <v>54487</v>
      </c>
    </row>
    <row r="17"/>
    <row r="18">
      <c r="A18" s="3" t="inlineStr">
        <is>
          <t>[1]Changes in the accrued warranty costs are as follows:</t>
        </is>
      </c>
    </row>
  </sheetData>
  <mergeCells count="3">
    <mergeCell ref="A17:C17"/>
    <mergeCell ref="A18:C18"/>
    <mergeCell ref="A1:B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Schedule of changes in product warranty obligation) (Details) - USD ($) $ in Thousands</t>
        </is>
      </c>
      <c r="B1" s="2" t="inlineStr">
        <is>
          <t>12 Months Ended</t>
        </is>
      </c>
    </row>
    <row r="2">
      <c r="B2" s="2" t="inlineStr">
        <is>
          <t>Dec. 31, 2024</t>
        </is>
      </c>
      <c r="C2" s="2" t="inlineStr">
        <is>
          <t>Dec. 31, 2023</t>
        </is>
      </c>
    </row>
    <row r="3">
      <c r="A3" s="5" t="inlineStr">
        <is>
          <t>Other Current Liabilities [Abstract]</t>
        </is>
      </c>
      <c r="B3" s="3" t="inlineStr">
        <is>
          <t xml:space="preserve"> </t>
        </is>
      </c>
      <c r="C3" s="3" t="inlineStr">
        <is>
          <t xml:space="preserve"> </t>
        </is>
      </c>
    </row>
    <row r="4">
      <c r="A4" s="3" t="inlineStr">
        <is>
          <t>Beginning of year</t>
        </is>
      </c>
      <c r="B4" s="6" t="n">
        <v>3397</v>
      </c>
      <c r="C4" s="6" t="n">
        <v>3161</v>
      </c>
    </row>
    <row r="5">
      <c r="A5" s="3" t="inlineStr">
        <is>
          <t>Accruals</t>
        </is>
      </c>
      <c r="B5" s="4" t="n">
        <v>7643</v>
      </c>
      <c r="C5" s="4" t="n">
        <v>5505</v>
      </c>
    </row>
    <row r="6">
      <c r="A6" s="3" t="inlineStr">
        <is>
          <t>Usage</t>
        </is>
      </c>
      <c r="B6" s="4" t="n">
        <v>-6685</v>
      </c>
      <c r="C6" s="4" t="n">
        <v>-5269</v>
      </c>
    </row>
    <row r="7">
      <c r="A7" s="3" t="inlineStr">
        <is>
          <t>Balance at end of year</t>
        </is>
      </c>
      <c r="B7" s="6" t="n">
        <v>4355</v>
      </c>
      <c r="C7" s="6" t="n">
        <v>339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Long-Term Liabilities (Narrative) (Details) - USD ($) $ in Thousands</t>
        </is>
      </c>
      <c r="B1" s="2" t="inlineStr">
        <is>
          <t>12 Months Ended</t>
        </is>
      </c>
    </row>
    <row r="2">
      <c r="B2" s="2" t="inlineStr">
        <is>
          <t>Dec. 31, 2024</t>
        </is>
      </c>
      <c r="C2" s="2" t="inlineStr">
        <is>
          <t>Dec. 31, 2023</t>
        </is>
      </c>
      <c r="D2" s="2" t="inlineStr">
        <is>
          <t>Dec. 31, 2022</t>
        </is>
      </c>
    </row>
    <row r="3">
      <c r="A3" s="5" t="inlineStr">
        <is>
          <t>Other Liabilities, Noncurrent [Abstract]</t>
        </is>
      </c>
      <c r="B3" s="3" t="inlineStr">
        <is>
          <t xml:space="preserve"> </t>
        </is>
      </c>
      <c r="C3" s="3" t="inlineStr">
        <is>
          <t xml:space="preserve"> </t>
        </is>
      </c>
      <c r="D3" s="3" t="inlineStr">
        <is>
          <t xml:space="preserve"> </t>
        </is>
      </c>
    </row>
    <row r="4">
      <c r="A4" s="3" t="inlineStr">
        <is>
          <t>Severance expenses</t>
        </is>
      </c>
      <c r="B4" s="6" t="n">
        <v>2267</v>
      </c>
      <c r="C4" s="6" t="n">
        <v>1936</v>
      </c>
      <c r="D4" s="6" t="n">
        <v>1903</v>
      </c>
    </row>
    <row r="5">
      <c r="A5" s="3" t="inlineStr">
        <is>
          <t>Deferred revenue expected to be recognized in 2023</t>
        </is>
      </c>
      <c r="B5" s="6" t="n">
        <v>7304</v>
      </c>
      <c r="C5" s="3" t="inlineStr">
        <is>
          <t xml:space="preserve"> </t>
        </is>
      </c>
      <c r="D5" s="3"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118515</v>
      </c>
      <c r="C4" s="6" t="n">
        <v>78632</v>
      </c>
      <c r="D4" s="6" t="n">
        <v>79949</v>
      </c>
    </row>
    <row r="5">
      <c r="A5" s="5"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10666</v>
      </c>
      <c r="C6" s="4" t="n">
        <v>5784</v>
      </c>
      <c r="D6" s="4" t="n">
        <v>4094</v>
      </c>
    </row>
    <row r="7">
      <c r="A7" s="3" t="inlineStr">
        <is>
          <t>Deferred tax benefit</t>
        </is>
      </c>
      <c r="B7" s="4" t="n">
        <v>-1751</v>
      </c>
      <c r="C7" s="4" t="n">
        <v>-1254</v>
      </c>
      <c r="D7" s="4" t="n">
        <v>-777</v>
      </c>
    </row>
    <row r="8">
      <c r="A8" s="3" t="inlineStr">
        <is>
          <t>Amortization of debt issuance costs</t>
        </is>
      </c>
      <c r="B8" s="4" t="n">
        <v>1094</v>
      </c>
      <c r="C8" s="4" t="n">
        <v>1094</v>
      </c>
      <c r="D8" s="4" t="n">
        <v>1094</v>
      </c>
    </row>
    <row r="9">
      <c r="A9" s="3" t="inlineStr">
        <is>
          <t>Share based compensation expense</t>
        </is>
      </c>
      <c r="B9" s="4" t="n">
        <v>14501</v>
      </c>
      <c r="C9" s="4" t="n">
        <v>12598</v>
      </c>
      <c r="D9" s="4" t="n">
        <v>10523</v>
      </c>
    </row>
    <row r="10">
      <c r="A10" s="3" t="inlineStr">
        <is>
          <t>Change in provision for doubtful debts</t>
        </is>
      </c>
      <c r="B10" s="4" t="n">
        <v>34</v>
      </c>
      <c r="C10" s="4" t="n">
        <v>100</v>
      </c>
      <c r="D10" s="4" t="n">
        <v>-7</v>
      </c>
    </row>
    <row r="11">
      <c r="A11" s="3" t="inlineStr">
        <is>
          <t>Other non-cash expenses</t>
        </is>
      </c>
      <c r="B11" s="4" t="n">
        <v>260</v>
      </c>
      <c r="C11" s="4" t="n">
        <v>6</v>
      </c>
      <c r="D11" s="4" t="n">
        <v>0</v>
      </c>
    </row>
    <row r="12">
      <c r="A12" s="3" t="inlineStr">
        <is>
          <t>Financial income related to finance lease liabilities</t>
        </is>
      </c>
      <c r="B12" s="4" t="n">
        <v>-102</v>
      </c>
      <c r="C12" s="4" t="n">
        <v>0</v>
      </c>
      <c r="D12" s="4" t="n">
        <v>0</v>
      </c>
    </row>
    <row r="13">
      <c r="A13" s="5" t="inlineStr">
        <is>
          <t>Changes in operating assets and liabilities:</t>
        </is>
      </c>
      <c r="B13" s="3" t="inlineStr">
        <is>
          <t xml:space="preserve"> </t>
        </is>
      </c>
      <c r="C13" s="3" t="inlineStr">
        <is>
          <t xml:space="preserve"> </t>
        </is>
      </c>
      <c r="D13" s="3" t="inlineStr">
        <is>
          <t xml:space="preserve"> </t>
        </is>
      </c>
    </row>
    <row r="14">
      <c r="A14" s="3" t="inlineStr">
        <is>
          <t>Trade accounts receivable, gross</t>
        </is>
      </c>
      <c r="B14" s="4" t="n">
        <v>-12179</v>
      </c>
      <c r="C14" s="4" t="n">
        <v>-1890</v>
      </c>
      <c r="D14" s="4" t="n">
        <v>-21984</v>
      </c>
    </row>
    <row r="15">
      <c r="A15" s="3" t="inlineStr">
        <is>
          <t>Inventories</t>
        </is>
      </c>
      <c r="B15" s="4" t="n">
        <v>-32154</v>
      </c>
      <c r="C15" s="4" t="n">
        <v>-13692</v>
      </c>
      <c r="D15" s="4" t="n">
        <v>-9518</v>
      </c>
    </row>
    <row r="16">
      <c r="A16" s="3" t="inlineStr">
        <is>
          <t>Due from related parties</t>
        </is>
      </c>
      <c r="B16" s="4" t="n">
        <v>3</v>
      </c>
      <c r="C16" s="4" t="n">
        <v>-3</v>
      </c>
      <c r="D16" s="4" t="n">
        <v>0</v>
      </c>
    </row>
    <row r="17">
      <c r="A17" s="3" t="inlineStr">
        <is>
          <t>Other assets</t>
        </is>
      </c>
      <c r="B17" s="4" t="n">
        <v>-3728</v>
      </c>
      <c r="C17" s="4" t="n">
        <v>-6766</v>
      </c>
      <c r="D17" s="4" t="n">
        <v>-6337</v>
      </c>
    </row>
    <row r="18">
      <c r="A18" s="3" t="inlineStr">
        <is>
          <t>Trade accounts payable</t>
        </is>
      </c>
      <c r="B18" s="4" t="n">
        <v>4275</v>
      </c>
      <c r="C18" s="4" t="n">
        <v>10121</v>
      </c>
      <c r="D18" s="4" t="n">
        <v>-2113</v>
      </c>
    </row>
    <row r="19">
      <c r="A19" s="3" t="inlineStr">
        <is>
          <t>Other current liabilities</t>
        </is>
      </c>
      <c r="B19" s="4" t="n">
        <v>22949</v>
      </c>
      <c r="C19" s="4" t="n">
        <v>-5406</v>
      </c>
      <c r="D19" s="4" t="n">
        <v>2875</v>
      </c>
    </row>
    <row r="20">
      <c r="A20" s="3" t="inlineStr">
        <is>
          <t>Change in operating lease asset</t>
        </is>
      </c>
      <c r="B20" s="4" t="n">
        <v>-1111</v>
      </c>
      <c r="C20" s="4" t="n">
        <v>-480</v>
      </c>
      <c r="D20" s="4" t="n">
        <v>-349</v>
      </c>
    </row>
    <row r="21">
      <c r="A21" s="3" t="inlineStr">
        <is>
          <t>Change in operating lease liability</t>
        </is>
      </c>
      <c r="B21" s="4" t="n">
        <v>967</v>
      </c>
      <c r="C21" s="4" t="n">
        <v>480</v>
      </c>
      <c r="D21" s="4" t="n">
        <v>349</v>
      </c>
    </row>
    <row r="22">
      <c r="A22" s="3" t="inlineStr">
        <is>
          <t>Net cash provided by operating activities</t>
        </is>
      </c>
      <c r="B22" s="4" t="n">
        <v>122239</v>
      </c>
      <c r="C22" s="4" t="n">
        <v>79324</v>
      </c>
      <c r="D22" s="4" t="n">
        <v>57799</v>
      </c>
    </row>
    <row r="23">
      <c r="A23" s="5" t="inlineStr">
        <is>
          <t>Cash flows from investing activities:</t>
        </is>
      </c>
      <c r="B23" s="3" t="inlineStr">
        <is>
          <t xml:space="preserve"> </t>
        </is>
      </c>
      <c r="C23" s="3" t="inlineStr">
        <is>
          <t xml:space="preserve"> </t>
        </is>
      </c>
      <c r="D23" s="3" t="inlineStr">
        <is>
          <t xml:space="preserve"> </t>
        </is>
      </c>
    </row>
    <row r="24">
      <c r="A24" s="3" t="inlineStr">
        <is>
          <t>Acquisition of subsidiary consolidated for the first time</t>
        </is>
      </c>
      <c r="B24" s="4" t="n">
        <v>0</v>
      </c>
      <c r="C24" s="4" t="n">
        <v>-101781</v>
      </c>
      <c r="D24" s="4" t="n">
        <v>0</v>
      </c>
    </row>
    <row r="25">
      <c r="A25" s="3" t="inlineStr">
        <is>
          <t>Proceeds from acquisition</t>
        </is>
      </c>
      <c r="B25" s="4" t="n">
        <v>1295</v>
      </c>
      <c r="C25" s="4" t="n">
        <v>0</v>
      </c>
      <c r="D25" s="4" t="n">
        <v>0</v>
      </c>
    </row>
    <row r="26">
      <c r="A26" s="3" t="inlineStr">
        <is>
          <t>Proceeds from (investment in) short-term deposits, net</t>
        </is>
      </c>
      <c r="B26" s="4" t="n">
        <v>-15750</v>
      </c>
      <c r="C26" s="4" t="n">
        <v>36250</v>
      </c>
      <c r="D26" s="4" t="n">
        <v>-95500</v>
      </c>
    </row>
    <row r="27">
      <c r="A27" s="3" t="inlineStr">
        <is>
          <t>Proceeds from (investment in) long-term deposits</t>
        </is>
      </c>
      <c r="B27" s="4" t="n">
        <v>-5000</v>
      </c>
      <c r="C27" s="4" t="n">
        <v>58000</v>
      </c>
      <c r="D27" s="4" t="n">
        <v>-47000</v>
      </c>
    </row>
    <row r="28">
      <c r="A28" s="3" t="inlineStr">
        <is>
          <t>Purchase of fixed assets</t>
        </is>
      </c>
      <c r="B28" s="4" t="n">
        <v>-10102</v>
      </c>
      <c r="C28" s="4" t="n">
        <v>-8097</v>
      </c>
      <c r="D28" s="4" t="n">
        <v>-8197</v>
      </c>
    </row>
    <row r="29">
      <c r="A29" s="3" t="inlineStr">
        <is>
          <t>Purchase of intangible assets</t>
        </is>
      </c>
      <c r="B29" s="4" t="n">
        <v>-261</v>
      </c>
      <c r="C29" s="4" t="n">
        <v>-173</v>
      </c>
      <c r="D29" s="4" t="n">
        <v>-97</v>
      </c>
    </row>
    <row r="30">
      <c r="A30" s="3" t="inlineStr">
        <is>
          <t>Purchase of marketable securities</t>
        </is>
      </c>
      <c r="B30" s="4" t="n">
        <v>-45810</v>
      </c>
      <c r="C30" s="4" t="n">
        <v>-103528</v>
      </c>
      <c r="D30" s="4" t="n">
        <v>0</v>
      </c>
    </row>
    <row r="31">
      <c r="A31" s="3" t="inlineStr">
        <is>
          <t>Redemption of marketable securities</t>
        </is>
      </c>
      <c r="B31" s="4" t="n">
        <v>19716</v>
      </c>
      <c r="C31" s="4" t="n">
        <v>11876</v>
      </c>
      <c r="D31" s="4" t="n">
        <v>0</v>
      </c>
    </row>
    <row r="32">
      <c r="A32" s="3" t="inlineStr">
        <is>
          <t>Net cash used in investing activities</t>
        </is>
      </c>
      <c r="B32" s="4" t="n">
        <v>-55912</v>
      </c>
      <c r="C32" s="4" t="n">
        <v>-107453</v>
      </c>
      <c r="D32" s="4" t="n">
        <v>-150794</v>
      </c>
    </row>
    <row r="33">
      <c r="A33" s="5" t="inlineStr">
        <is>
          <t>Cash flows from financing activities:</t>
        </is>
      </c>
      <c r="B33" s="3" t="inlineStr">
        <is>
          <t xml:space="preserve"> </t>
        </is>
      </c>
      <c r="C33" s="3" t="inlineStr">
        <is>
          <t xml:space="preserve"> </t>
        </is>
      </c>
      <c r="D33" s="3" t="inlineStr">
        <is>
          <t xml:space="preserve"> </t>
        </is>
      </c>
    </row>
    <row r="34">
      <c r="A34" s="3" t="inlineStr">
        <is>
          <t>Proceeds from exercise of share options</t>
        </is>
      </c>
      <c r="B34" s="4" t="n">
        <v>42</v>
      </c>
      <c r="C34" s="4" t="n">
        <v>182</v>
      </c>
      <c r="D34" s="4" t="n">
        <v>3</v>
      </c>
    </row>
    <row r="35">
      <c r="A35" s="3" t="inlineStr">
        <is>
          <t>Finance lease liability</t>
        </is>
      </c>
      <c r="B35" s="4" t="n">
        <v>-42</v>
      </c>
      <c r="C35" s="4" t="n">
        <v>0</v>
      </c>
      <c r="D35" s="4" t="n">
        <v>0</v>
      </c>
    </row>
    <row r="36">
      <c r="A36" s="3" t="inlineStr">
        <is>
          <t>Dividend payment</t>
        </is>
      </c>
      <c r="B36" s="4" t="n">
        <v>-60045</v>
      </c>
      <c r="C36" s="4" t="n">
        <v>0</v>
      </c>
      <c r="D36" s="4" t="n">
        <v>0</v>
      </c>
    </row>
    <row r="37">
      <c r="A37" s="3" t="inlineStr">
        <is>
          <t>Net cash (used in) provided by financing activities</t>
        </is>
      </c>
      <c r="B37" s="4" t="n">
        <v>-60045</v>
      </c>
      <c r="C37" s="4" t="n">
        <v>182</v>
      </c>
      <c r="D37" s="4" t="n">
        <v>3</v>
      </c>
    </row>
    <row r="38">
      <c r="A38" s="3" t="inlineStr">
        <is>
          <t>Effect of exchange rate changes on cash</t>
        </is>
      </c>
      <c r="B38" s="4" t="n">
        <v>-26</v>
      </c>
      <c r="C38" s="4" t="n">
        <v>-241</v>
      </c>
      <c r="D38" s="4" t="n">
        <v>-795</v>
      </c>
    </row>
    <row r="39">
      <c r="A39" s="3" t="inlineStr">
        <is>
          <t>Net increase (decrease) in cash and cash equivalents</t>
        </is>
      </c>
      <c r="B39" s="4" t="n">
        <v>6256</v>
      </c>
      <c r="C39" s="4" t="n">
        <v>-28188</v>
      </c>
      <c r="D39" s="4" t="n">
        <v>-93787</v>
      </c>
    </row>
    <row r="40">
      <c r="A40" s="3" t="inlineStr">
        <is>
          <t>Cash and cash equivalents at beginning of the year</t>
        </is>
      </c>
      <c r="B40" s="4" t="n">
        <v>119968</v>
      </c>
      <c r="C40" s="4" t="n">
        <v>148156</v>
      </c>
      <c r="D40" s="4" t="n">
        <v>241943</v>
      </c>
    </row>
    <row r="41">
      <c r="A41" s="3" t="inlineStr">
        <is>
          <t>Cash and cash equivalents at end of the year</t>
        </is>
      </c>
      <c r="B41" s="4" t="n">
        <v>126224</v>
      </c>
      <c r="C41" s="4" t="n">
        <v>119968</v>
      </c>
      <c r="D41" s="4" t="n">
        <v>148156</v>
      </c>
    </row>
    <row r="42">
      <c r="A42" s="5" t="inlineStr">
        <is>
          <t>(a) Acquisition of subsidiary, consolidated for the first time:</t>
        </is>
      </c>
      <c r="B42" s="3" t="inlineStr">
        <is>
          <t xml:space="preserve"> </t>
        </is>
      </c>
      <c r="C42" s="3" t="inlineStr">
        <is>
          <t xml:space="preserve"> </t>
        </is>
      </c>
      <c r="D42" s="3" t="inlineStr">
        <is>
          <t xml:space="preserve"> </t>
        </is>
      </c>
    </row>
    <row r="43">
      <c r="A43" s="3" t="inlineStr">
        <is>
          <t>Working capital (excluding cash and cash equivalents)</t>
        </is>
      </c>
      <c r="B43" s="4" t="n">
        <v>0</v>
      </c>
      <c r="C43" s="4" t="n">
        <v>-15288</v>
      </c>
      <c r="D43" s="3" t="inlineStr">
        <is>
          <t xml:space="preserve"> </t>
        </is>
      </c>
    </row>
    <row r="44">
      <c r="A44" s="3" t="inlineStr">
        <is>
          <t>Fixed assets, net</t>
        </is>
      </c>
      <c r="B44" s="4" t="n">
        <v>0</v>
      </c>
      <c r="C44" s="4" t="n">
        <v>-1615</v>
      </c>
      <c r="D44" s="3" t="inlineStr">
        <is>
          <t xml:space="preserve"> </t>
        </is>
      </c>
    </row>
    <row r="45">
      <c r="A45" s="3" t="inlineStr">
        <is>
          <t>Intangible assets</t>
        </is>
      </c>
      <c r="B45" s="4" t="n">
        <v>0</v>
      </c>
      <c r="C45" s="4" t="n">
        <v>-16900</v>
      </c>
      <c r="D45" s="3" t="inlineStr">
        <is>
          <t xml:space="preserve"> </t>
        </is>
      </c>
    </row>
    <row r="46">
      <c r="A46" s="3" t="inlineStr">
        <is>
          <t>Goodwill</t>
        </is>
      </c>
      <c r="B46" s="4" t="n">
        <v>0</v>
      </c>
      <c r="C46" s="4" t="n">
        <v>-74345</v>
      </c>
      <c r="D46" s="3" t="inlineStr">
        <is>
          <t xml:space="preserve"> </t>
        </is>
      </c>
    </row>
    <row r="47">
      <c r="A47" s="3" t="inlineStr">
        <is>
          <t>Deferred taxes liabilities, net</t>
        </is>
      </c>
      <c r="B47" s="4" t="n">
        <v>0</v>
      </c>
      <c r="C47" s="4" t="n">
        <v>7157</v>
      </c>
      <c r="D47" s="3" t="inlineStr">
        <is>
          <t xml:space="preserve"> </t>
        </is>
      </c>
    </row>
    <row r="48">
      <c r="A48" s="3" t="inlineStr">
        <is>
          <t>Working capital adjustments</t>
        </is>
      </c>
      <c r="B48" s="4" t="n">
        <v>1295</v>
      </c>
      <c r="C48" s="4" t="n">
        <v>-1295</v>
      </c>
      <c r="D48" s="3" t="inlineStr">
        <is>
          <t xml:space="preserve"> </t>
        </is>
      </c>
    </row>
    <row r="49">
      <c r="A49" s="3" t="inlineStr">
        <is>
          <t>Capitalized share-based compensation</t>
        </is>
      </c>
      <c r="B49" s="4" t="n">
        <v>1295</v>
      </c>
      <c r="C49" s="4" t="n">
        <v>-102286</v>
      </c>
      <c r="D49" s="3" t="inlineStr">
        <is>
          <t xml:space="preserve"> </t>
        </is>
      </c>
    </row>
    <row r="50">
      <c r="A50" s="3" t="inlineStr">
        <is>
          <t>Increase in goodwill against share-based compensation</t>
        </is>
      </c>
      <c r="B50" s="4" t="n">
        <v>0</v>
      </c>
      <c r="C50" s="4" t="n">
        <v>505</v>
      </c>
      <c r="D50" s="3" t="inlineStr">
        <is>
          <t xml:space="preserve"> </t>
        </is>
      </c>
    </row>
    <row r="51">
      <c r="A51" s="3" t="inlineStr">
        <is>
          <t>Acquisition of subsidiary, consolidated for the first time:</t>
        </is>
      </c>
      <c r="B51" s="4" t="n">
        <v>1295</v>
      </c>
      <c r="C51" s="4" t="n">
        <v>-101781</v>
      </c>
      <c r="D51" s="3" t="inlineStr">
        <is>
          <t xml:space="preserve"> </t>
        </is>
      </c>
    </row>
    <row r="52">
      <c r="A52" s="5" t="inlineStr">
        <is>
          <t>A. Cash paid and received during the year for:</t>
        </is>
      </c>
      <c r="B52" s="3" t="inlineStr">
        <is>
          <t xml:space="preserve"> </t>
        </is>
      </c>
      <c r="C52" s="3" t="inlineStr">
        <is>
          <t xml:space="preserve"> </t>
        </is>
      </c>
      <c r="D52" s="3" t="inlineStr">
        <is>
          <t xml:space="preserve"> </t>
        </is>
      </c>
    </row>
    <row r="53">
      <c r="A53" s="3" t="inlineStr">
        <is>
          <t>Income taxes paid</t>
        </is>
      </c>
      <c r="B53" s="4" t="n">
        <v>10450</v>
      </c>
      <c r="C53" s="4" t="n">
        <v>13807</v>
      </c>
      <c r="D53" s="4" t="n">
        <v>11836</v>
      </c>
    </row>
    <row r="54">
      <c r="A54" s="3" t="inlineStr">
        <is>
          <t>Interest received</t>
        </is>
      </c>
      <c r="B54" s="4" t="n">
        <v>22744</v>
      </c>
      <c r="C54" s="4" t="n">
        <v>18685</v>
      </c>
      <c r="D54" s="4" t="n">
        <v>4293</v>
      </c>
    </row>
    <row r="55">
      <c r="A55" s="3" t="inlineStr">
        <is>
          <t>Operational lease payments</t>
        </is>
      </c>
      <c r="B55" s="4" t="n">
        <v>2153</v>
      </c>
      <c r="C55" s="4" t="n">
        <v>1854</v>
      </c>
      <c r="D55" s="4" t="n">
        <v>1480</v>
      </c>
    </row>
    <row r="56">
      <c r="A56" s="5" t="inlineStr">
        <is>
          <t>B. Non-cash transactions:</t>
        </is>
      </c>
      <c r="B56" s="3" t="inlineStr">
        <is>
          <t xml:space="preserve"> </t>
        </is>
      </c>
      <c r="C56" s="3" t="inlineStr">
        <is>
          <t xml:space="preserve"> </t>
        </is>
      </c>
      <c r="D56" s="3" t="inlineStr">
        <is>
          <t xml:space="preserve"> </t>
        </is>
      </c>
    </row>
    <row r="57">
      <c r="A57" s="3" t="inlineStr">
        <is>
          <t>Fixed assets purchased with supplier credit</t>
        </is>
      </c>
      <c r="B57" s="4" t="n">
        <v>435</v>
      </c>
      <c r="C57" s="4" t="n">
        <v>267</v>
      </c>
      <c r="D57" s="4" t="n">
        <v>569</v>
      </c>
    </row>
    <row r="58">
      <c r="A58" s="3" t="inlineStr">
        <is>
          <t>Right-of-use asset recognized with corresponding operating lease liability</t>
        </is>
      </c>
      <c r="B58" s="4" t="n">
        <v>2135</v>
      </c>
      <c r="C58" s="4" t="n">
        <v>2573</v>
      </c>
      <c r="D58" s="4" t="n">
        <v>2079</v>
      </c>
    </row>
    <row r="59">
      <c r="A59" s="3" t="inlineStr">
        <is>
          <t>Right-of-use asset recognized with corresponding financial lease liability</t>
        </is>
      </c>
      <c r="B59" s="6" t="n">
        <v>4882</v>
      </c>
      <c r="C59" s="6" t="n">
        <v>0</v>
      </c>
      <c r="D59" s="6"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Schedule of other long term liabilities) (Details) - USD ($) $ in Thousands</t>
        </is>
      </c>
      <c r="B1" s="2" t="inlineStr">
        <is>
          <t>Dec. 31, 2024</t>
        </is>
      </c>
      <c r="C1" s="2" t="inlineStr">
        <is>
          <t>Dec. 31, 2023</t>
        </is>
      </c>
    </row>
    <row r="2">
      <c r="A2" s="5" t="inlineStr">
        <is>
          <t>Other Liabilities Non Current [Line Items]</t>
        </is>
      </c>
      <c r="B2" s="3" t="inlineStr">
        <is>
          <t xml:space="preserve"> </t>
        </is>
      </c>
      <c r="C2" s="3" t="inlineStr">
        <is>
          <t xml:space="preserve"> </t>
        </is>
      </c>
    </row>
    <row r="3">
      <c r="A3" s="3" t="inlineStr">
        <is>
          <t>Liability for severance pay</t>
        </is>
      </c>
      <c r="B3" s="6" t="n">
        <v>1401</v>
      </c>
      <c r="C3" s="6" t="n">
        <v>1577</v>
      </c>
    </row>
    <row r="4">
      <c r="A4" s="3" t="inlineStr">
        <is>
          <t>Deferred revenues related to non-standard warranty</t>
        </is>
      </c>
      <c r="B4" s="4" t="n">
        <v>7304</v>
      </c>
      <c r="C4" s="4" t="n">
        <v>6262</v>
      </c>
    </row>
    <row r="5">
      <c r="A5" s="3" t="inlineStr">
        <is>
          <t>Operating lease obligations</t>
        </is>
      </c>
      <c r="B5" s="4" t="n">
        <v>2208</v>
      </c>
      <c r="C5" s="4" t="n">
        <v>2634</v>
      </c>
    </row>
    <row r="6">
      <c r="A6" s="3" t="inlineStr">
        <is>
          <t>Finance lease obligations</t>
        </is>
      </c>
      <c r="B6" s="4" t="n">
        <v>4453</v>
      </c>
      <c r="C6" s="4" t="n">
        <v>0</v>
      </c>
    </row>
    <row r="7">
      <c r="A7" s="3" t="inlineStr">
        <is>
          <t>Total Other long term liabilities</t>
        </is>
      </c>
      <c r="B7" s="6" t="n">
        <v>15366</v>
      </c>
      <c r="C7" s="6" t="n">
        <v>104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vertible Notes (Narrative) (Details) - USD ($) $ in Thousands</t>
        </is>
      </c>
      <c r="B1" s="2" t="inlineStr">
        <is>
          <t>1 Months Ended</t>
        </is>
      </c>
      <c r="C1" s="2" t="inlineStr">
        <is>
          <t>12 Months Ended</t>
        </is>
      </c>
    </row>
    <row r="2">
      <c r="B2" s="2" t="inlineStr">
        <is>
          <t>Nov. 17, 2021</t>
        </is>
      </c>
      <c r="C2" s="2" t="inlineStr">
        <is>
          <t>Dec. 31, 2024</t>
        </is>
      </c>
      <c r="D2" s="2" t="inlineStr">
        <is>
          <t>Dec. 31, 2023</t>
        </is>
      </c>
      <c r="E2" s="2" t="inlineStr">
        <is>
          <t>Dec. 31, 2022</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erm of debt issuance costs amortization</t>
        </is>
      </c>
      <c r="B4" s="3" t="inlineStr">
        <is>
          <t xml:space="preserve"> </t>
        </is>
      </c>
      <c r="C4" s="3" t="inlineStr">
        <is>
          <t>2 years</t>
        </is>
      </c>
      <c r="D4" s="3" t="inlineStr">
        <is>
          <t xml:space="preserve"> </t>
        </is>
      </c>
      <c r="E4" s="3" t="inlineStr">
        <is>
          <t xml:space="preserve"> </t>
        </is>
      </c>
    </row>
    <row r="5">
      <c r="A5" s="3" t="inlineStr">
        <is>
          <t>Debt interest rate</t>
        </is>
      </c>
      <c r="B5" s="3" t="inlineStr">
        <is>
          <t xml:space="preserve"> </t>
        </is>
      </c>
      <c r="C5" s="9" t="n">
        <v>0.0056</v>
      </c>
      <c r="D5" s="3" t="inlineStr">
        <is>
          <t xml:space="preserve"> </t>
        </is>
      </c>
      <c r="E5" s="3" t="inlineStr">
        <is>
          <t xml:space="preserve"> </t>
        </is>
      </c>
    </row>
    <row r="6">
      <c r="A6" s="3" t="inlineStr">
        <is>
          <t>Amortization of debt issuance costs</t>
        </is>
      </c>
      <c r="B6" s="3" t="inlineStr">
        <is>
          <t xml:space="preserve"> </t>
        </is>
      </c>
      <c r="C6" s="6" t="n">
        <v>1094</v>
      </c>
      <c r="D6" s="6" t="n">
        <v>1094</v>
      </c>
      <c r="E6" s="6" t="n">
        <v>1094</v>
      </c>
    </row>
    <row r="7">
      <c r="A7" s="3" t="inlineStr">
        <is>
          <t>Estimated fair value of the notes classified as Level 2 financial instruments</t>
        </is>
      </c>
      <c r="B7" s="3" t="inlineStr">
        <is>
          <t xml:space="preserve"> </t>
        </is>
      </c>
      <c r="C7" s="4" t="n">
        <v>301157</v>
      </c>
      <c r="D7" s="4" t="n">
        <v>258941</v>
      </c>
      <c r="E7" s="3" t="inlineStr">
        <is>
          <t xml:space="preserve"> </t>
        </is>
      </c>
    </row>
    <row r="8">
      <c r="A8" s="3" t="inlineStr">
        <is>
          <t>Exceeded principal amount</t>
        </is>
      </c>
      <c r="B8" s="3" t="inlineStr">
        <is>
          <t xml:space="preserve"> </t>
        </is>
      </c>
      <c r="C8" s="4" t="n">
        <v>101157</v>
      </c>
      <c r="D8" s="4" t="n">
        <v>58941</v>
      </c>
      <c r="E8" s="3" t="inlineStr">
        <is>
          <t xml:space="preserve"> </t>
        </is>
      </c>
    </row>
    <row r="9">
      <c r="A9" s="3" t="inlineStr">
        <is>
          <t>Convertible Notes</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Principal amount</t>
        </is>
      </c>
      <c r="B11" s="6" t="n">
        <v>200000</v>
      </c>
      <c r="C11" s="6" t="n">
        <v>200000</v>
      </c>
      <c r="D11" s="6" t="n">
        <v>200000</v>
      </c>
      <c r="E11" s="3" t="inlineStr">
        <is>
          <t xml:space="preserve"> </t>
        </is>
      </c>
    </row>
    <row r="12">
      <c r="A12" s="3" t="inlineStr">
        <is>
          <t>Percentage of convertible senior note</t>
        </is>
      </c>
      <c r="B12" s="10" t="n">
        <v>0</v>
      </c>
      <c r="C12" s="3" t="inlineStr">
        <is>
          <t xml:space="preserve"> </t>
        </is>
      </c>
      <c r="D12" s="3" t="inlineStr">
        <is>
          <t xml:space="preserve"> </t>
        </is>
      </c>
      <c r="E12" s="3" t="inlineStr">
        <is>
          <t xml:space="preserve"> </t>
        </is>
      </c>
    </row>
    <row r="13">
      <c r="A13" s="3" t="inlineStr">
        <is>
          <t>Due date</t>
        </is>
      </c>
      <c r="B13" s="3" t="inlineStr">
        <is>
          <t xml:space="preserve">   2026-12-01</t>
        </is>
      </c>
      <c r="C13" s="3" t="inlineStr">
        <is>
          <t xml:space="preserve"> </t>
        </is>
      </c>
      <c r="D13" s="3" t="inlineStr">
        <is>
          <t xml:space="preserve"> </t>
        </is>
      </c>
      <c r="E13" s="3" t="inlineStr">
        <is>
          <t xml:space="preserve"> </t>
        </is>
      </c>
    </row>
    <row r="14">
      <c r="A14" s="3" t="inlineStr">
        <is>
          <t>Conversion rate description</t>
        </is>
      </c>
      <c r="B14" s="3" t="inlineStr">
        <is>
          <t>The Notes will be convertible based on an initial conversion rate of 17.1092 ordinary shares per $1,000 principal amount of notes, equivalent to an initial conversion price of approximately $58.45 per ordinary share, which represents a conversion premium of approximately 30% to the last reported sale price of the Company’s ordinary shares on The Nasdaq Global Market on November 18, 2021. The closing price of the Company’s shares on December 31, 2024 was $80.77.</t>
        </is>
      </c>
      <c r="C14" s="3" t="inlineStr">
        <is>
          <t xml:space="preserve"> </t>
        </is>
      </c>
      <c r="D14" s="3" t="inlineStr">
        <is>
          <t xml:space="preserve"> </t>
        </is>
      </c>
      <c r="E14" s="3" t="inlineStr">
        <is>
          <t xml:space="preserve"> </t>
        </is>
      </c>
    </row>
    <row r="15">
      <c r="A15" s="3" t="inlineStr">
        <is>
          <t>Conversion rate percentage</t>
        </is>
      </c>
      <c r="B15" s="10" t="n">
        <v>1.3</v>
      </c>
      <c r="C15" s="3" t="inlineStr">
        <is>
          <t xml:space="preserve"> </t>
        </is>
      </c>
      <c r="D15" s="3" t="inlineStr">
        <is>
          <t xml:space="preserve"> </t>
        </is>
      </c>
      <c r="E15" s="3" t="inlineStr">
        <is>
          <t xml:space="preserve"> </t>
        </is>
      </c>
    </row>
    <row r="16">
      <c r="A16" s="3" t="inlineStr">
        <is>
          <t>Percentage of repurchase price equal to principal amount of convertible notes</t>
        </is>
      </c>
      <c r="B16" s="10" t="n">
        <v>1</v>
      </c>
      <c r="C16" s="3" t="inlineStr">
        <is>
          <t xml:space="preserve"> </t>
        </is>
      </c>
      <c r="D16" s="3" t="inlineStr">
        <is>
          <t xml:space="preserve"> </t>
        </is>
      </c>
      <c r="E16" s="3" t="inlineStr">
        <is>
          <t xml:space="preserve"> </t>
        </is>
      </c>
    </row>
    <row r="17">
      <c r="A17" s="3" t="inlineStr">
        <is>
          <t>Percentage of cash repurchase price equal to principal amount of convertible notes</t>
        </is>
      </c>
      <c r="B17" s="10" t="n">
        <v>1</v>
      </c>
      <c r="C17" s="3" t="inlineStr">
        <is>
          <t xml:space="preserve"> </t>
        </is>
      </c>
      <c r="D17" s="3" t="inlineStr">
        <is>
          <t xml:space="preserve"> </t>
        </is>
      </c>
      <c r="E17" s="3"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Schedule of convertible senior notes) (Details) - Convertible Senior Notes - USD ($) $ in Thousands</t>
        </is>
      </c>
      <c r="B1" s="2" t="inlineStr">
        <is>
          <t>Dec. 31, 2024</t>
        </is>
      </c>
      <c r="C1" s="2" t="inlineStr">
        <is>
          <t>Dec. 31, 2023</t>
        </is>
      </c>
      <c r="D1" s="2" t="inlineStr">
        <is>
          <t>Nov. 17, 2021</t>
        </is>
      </c>
    </row>
    <row r="2">
      <c r="A2" s="5" t="inlineStr">
        <is>
          <t>Debt Instrument, Unamortized Discount (Premium) and Debt Issuance Costs, Net [Abstract]</t>
        </is>
      </c>
      <c r="B2" s="3" t="inlineStr">
        <is>
          <t xml:space="preserve"> </t>
        </is>
      </c>
      <c r="C2" s="3" t="inlineStr">
        <is>
          <t xml:space="preserve"> </t>
        </is>
      </c>
      <c r="D2" s="3" t="inlineStr">
        <is>
          <t xml:space="preserve"> </t>
        </is>
      </c>
    </row>
    <row r="3">
      <c r="A3" s="3" t="inlineStr">
        <is>
          <t>Principle</t>
        </is>
      </c>
      <c r="B3" s="6" t="n">
        <v>200000</v>
      </c>
      <c r="C3" s="6" t="n">
        <v>200000</v>
      </c>
      <c r="D3" s="6" t="n">
        <v>200000</v>
      </c>
    </row>
    <row r="4">
      <c r="A4" s="3" t="inlineStr">
        <is>
          <t>Unamortized issuance costs</t>
        </is>
      </c>
      <c r="B4" s="4" t="n">
        <v>-2075</v>
      </c>
      <c r="C4" s="4" t="n">
        <v>-3169</v>
      </c>
      <c r="D4" s="3" t="inlineStr">
        <is>
          <t xml:space="preserve"> </t>
        </is>
      </c>
    </row>
    <row r="5">
      <c r="A5" s="3" t="inlineStr">
        <is>
          <t>Net carrying amount</t>
        </is>
      </c>
      <c r="B5" s="6" t="n">
        <v>197925</v>
      </c>
      <c r="C5" s="6" t="n">
        <v>196831</v>
      </c>
      <c r="D5"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4</t>
        </is>
      </c>
      <c r="C2" s="2" t="inlineStr">
        <is>
          <t>Dec. 31, 2023</t>
        </is>
      </c>
      <c r="D2" s="2" t="inlineStr">
        <is>
          <t>Dec. 31, 2022</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Right-of-Use Asset</t>
        </is>
      </c>
      <c r="B4" s="6" t="n">
        <v>2153</v>
      </c>
      <c r="C4" s="6" t="n">
        <v>1854</v>
      </c>
      <c r="D4" s="6" t="n">
        <v>1480</v>
      </c>
    </row>
    <row r="5">
      <c r="A5" s="3" t="inlineStr">
        <is>
          <t>Operating Lease, Weighted Average Remaining Lease Term</t>
        </is>
      </c>
      <c r="B5" s="3" t="inlineStr">
        <is>
          <t>45 months</t>
        </is>
      </c>
      <c r="C5" s="3" t="inlineStr">
        <is>
          <t xml:space="preserve"> </t>
        </is>
      </c>
      <c r="D5" s="3" t="inlineStr">
        <is>
          <t xml:space="preserve"> </t>
        </is>
      </c>
    </row>
    <row r="6">
      <c r="A6" s="3" t="inlineStr">
        <is>
          <t>Finance Lease Costs</t>
        </is>
      </c>
      <c r="B6" s="6" t="n">
        <v>42</v>
      </c>
      <c r="C6" s="6" t="n">
        <v>0</v>
      </c>
      <c r="D6" s="6" t="n">
        <v>0</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upplemental Balance Sheet Information Related to Operating Leases) (Details) - USD ($) $ in Thousands</t>
        </is>
      </c>
      <c r="B1" s="2" t="inlineStr">
        <is>
          <t>Dec. 31, 2024</t>
        </is>
      </c>
      <c r="C1" s="2" t="inlineStr">
        <is>
          <t>Dec. 31, 2023</t>
        </is>
      </c>
    </row>
    <row r="2">
      <c r="A2" s="5" t="inlineStr">
        <is>
          <t>Lessee, Lease, Description [Line Items]</t>
        </is>
      </c>
      <c r="B2" s="3" t="inlineStr">
        <is>
          <t xml:space="preserve"> </t>
        </is>
      </c>
      <c r="C2" s="3" t="inlineStr">
        <is>
          <t xml:space="preserve"> </t>
        </is>
      </c>
    </row>
    <row r="3">
      <c r="A3" s="3" t="inlineStr">
        <is>
          <t>Other current liabilities</t>
        </is>
      </c>
      <c r="B3" s="6" t="n">
        <v>2204</v>
      </c>
      <c r="C3" s="6" t="n">
        <v>1687</v>
      </c>
    </row>
    <row r="4">
      <c r="A4" s="3" t="inlineStr">
        <is>
          <t>Other long term liabilities</t>
        </is>
      </c>
      <c r="B4" s="4" t="n">
        <v>2208</v>
      </c>
      <c r="C4" s="4" t="n">
        <v>2634</v>
      </c>
    </row>
    <row r="5">
      <c r="A5" s="3" t="inlineStr">
        <is>
          <t>Total lease liabilities</t>
        </is>
      </c>
      <c r="B5" s="6" t="n">
        <v>4412</v>
      </c>
      <c r="C5" s="6" t="n">
        <v>43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Schedule of minimum future rental payments Operating lease) (Details) $ in Thousands</t>
        </is>
      </c>
      <c r="B1" s="2" t="inlineStr">
        <is>
          <t>Dec. 31, 2024 USD ($)</t>
        </is>
      </c>
    </row>
    <row r="2">
      <c r="A2" s="3" t="inlineStr">
        <is>
          <t>2025</t>
        </is>
      </c>
      <c r="B2" s="6" t="n">
        <v>2278</v>
      </c>
    </row>
    <row r="3">
      <c r="A3" s="3" t="inlineStr">
        <is>
          <t>2026</t>
        </is>
      </c>
      <c r="B3" s="4" t="n">
        <v>1300</v>
      </c>
    </row>
    <row r="4">
      <c r="A4" s="3" t="inlineStr">
        <is>
          <t>2027</t>
        </is>
      </c>
      <c r="B4" s="4" t="n">
        <v>457</v>
      </c>
    </row>
    <row r="5">
      <c r="A5" s="3" t="inlineStr">
        <is>
          <t>2028</t>
        </is>
      </c>
      <c r="B5" s="4" t="n">
        <v>150</v>
      </c>
    </row>
    <row r="6">
      <c r="A6" s="3" t="inlineStr">
        <is>
          <t>2029 and after</t>
        </is>
      </c>
      <c r="B6" s="4" t="n">
        <v>827</v>
      </c>
    </row>
    <row r="7">
      <c r="A7" s="3" t="inlineStr">
        <is>
          <t>Lessee, Operating Lease, Liability, to be Paid, Total</t>
        </is>
      </c>
      <c r="B7" s="4" t="n">
        <v>5012</v>
      </c>
    </row>
    <row r="8">
      <c r="A8" s="3" t="inlineStr">
        <is>
          <t>Less imputed interest</t>
        </is>
      </c>
      <c r="B8" s="4" t="n">
        <v>-600</v>
      </c>
    </row>
    <row r="9">
      <c r="A9" s="3" t="inlineStr">
        <is>
          <t>Total lease liabilities</t>
        </is>
      </c>
      <c r="B9" s="6" t="n">
        <v>4412</v>
      </c>
    </row>
    <row r="10">
      <c r="A10" s="3" t="inlineStr">
        <is>
          <t>Operating Lease, Liability, Statement of Financial Position [Extensible Enumeration]</t>
        </is>
      </c>
      <c r="B10" s="3" t="inlineStr">
        <is>
          <t>us-gaap:Other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Supplemental Balance Sheet Information Related to Finance leases) (Details) - USD ($) $ in Thousands</t>
        </is>
      </c>
      <c r="B1" s="2" t="inlineStr">
        <is>
          <t>12 Months Ended</t>
        </is>
      </c>
    </row>
    <row r="2">
      <c r="B2" s="2" t="inlineStr">
        <is>
          <t>Dec. 31, 2024</t>
        </is>
      </c>
      <c r="C2" s="2" t="inlineStr">
        <is>
          <t>Dec. 31, 2023</t>
        </is>
      </c>
    </row>
    <row r="3">
      <c r="A3" s="5" t="inlineStr">
        <is>
          <t>Lessee, Lease, Description [Line Items]</t>
        </is>
      </c>
      <c r="B3" s="3" t="inlineStr">
        <is>
          <t xml:space="preserve"> </t>
        </is>
      </c>
      <c r="C3" s="3" t="inlineStr">
        <is>
          <t xml:space="preserve"> </t>
        </is>
      </c>
    </row>
    <row r="4">
      <c r="A4" s="3" t="inlineStr">
        <is>
          <t>ROU assets – opening balance</t>
        </is>
      </c>
      <c r="B4" s="6" t="n">
        <v>0</v>
      </c>
      <c r="C4" s="6" t="n">
        <v>0</v>
      </c>
    </row>
    <row r="5">
      <c r="A5" s="3" t="inlineStr">
        <is>
          <t>ROU assets - additions</t>
        </is>
      </c>
      <c r="B5" s="4" t="n">
        <v>4881</v>
      </c>
      <c r="C5" s="4" t="n">
        <v>0</v>
      </c>
    </row>
    <row r="6">
      <c r="A6" s="3" t="inlineStr">
        <is>
          <t>ROU assets - disposals</t>
        </is>
      </c>
      <c r="B6" s="4" t="n">
        <v>0</v>
      </c>
      <c r="C6" s="4" t="n">
        <v>0</v>
      </c>
    </row>
    <row r="7">
      <c r="A7" s="3" t="inlineStr">
        <is>
          <t>Finance Lease, Right-of-Use Asset, before Accumulated Amortization</t>
        </is>
      </c>
      <c r="B7" s="4" t="n">
        <v>4881</v>
      </c>
      <c r="C7" s="4" t="n">
        <v>0</v>
      </c>
    </row>
    <row r="8">
      <c r="A8" s="3" t="inlineStr">
        <is>
          <t>Less accumulated depreciation</t>
        </is>
      </c>
      <c r="B8" s="4" t="n">
        <v>-16</v>
      </c>
      <c r="C8" s="4" t="n">
        <v>0</v>
      </c>
    </row>
    <row r="9">
      <c r="A9" s="3" t="inlineStr">
        <is>
          <t>Finance Lease, Right-of-Use Asset, after Accumulated Amortization</t>
        </is>
      </c>
      <c r="B9" s="4" t="n">
        <v>4865</v>
      </c>
      <c r="C9" s="4" t="n">
        <v>0</v>
      </c>
    </row>
    <row r="10">
      <c r="A10" s="3" t="inlineStr">
        <is>
          <t>Other current liabilities</t>
        </is>
      </c>
      <c r="B10" s="4" t="n">
        <v>284</v>
      </c>
      <c r="C10" s="4" t="n">
        <v>0</v>
      </c>
    </row>
    <row r="11">
      <c r="A11" s="3" t="inlineStr">
        <is>
          <t>Other long-term liabilities</t>
        </is>
      </c>
      <c r="B11" s="4" t="n">
        <v>4453</v>
      </c>
      <c r="C11" s="4" t="n">
        <v>0</v>
      </c>
    </row>
    <row r="12">
      <c r="A12" s="3" t="inlineStr">
        <is>
          <t>Total lease liabilities</t>
        </is>
      </c>
      <c r="B12" s="6" t="n">
        <v>4737</v>
      </c>
      <c r="C12"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minimum future rental payments under non-cancellable finance leases) (Details) - USD ($) $ in Thousands</t>
        </is>
      </c>
      <c r="B1" s="2" t="inlineStr">
        <is>
          <t>Dec. 31, 2024</t>
        </is>
      </c>
      <c r="C1" s="2" t="inlineStr">
        <is>
          <t>Dec. 31, 2023</t>
        </is>
      </c>
    </row>
    <row r="2">
      <c r="A2" s="3" t="inlineStr">
        <is>
          <t>2025</t>
        </is>
      </c>
      <c r="B2" s="6" t="n">
        <v>312</v>
      </c>
      <c r="C2" s="3" t="inlineStr">
        <is>
          <t xml:space="preserve"> </t>
        </is>
      </c>
    </row>
    <row r="3">
      <c r="A3" s="3" t="inlineStr">
        <is>
          <t>2026</t>
        </is>
      </c>
      <c r="B3" s="4" t="n">
        <v>332</v>
      </c>
      <c r="C3" s="3" t="inlineStr">
        <is>
          <t xml:space="preserve"> </t>
        </is>
      </c>
    </row>
    <row r="4">
      <c r="A4" s="3" t="inlineStr">
        <is>
          <t>2027</t>
        </is>
      </c>
      <c r="B4" s="4" t="n">
        <v>332</v>
      </c>
      <c r="C4" s="3" t="inlineStr">
        <is>
          <t xml:space="preserve"> </t>
        </is>
      </c>
    </row>
    <row r="5">
      <c r="A5" s="3" t="inlineStr">
        <is>
          <t>2028</t>
        </is>
      </c>
      <c r="B5" s="4" t="n">
        <v>332</v>
      </c>
      <c r="C5" s="3" t="inlineStr">
        <is>
          <t xml:space="preserve"> </t>
        </is>
      </c>
    </row>
    <row r="6">
      <c r="A6" s="3" t="inlineStr">
        <is>
          <t>2029 and after</t>
        </is>
      </c>
      <c r="B6" s="4" t="n">
        <v>5149</v>
      </c>
      <c r="C6" s="3" t="inlineStr">
        <is>
          <t xml:space="preserve"> </t>
        </is>
      </c>
    </row>
    <row r="7">
      <c r="A7" s="3" t="inlineStr">
        <is>
          <t>Finance Lease, Liability, to be Paid</t>
        </is>
      </c>
      <c r="B7" s="4" t="n">
        <v>6457</v>
      </c>
      <c r="C7" s="3" t="inlineStr">
        <is>
          <t xml:space="preserve"> </t>
        </is>
      </c>
    </row>
    <row r="8">
      <c r="A8" s="3" t="inlineStr">
        <is>
          <t>Less imputed interest</t>
        </is>
      </c>
      <c r="B8" s="4" t="n">
        <v>-1720</v>
      </c>
      <c r="C8" s="3" t="inlineStr">
        <is>
          <t xml:space="preserve"> </t>
        </is>
      </c>
    </row>
    <row r="9">
      <c r="A9" s="3" t="inlineStr">
        <is>
          <t>Total lease liabilities</t>
        </is>
      </c>
      <c r="B9" s="6" t="n">
        <v>4737</v>
      </c>
      <c r="C9"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and Financial Instruments (Details) - USD ($) $ in Thousands</t>
        </is>
      </c>
      <c r="B1" s="2" t="inlineStr">
        <is>
          <t>12 Months Ended</t>
        </is>
      </c>
    </row>
    <row r="2">
      <c r="B2" s="2" t="inlineStr">
        <is>
          <t>Dec. 31, 2024</t>
        </is>
      </c>
      <c r="C2" s="2" t="inlineStr">
        <is>
          <t>Dec. 31, 2023</t>
        </is>
      </c>
      <c r="D2" s="2" t="inlineStr">
        <is>
          <t>Dec. 31, 2022</t>
        </is>
      </c>
    </row>
    <row r="3">
      <c r="A3" s="5" t="inlineStr">
        <is>
          <t>Risks and Uncertainties [Abstract]</t>
        </is>
      </c>
      <c r="B3" s="3" t="inlineStr">
        <is>
          <t xml:space="preserve"> </t>
        </is>
      </c>
      <c r="C3" s="3" t="inlineStr">
        <is>
          <t xml:space="preserve"> </t>
        </is>
      </c>
      <c r="D3" s="3" t="inlineStr">
        <is>
          <t xml:space="preserve"> </t>
        </is>
      </c>
    </row>
    <row r="4">
      <c r="A4" s="3" t="inlineStr">
        <is>
          <t>Balance at beginning of period</t>
        </is>
      </c>
      <c r="B4" s="6" t="n">
        <v>100</v>
      </c>
      <c r="C4" s="6" t="n">
        <v>0</v>
      </c>
      <c r="D4" s="6" t="n">
        <v>7</v>
      </c>
    </row>
    <row r="5">
      <c r="A5" s="3" t="inlineStr">
        <is>
          <t>Provision</t>
        </is>
      </c>
      <c r="B5" s="4" t="n">
        <v>34</v>
      </c>
      <c r="C5" s="4" t="n">
        <v>100</v>
      </c>
      <c r="D5" s="4" t="n">
        <v>0</v>
      </c>
    </row>
    <row r="6">
      <c r="A6" s="3" t="inlineStr">
        <is>
          <t>Reversal of provision</t>
        </is>
      </c>
      <c r="B6" s="4" t="n">
        <v>0</v>
      </c>
      <c r="C6" s="4" t="n">
        <v>0</v>
      </c>
      <c r="D6" s="4" t="n">
        <v>-7</v>
      </c>
    </row>
    <row r="7">
      <c r="A7" s="3" t="inlineStr">
        <is>
          <t>Write-off of provision</t>
        </is>
      </c>
      <c r="B7" s="4" t="n">
        <v>0</v>
      </c>
      <c r="C7" s="4" t="n">
        <v>0</v>
      </c>
      <c r="D7" s="4" t="n">
        <v>0</v>
      </c>
    </row>
    <row r="8">
      <c r="A8" s="3" t="inlineStr">
        <is>
          <t>Balance at end of period</t>
        </is>
      </c>
      <c r="B8" s="6" t="n">
        <v>134</v>
      </c>
      <c r="C8" s="6" t="n">
        <v>100</v>
      </c>
      <c r="D8" s="6"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25" customWidth="1" min="5" max="5"/>
    <col width="40" customWidth="1" min="6" max="6"/>
    <col width="25" customWidth="1" min="7" max="7"/>
    <col width="29" customWidth="1" min="8" max="8"/>
  </cols>
  <sheetData>
    <row r="1">
      <c r="A1" s="1" t="inlineStr">
        <is>
          <t>Shareholders' Equity (Narrative) (Details)</t>
        </is>
      </c>
      <c r="B1" s="2" t="inlineStr">
        <is>
          <t>12 Months Ended</t>
        </is>
      </c>
    </row>
    <row r="2">
      <c r="B2" s="2" t="inlineStr">
        <is>
          <t>Dec. 31, 2024 USD ($) $ / shares shares</t>
        </is>
      </c>
      <c r="C2" s="2" t="inlineStr">
        <is>
          <t>Dec. 31, 2023 USD ($) $ / shares shares</t>
        </is>
      </c>
      <c r="D2" s="2" t="inlineStr">
        <is>
          <t>Dec. 31, 2022 USD ($) $ / shares shares</t>
        </is>
      </c>
      <c r="E2" s="2" t="inlineStr">
        <is>
          <t>Dec. 31, 2024 ₪ / shares</t>
        </is>
      </c>
      <c r="F2" s="2" t="inlineStr">
        <is>
          <t>Dec. 31, 2024 USD ($) $ / shares shares</t>
        </is>
      </c>
      <c r="G2" s="2" t="inlineStr">
        <is>
          <t>Dec. 31, 2023 ₪ / shares</t>
        </is>
      </c>
      <c r="H2" s="2" t="inlineStr">
        <is>
          <t>Dec. 31, 2023 USD ($) shares</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ptions granted | shares</t>
        </is>
      </c>
      <c r="B4" s="4" t="n">
        <v>4905</v>
      </c>
      <c r="C4" s="4" t="n">
        <v>16224</v>
      </c>
      <c r="D4" s="4" t="n">
        <v>0</v>
      </c>
      <c r="E4" s="3" t="inlineStr">
        <is>
          <t xml:space="preserve"> </t>
        </is>
      </c>
      <c r="F4" s="3" t="inlineStr">
        <is>
          <t xml:space="preserve"> </t>
        </is>
      </c>
      <c r="G4" s="3" t="inlineStr">
        <is>
          <t xml:space="preserve"> </t>
        </is>
      </c>
      <c r="H4" s="3" t="inlineStr">
        <is>
          <t xml:space="preserve"> </t>
        </is>
      </c>
    </row>
    <row r="5">
      <c r="A5" s="3" t="inlineStr">
        <is>
          <t>Unrecognized share-based compensation expense</t>
        </is>
      </c>
      <c r="B5" s="3" t="inlineStr">
        <is>
          <t xml:space="preserve"> </t>
        </is>
      </c>
      <c r="C5" s="3" t="inlineStr">
        <is>
          <t xml:space="preserve"> </t>
        </is>
      </c>
      <c r="D5" s="3" t="inlineStr">
        <is>
          <t xml:space="preserve"> </t>
        </is>
      </c>
      <c r="E5" s="3" t="inlineStr">
        <is>
          <t xml:space="preserve"> </t>
        </is>
      </c>
      <c r="F5" s="6" t="n">
        <v>119000</v>
      </c>
      <c r="G5" s="3" t="inlineStr">
        <is>
          <t xml:space="preserve"> </t>
        </is>
      </c>
      <c r="H5" s="3" t="inlineStr">
        <is>
          <t xml:space="preserve"> </t>
        </is>
      </c>
    </row>
    <row r="6">
      <c r="A6" s="3" t="inlineStr">
        <is>
          <t>Share-Based Payment Arrangement, Expense</t>
        </is>
      </c>
      <c r="B6" s="6" t="n">
        <v>14501000</v>
      </c>
      <c r="C6" s="6" t="n">
        <v>12598000</v>
      </c>
      <c r="D6" s="6" t="n">
        <v>10523000</v>
      </c>
      <c r="E6" s="3" t="inlineStr">
        <is>
          <t xml:space="preserve"> </t>
        </is>
      </c>
      <c r="F6" s="3" t="inlineStr">
        <is>
          <t xml:space="preserve"> </t>
        </is>
      </c>
      <c r="G6" s="3" t="inlineStr">
        <is>
          <t xml:space="preserve"> </t>
        </is>
      </c>
      <c r="H6" s="3" t="inlineStr">
        <is>
          <t xml:space="preserve"> </t>
        </is>
      </c>
    </row>
    <row r="7">
      <c r="A7" s="3" t="inlineStr">
        <is>
          <t>Aggregate intrinsic Value, Outstanding</t>
        </is>
      </c>
      <c r="B7" s="3" t="inlineStr">
        <is>
          <t xml:space="preserve"> </t>
        </is>
      </c>
      <c r="C7" s="3" t="inlineStr">
        <is>
          <t xml:space="preserve"> </t>
        </is>
      </c>
      <c r="D7" s="4" t="n">
        <v>375000</v>
      </c>
      <c r="E7" s="3" t="inlineStr">
        <is>
          <t xml:space="preserve"> </t>
        </is>
      </c>
      <c r="F7" s="4" t="n">
        <v>863000</v>
      </c>
      <c r="G7" s="3" t="inlineStr">
        <is>
          <t xml:space="preserve"> </t>
        </is>
      </c>
      <c r="H7" s="6" t="n">
        <v>1207000</v>
      </c>
    </row>
    <row r="8">
      <c r="A8" s="3" t="inlineStr">
        <is>
          <t>Aggregate intrinsic Value, Outstanding, Vested and expected to vest</t>
        </is>
      </c>
      <c r="B8" s="3" t="inlineStr">
        <is>
          <t xml:space="preserve"> </t>
        </is>
      </c>
      <c r="C8" s="3" t="inlineStr">
        <is>
          <t xml:space="preserve"> </t>
        </is>
      </c>
      <c r="D8" s="6" t="n">
        <v>375000</v>
      </c>
      <c r="E8" s="3" t="inlineStr">
        <is>
          <t xml:space="preserve"> </t>
        </is>
      </c>
      <c r="F8" s="6" t="n">
        <v>863000</v>
      </c>
      <c r="G8" s="3" t="inlineStr">
        <is>
          <t xml:space="preserve"> </t>
        </is>
      </c>
      <c r="H8" s="6" t="n">
        <v>1189000</v>
      </c>
    </row>
    <row r="9">
      <c r="A9" s="3" t="inlineStr">
        <is>
          <t>Dividend</t>
        </is>
      </c>
      <c r="B9" s="6" t="n">
        <v>60045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ividends Payable, Amount Per Share | ₪ / shares</t>
        </is>
      </c>
      <c r="B10" s="3" t="inlineStr">
        <is>
          <t xml:space="preserve"> </t>
        </is>
      </c>
      <c r="C10" s="3" t="inlineStr">
        <is>
          <t xml:space="preserve"> </t>
        </is>
      </c>
      <c r="D10" s="3" t="inlineStr">
        <is>
          <t xml:space="preserve"> </t>
        </is>
      </c>
      <c r="E10" s="7" t="n">
        <v>1.33</v>
      </c>
      <c r="F10" s="3" t="inlineStr">
        <is>
          <t xml:space="preserve"> </t>
        </is>
      </c>
      <c r="G10" s="7" t="n">
        <v>1.33</v>
      </c>
      <c r="H10" s="3" t="inlineStr">
        <is>
          <t xml:space="preserve"> </t>
        </is>
      </c>
    </row>
    <row r="11">
      <c r="A11" s="3" t="inlineStr">
        <is>
          <t>Percentage of outstanding shares grant</t>
        </is>
      </c>
      <c r="B11" s="9" t="n">
        <v>0.03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ordinary shares issued upon exercise of option | shares</t>
        </is>
      </c>
      <c r="B12" s="4" t="n">
        <v>8447</v>
      </c>
      <c r="C12" s="4" t="n">
        <v>11445</v>
      </c>
      <c r="D12" s="4" t="n">
        <v>784</v>
      </c>
      <c r="E12" s="3" t="inlineStr">
        <is>
          <t xml:space="preserve"> </t>
        </is>
      </c>
      <c r="F12" s="3" t="inlineStr">
        <is>
          <t xml:space="preserve"> </t>
        </is>
      </c>
      <c r="G12" s="3" t="inlineStr">
        <is>
          <t xml:space="preserve"> </t>
        </is>
      </c>
      <c r="H12" s="3" t="inlineStr">
        <is>
          <t xml:space="preserve"> </t>
        </is>
      </c>
    </row>
    <row r="13">
      <c r="A13" s="3" t="inlineStr">
        <is>
          <t>Unvested options | shares</t>
        </is>
      </c>
      <c r="B13" s="3" t="inlineStr">
        <is>
          <t xml:space="preserve"> </t>
        </is>
      </c>
      <c r="C13" s="3" t="inlineStr">
        <is>
          <t xml:space="preserve"> </t>
        </is>
      </c>
      <c r="D13" s="3" t="inlineStr">
        <is>
          <t xml:space="preserve"> </t>
        </is>
      </c>
      <c r="E13" s="3" t="inlineStr">
        <is>
          <t xml:space="preserve"> </t>
        </is>
      </c>
      <c r="F13" s="4" t="n">
        <v>4905</v>
      </c>
      <c r="G13" s="3" t="inlineStr">
        <is>
          <t xml:space="preserve"> </t>
        </is>
      </c>
      <c r="H13" s="4" t="n">
        <v>3520</v>
      </c>
    </row>
    <row r="14">
      <c r="A14" s="3" t="inlineStr">
        <is>
          <t>Restricted Stock Units (RSU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Number of options granted | shares</t>
        </is>
      </c>
      <c r="B16" s="4" t="n">
        <v>18996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shares authorized for grant | shares</t>
        </is>
      </c>
      <c r="B17" s="3" t="inlineStr">
        <is>
          <t xml:space="preserve"> </t>
        </is>
      </c>
      <c r="C17" s="3" t="inlineStr">
        <is>
          <t xml:space="preserve"> </t>
        </is>
      </c>
      <c r="D17" s="3" t="inlineStr">
        <is>
          <t xml:space="preserve"> </t>
        </is>
      </c>
      <c r="E17" s="3" t="inlineStr">
        <is>
          <t xml:space="preserve"> </t>
        </is>
      </c>
      <c r="F17" s="4" t="n">
        <v>1590725</v>
      </c>
      <c r="G17" s="3" t="inlineStr">
        <is>
          <t xml:space="preserve"> </t>
        </is>
      </c>
      <c r="H17" s="3" t="inlineStr">
        <is>
          <t xml:space="preserve"> </t>
        </is>
      </c>
    </row>
    <row r="18">
      <c r="A18" s="3" t="inlineStr">
        <is>
          <t>Unrecognized share-based compensation expense</t>
        </is>
      </c>
      <c r="B18" s="3" t="inlineStr">
        <is>
          <t xml:space="preserve"> </t>
        </is>
      </c>
      <c r="C18" s="3" t="inlineStr">
        <is>
          <t xml:space="preserve"> </t>
        </is>
      </c>
      <c r="D18" s="3" t="inlineStr">
        <is>
          <t xml:space="preserve"> </t>
        </is>
      </c>
      <c r="E18" s="3" t="inlineStr">
        <is>
          <t xml:space="preserve"> </t>
        </is>
      </c>
      <c r="F18" s="6" t="n">
        <v>26300000</v>
      </c>
      <c r="G18" s="3" t="inlineStr">
        <is>
          <t xml:space="preserve"> </t>
        </is>
      </c>
      <c r="H18" s="3" t="inlineStr">
        <is>
          <t xml:space="preserve"> </t>
        </is>
      </c>
    </row>
    <row r="19">
      <c r="A19" s="3" t="inlineStr">
        <is>
          <t>Share-Based Payment Arrangement, Expense</t>
        </is>
      </c>
      <c r="B19" s="6" t="n">
        <v>14362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ggregate intrinsic Value, Outstanding</t>
        </is>
      </c>
      <c r="B20" s="3" t="inlineStr">
        <is>
          <t xml:space="preserve"> </t>
        </is>
      </c>
      <c r="C20" s="3" t="inlineStr">
        <is>
          <t xml:space="preserve"> </t>
        </is>
      </c>
      <c r="D20" s="6" t="n">
        <v>21960</v>
      </c>
      <c r="E20" s="3" t="inlineStr">
        <is>
          <t xml:space="preserve"> </t>
        </is>
      </c>
      <c r="F20" s="6" t="n">
        <v>62790</v>
      </c>
      <c r="G20" s="3" t="inlineStr">
        <is>
          <t xml:space="preserve"> </t>
        </is>
      </c>
      <c r="H20" s="6" t="n">
        <v>78770</v>
      </c>
    </row>
    <row r="21">
      <c r="A21" s="3" t="inlineStr">
        <is>
          <t>Weighted average grant- date fair value, Vested | $ / shares</t>
        </is>
      </c>
      <c r="B21" s="8" t="n">
        <v>83.83</v>
      </c>
      <c r="C21" s="8" t="n">
        <v>26.43</v>
      </c>
      <c r="D21" s="8" t="n">
        <v>36.69</v>
      </c>
      <c r="E21" s="3" t="inlineStr">
        <is>
          <t xml:space="preserve"> </t>
        </is>
      </c>
      <c r="F21" s="3" t="inlineStr">
        <is>
          <t xml:space="preserve"> </t>
        </is>
      </c>
      <c r="G21" s="3" t="inlineStr">
        <is>
          <t xml:space="preserve"> </t>
        </is>
      </c>
      <c r="H21" s="3" t="inlineStr">
        <is>
          <t xml:space="preserve"> </t>
        </is>
      </c>
    </row>
    <row r="22">
      <c r="A22" s="3" t="inlineStr">
        <is>
          <t>Weighted average exercise price | $ / shares</t>
        </is>
      </c>
      <c r="B22" s="3" t="inlineStr">
        <is>
          <t xml:space="preserve"> </t>
        </is>
      </c>
      <c r="C22" s="3" t="inlineStr">
        <is>
          <t xml:space="preserve"> </t>
        </is>
      </c>
      <c r="D22" s="3" t="inlineStr">
        <is>
          <t xml:space="preserve"> </t>
        </is>
      </c>
      <c r="E22" s="3" t="inlineStr">
        <is>
          <t xml:space="preserve"> </t>
        </is>
      </c>
      <c r="F22" s="6" t="n">
        <v>0</v>
      </c>
      <c r="G22" s="3" t="inlineStr">
        <is>
          <t xml:space="preserve"> </t>
        </is>
      </c>
      <c r="H22" s="3" t="inlineStr">
        <is>
          <t xml:space="preserve"> </t>
        </is>
      </c>
    </row>
    <row r="23">
      <c r="A23" s="3" t="inlineStr">
        <is>
          <t>Percentage of outstanding shares grant</t>
        </is>
      </c>
      <c r="B23" s="9" t="n">
        <v>0.035</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tock Compensation Pl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hare-Based Payment Arrangement, Expense</t>
        </is>
      </c>
      <c r="B26" s="6" t="n">
        <v>140000</v>
      </c>
      <c r="C26" s="6" t="n">
        <v>100000</v>
      </c>
      <c r="D26" s="6" t="n">
        <v>63000</v>
      </c>
      <c r="E26" s="3" t="inlineStr">
        <is>
          <t xml:space="preserve"> </t>
        </is>
      </c>
      <c r="F26" s="3" t="inlineStr">
        <is>
          <t xml:space="preserve"> </t>
        </is>
      </c>
      <c r="G26" s="3" t="inlineStr">
        <is>
          <t xml:space="preserve"> </t>
        </is>
      </c>
      <c r="H26" s="3" t="inlineStr">
        <is>
          <t xml:space="preserve"> </t>
        </is>
      </c>
    </row>
  </sheetData>
  <mergeCells count="4">
    <mergeCell ref="G1:H1"/>
    <mergeCell ref="B1:D1"/>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5" t="inlineStr">
        <is>
          <t>Nature of Operations [Abstract]</t>
        </is>
      </c>
      <c r="B3" s="3" t="inlineStr">
        <is>
          <t xml:space="preserve"> </t>
        </is>
      </c>
    </row>
    <row r="4">
      <c r="A4" s="3" t="inlineStr">
        <is>
          <t>Nature of Operations</t>
        </is>
      </c>
      <c r="B4" s="3" t="inlineStr">
        <is>
          <t>Note 1 - Nature of Operations
A.
Camtek Ltd. (“Camtek” or “Company”), an Israeli corporation, is jointly controlled by (21.16%) Priortech Ltd. (“Priortech”), an Israeli corporation listed on the Tel-Aviv Stock Exchange and (17.20%) Chroma Ate Inc. (“Chroma”). Camtek provides automated and technologically advanced solutions dedicated to enhancing production processes, increasing products yield and reliability, enabling and supporting customers’ latest technologies in the semiconductor fabrication industry.
B.
In October 2023, the Company completed the acquisition of 100% of the shares of FRT GmbH ("FRT"), a German-based company. FRT is a leading supplier of high-precision metrology solutions for the Advanced Packaging and Silicon Carbide markets. See Note 3 – Acquisition of F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Schedule of fair value assumptions) (Details)</t>
        </is>
      </c>
      <c r="C1" s="2" t="inlineStr">
        <is>
          <t>12 Months Ended</t>
        </is>
      </c>
    </row>
    <row r="2">
      <c r="C2" s="2" t="inlineStr">
        <is>
          <t>Dec. 31, 2024</t>
        </is>
      </c>
      <c r="D2" s="2" t="inlineStr">
        <is>
          <t>Dec. 31, 2023</t>
        </is>
      </c>
    </row>
    <row r="3">
      <c r="A3" s="5" t="inlineStr">
        <is>
          <t>Shareholders' Equity [Abstract]</t>
        </is>
      </c>
      <c r="C3" s="3" t="inlineStr">
        <is>
          <t xml:space="preserve"> </t>
        </is>
      </c>
      <c r="D3" s="3" t="inlineStr">
        <is>
          <t xml:space="preserve"> </t>
        </is>
      </c>
    </row>
    <row r="4">
      <c r="A4" s="3" t="inlineStr">
        <is>
          <t>Dividend yield</t>
        </is>
      </c>
      <c r="C4" s="10" t="n">
        <v>0</v>
      </c>
      <c r="D4" s="10" t="n">
        <v>0</v>
      </c>
    </row>
    <row r="5">
      <c r="A5" s="3" t="inlineStr">
        <is>
          <t>Expected volatility</t>
        </is>
      </c>
      <c r="C5" s="10" t="n">
        <v>0.55</v>
      </c>
      <c r="D5" s="3" t="inlineStr">
        <is>
          <t xml:space="preserve"> </t>
        </is>
      </c>
    </row>
    <row r="6">
      <c r="A6" s="3" t="inlineStr">
        <is>
          <t>Expected volatility, minimum</t>
        </is>
      </c>
      <c r="C6" s="3" t="inlineStr">
        <is>
          <t xml:space="preserve"> </t>
        </is>
      </c>
      <c r="D6" s="10" t="n">
        <v>0.39</v>
      </c>
    </row>
    <row r="7">
      <c r="A7" s="3" t="inlineStr">
        <is>
          <t>Expected volatility, maximum</t>
        </is>
      </c>
      <c r="C7" s="3" t="inlineStr">
        <is>
          <t xml:space="preserve"> </t>
        </is>
      </c>
      <c r="D7" s="10" t="n">
        <v>0.48</v>
      </c>
    </row>
    <row r="8">
      <c r="A8" s="3" t="inlineStr">
        <is>
          <t>Risk-free interest rate</t>
        </is>
      </c>
      <c r="C8" s="9" t="n">
        <v>0.035</v>
      </c>
      <c r="D8" s="3" t="inlineStr">
        <is>
          <t xml:space="preserve"> </t>
        </is>
      </c>
    </row>
    <row r="9">
      <c r="A9" s="3" t="inlineStr">
        <is>
          <t>Risk-free interest rate, minimum</t>
        </is>
      </c>
      <c r="C9" s="3" t="inlineStr">
        <is>
          <t xml:space="preserve"> </t>
        </is>
      </c>
      <c r="D9" s="10" t="n">
        <v>0.02</v>
      </c>
    </row>
    <row r="10">
      <c r="A10" s="3" t="inlineStr">
        <is>
          <t>Risk-free interest rate, maximum</t>
        </is>
      </c>
      <c r="C10" s="3" t="inlineStr">
        <is>
          <t xml:space="preserve"> </t>
        </is>
      </c>
      <c r="D10" s="10" t="n">
        <v>0.04</v>
      </c>
    </row>
    <row r="11">
      <c r="A11" s="3" t="inlineStr">
        <is>
          <t>Expected life (years)</t>
        </is>
      </c>
      <c r="B11" s="3" t="inlineStr">
        <is>
          <t>[1]</t>
        </is>
      </c>
      <c r="C11" s="3" t="inlineStr">
        <is>
          <t>4 years</t>
        </is>
      </c>
      <c r="D11" s="3" t="inlineStr">
        <is>
          <t>4 years</t>
        </is>
      </c>
    </row>
    <row r="12">
      <c r="A12" s="3" t="inlineStr">
        <is>
          <t>Vesting period (years)</t>
        </is>
      </c>
      <c r="C12" s="3" t="inlineStr">
        <is>
          <t>1 year</t>
        </is>
      </c>
      <c r="D12" s="3" t="inlineStr">
        <is>
          <t>1 year</t>
        </is>
      </c>
    </row>
    <row r="13"/>
    <row r="14">
      <c r="A14" s="3" t="inlineStr">
        <is>
          <t>[1]Expected life for the periods presented was determined according to the simplified method. The Company determined that the simplified method is appropriate due to substantial changes in vesting periods of options granted which cause existing historical experience to be irrelevant to expectations for current grants.</t>
        </is>
      </c>
    </row>
  </sheetData>
  <mergeCells count="4">
    <mergeCell ref="A1:B2"/>
    <mergeCell ref="C1:D1"/>
    <mergeCell ref="A14:C14"/>
    <mergeCell ref="A13:C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5" t="inlineStr">
        <is>
          <t>Shareholders' Equity [Abstract]</t>
        </is>
      </c>
      <c r="B3" s="3" t="inlineStr">
        <is>
          <t xml:space="preserve"> </t>
        </is>
      </c>
      <c r="C3" s="3" t="inlineStr">
        <is>
          <t xml:space="preserve"> </t>
        </is>
      </c>
      <c r="D3" s="3" t="inlineStr">
        <is>
          <t xml:space="preserve"> </t>
        </is>
      </c>
    </row>
    <row r="4">
      <c r="A4" s="3" t="inlineStr">
        <is>
          <t>Outstanding, beginning balance</t>
        </is>
      </c>
      <c r="B4" s="4" t="n">
        <v>26097</v>
      </c>
      <c r="C4" s="4" t="n">
        <v>21318</v>
      </c>
      <c r="D4" s="4" t="n">
        <v>22102</v>
      </c>
    </row>
    <row r="5">
      <c r="A5" s="3" t="inlineStr">
        <is>
          <t>Share-Based Compensation Arrangement by Share-Based Payment Award, Options, Grants in Period, Gross</t>
        </is>
      </c>
      <c r="B5" s="4" t="n">
        <v>4905</v>
      </c>
      <c r="C5" s="4" t="n">
        <v>16224</v>
      </c>
      <c r="D5" s="4" t="n">
        <v>0</v>
      </c>
    </row>
    <row r="6">
      <c r="A6" s="3" t="inlineStr">
        <is>
          <t>Forfeited and cancelled</t>
        </is>
      </c>
      <c r="B6" s="4" t="n">
        <v>0</v>
      </c>
      <c r="C6" s="4" t="n">
        <v>0</v>
      </c>
      <c r="D6" s="4" t="n">
        <v>0</v>
      </c>
    </row>
    <row r="7">
      <c r="A7" s="3" t="inlineStr">
        <is>
          <t>Exercised</t>
        </is>
      </c>
      <c r="B7" s="4" t="n">
        <v>-8447</v>
      </c>
      <c r="C7" s="4" t="n">
        <v>-11445</v>
      </c>
      <c r="D7" s="4" t="n">
        <v>-784</v>
      </c>
    </row>
    <row r="8">
      <c r="A8" s="3" t="inlineStr">
        <is>
          <t>Outstanding, ending balance</t>
        </is>
      </c>
      <c r="B8" s="4" t="n">
        <v>22555</v>
      </c>
      <c r="C8" s="4" t="n">
        <v>26097</v>
      </c>
      <c r="D8" s="4" t="n">
        <v>21318</v>
      </c>
    </row>
    <row r="9">
      <c r="A9" s="3" t="inlineStr">
        <is>
          <t>Excercisable at year end</t>
        </is>
      </c>
      <c r="B9" s="4" t="n">
        <v>17650</v>
      </c>
      <c r="C9" s="4" t="n">
        <v>22577</v>
      </c>
      <c r="D9" s="4" t="n">
        <v>21318</v>
      </c>
    </row>
    <row r="10">
      <c r="A10" s="3" t="inlineStr">
        <is>
          <t>Exercisable at December 31, 2021</t>
        </is>
      </c>
      <c r="B10" s="4" t="n">
        <v>22555</v>
      </c>
      <c r="C10" s="3" t="inlineStr">
        <is>
          <t xml:space="preserve"> </t>
        </is>
      </c>
      <c r="D10" s="3" t="inlineStr">
        <is>
          <t xml:space="preserve"> </t>
        </is>
      </c>
    </row>
    <row r="11">
      <c r="A11" s="3" t="inlineStr">
        <is>
          <t>Weighted average exercise price, Outstanding, beginning balance</t>
        </is>
      </c>
      <c r="B11" s="8" t="n">
        <v>22.99</v>
      </c>
      <c r="C11" s="8" t="n">
        <v>12.96</v>
      </c>
      <c r="D11" s="8" t="n">
        <v>12.66</v>
      </c>
    </row>
    <row r="12">
      <c r="A12" s="3" t="inlineStr">
        <is>
          <t>Weighted average exercise price, Granted</t>
        </is>
      </c>
      <c r="B12" s="12" t="n">
        <v>81.28</v>
      </c>
      <c r="C12" s="13" t="n">
        <v>31.5</v>
      </c>
      <c r="D12" s="4" t="n">
        <v>0</v>
      </c>
    </row>
    <row r="13">
      <c r="A13" s="3" t="inlineStr">
        <is>
          <t>Weighted average exercise price, Forfeited and cancelled</t>
        </is>
      </c>
      <c r="B13" s="4" t="n">
        <v>0</v>
      </c>
      <c r="C13" s="4" t="n">
        <v>0</v>
      </c>
      <c r="D13" s="4" t="n">
        <v>0</v>
      </c>
    </row>
    <row r="14">
      <c r="A14" s="3" t="inlineStr">
        <is>
          <t>Weighted average exercise price, Exercised</t>
        </is>
      </c>
      <c r="B14" s="12" t="n">
        <v>4.38</v>
      </c>
      <c r="C14" s="12" t="n">
        <v>16.41</v>
      </c>
      <c r="D14" s="12" t="n">
        <v>4.38</v>
      </c>
    </row>
    <row r="15">
      <c r="A15" s="3" t="inlineStr">
        <is>
          <t>Weighted average exercise price, Outstanding, ending balance</t>
        </is>
      </c>
      <c r="B15" s="12" t="n">
        <v>42.64</v>
      </c>
      <c r="C15" s="12" t="n">
        <v>22.99</v>
      </c>
      <c r="D15" s="12" t="n">
        <v>12.96</v>
      </c>
    </row>
    <row r="16">
      <c r="A16" s="3" t="inlineStr">
        <is>
          <t>Weighted average exercise price, Exercisable, ending balance</t>
        </is>
      </c>
      <c r="B16" s="11" t="n">
        <v>31.9</v>
      </c>
      <c r="C16" s="8" t="n">
        <v>16.78</v>
      </c>
      <c r="D16" s="8" t="n">
        <v>12.96</v>
      </c>
    </row>
    <row r="17">
      <c r="A17" s="3" t="inlineStr">
        <is>
          <t>Weighted average Remaining Contractual term (years), Outstanding</t>
        </is>
      </c>
      <c r="B17" s="3" t="inlineStr">
        <is>
          <t>6 years 2 months 23 days</t>
        </is>
      </c>
      <c r="C17" s="3" t="inlineStr">
        <is>
          <t xml:space="preserve"> </t>
        </is>
      </c>
      <c r="D17" s="3" t="inlineStr">
        <is>
          <t xml:space="preserve"> </t>
        </is>
      </c>
    </row>
    <row r="18">
      <c r="A18" s="3" t="inlineStr">
        <is>
          <t>Aggregate intrinsic Value, Outstanding</t>
        </is>
      </c>
      <c r="B18" s="6" t="n">
        <v>863</v>
      </c>
      <c r="C18" s="6" t="n">
        <v>1207</v>
      </c>
      <c r="D18" s="6" t="n">
        <v>375</v>
      </c>
    </row>
    <row r="19">
      <c r="A19" s="3" t="inlineStr">
        <is>
          <t>Aggregate intrinsic Value, Exercisable</t>
        </is>
      </c>
      <c r="B19" s="6" t="n">
        <v>863</v>
      </c>
      <c r="C19" s="6" t="n">
        <v>1189</v>
      </c>
      <c r="D19" s="6" t="n">
        <v>37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information about non vested options) (Details) - $ / shares</t>
        </is>
      </c>
      <c r="B1" s="2" t="inlineStr">
        <is>
          <t>12 Months Ended</t>
        </is>
      </c>
    </row>
    <row r="2">
      <c r="B2" s="2" t="inlineStr">
        <is>
          <t>Dec. 31, 2024</t>
        </is>
      </c>
      <c r="C2" s="2" t="inlineStr">
        <is>
          <t>Dec. 31, 2023</t>
        </is>
      </c>
      <c r="D2" s="2" t="inlineStr">
        <is>
          <t>Dec. 31, 2022</t>
        </is>
      </c>
    </row>
    <row r="3">
      <c r="A3" s="5" t="inlineStr">
        <is>
          <t>Options</t>
        </is>
      </c>
      <c r="B3" s="3" t="inlineStr">
        <is>
          <t xml:space="preserve"> </t>
        </is>
      </c>
      <c r="C3" s="3" t="inlineStr">
        <is>
          <t xml:space="preserve"> </t>
        </is>
      </c>
      <c r="D3" s="3" t="inlineStr">
        <is>
          <t xml:space="preserve"> </t>
        </is>
      </c>
    </row>
    <row r="4">
      <c r="A4" s="3" t="inlineStr">
        <is>
          <t>Beginning balance</t>
        </is>
      </c>
      <c r="B4" s="4" t="n">
        <v>3520</v>
      </c>
      <c r="C4" s="3" t="inlineStr">
        <is>
          <t xml:space="preserve"> </t>
        </is>
      </c>
      <c r="D4" s="3" t="inlineStr">
        <is>
          <t xml:space="preserve"> </t>
        </is>
      </c>
    </row>
    <row r="5">
      <c r="A5" s="3" t="inlineStr">
        <is>
          <t>Number of options granted</t>
        </is>
      </c>
      <c r="B5" s="4" t="n">
        <v>4905</v>
      </c>
      <c r="C5" s="4" t="n">
        <v>16224</v>
      </c>
      <c r="D5" s="4" t="n">
        <v>0</v>
      </c>
    </row>
    <row r="6">
      <c r="A6" s="3" t="inlineStr">
        <is>
          <t>Vested</t>
        </is>
      </c>
      <c r="B6" s="4" t="n">
        <v>-3520</v>
      </c>
      <c r="C6" s="3" t="inlineStr">
        <is>
          <t xml:space="preserve"> </t>
        </is>
      </c>
      <c r="D6" s="3" t="inlineStr">
        <is>
          <t xml:space="preserve"> </t>
        </is>
      </c>
    </row>
    <row r="7">
      <c r="A7" s="3" t="inlineStr">
        <is>
          <t>Ending balance</t>
        </is>
      </c>
      <c r="B7" s="4" t="n">
        <v>4905</v>
      </c>
      <c r="C7" s="4" t="n">
        <v>3520</v>
      </c>
      <c r="D7" s="3" t="inlineStr">
        <is>
          <t xml:space="preserve"> </t>
        </is>
      </c>
    </row>
    <row r="8">
      <c r="A8" s="5" t="inlineStr">
        <is>
          <t>Weighted average grant- date fair value</t>
        </is>
      </c>
      <c r="B8" s="3" t="inlineStr">
        <is>
          <t xml:space="preserve"> </t>
        </is>
      </c>
      <c r="C8" s="3" t="inlineStr">
        <is>
          <t xml:space="preserve"> </t>
        </is>
      </c>
      <c r="D8" s="3" t="inlineStr">
        <is>
          <t xml:space="preserve"> </t>
        </is>
      </c>
    </row>
    <row r="9">
      <c r="A9" s="3" t="inlineStr">
        <is>
          <t>Beginning balance</t>
        </is>
      </c>
      <c r="B9" s="11" t="n">
        <v>28.4</v>
      </c>
      <c r="C9" s="3" t="inlineStr">
        <is>
          <t xml:space="preserve"> </t>
        </is>
      </c>
      <c r="D9" s="3" t="inlineStr">
        <is>
          <t xml:space="preserve"> </t>
        </is>
      </c>
    </row>
    <row r="10">
      <c r="A10" s="3" t="inlineStr">
        <is>
          <t>Granted</t>
        </is>
      </c>
      <c r="B10" s="12" t="n">
        <v>33.13</v>
      </c>
      <c r="C10" s="3" t="inlineStr">
        <is>
          <t xml:space="preserve"> </t>
        </is>
      </c>
      <c r="D10" s="3" t="inlineStr">
        <is>
          <t xml:space="preserve"> </t>
        </is>
      </c>
    </row>
    <row r="11">
      <c r="A11" s="3" t="inlineStr">
        <is>
          <t>Vested</t>
        </is>
      </c>
      <c r="B11" s="13" t="n">
        <v>28.4</v>
      </c>
      <c r="C11" s="3" t="inlineStr">
        <is>
          <t xml:space="preserve"> </t>
        </is>
      </c>
      <c r="D11" s="3" t="inlineStr">
        <is>
          <t xml:space="preserve"> </t>
        </is>
      </c>
    </row>
    <row r="12">
      <c r="A12" s="3" t="inlineStr">
        <is>
          <t>Ending balance</t>
        </is>
      </c>
      <c r="B12" s="8" t="n">
        <v>33.13</v>
      </c>
      <c r="C12" s="11" t="n">
        <v>28.4</v>
      </c>
      <c r="D12" s="3"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hare unit activity) (Details) - $ / shares</t>
        </is>
      </c>
      <c r="B1" s="2" t="inlineStr">
        <is>
          <t>12 Months Ended</t>
        </is>
      </c>
    </row>
    <row r="2">
      <c r="B2" s="2" t="inlineStr">
        <is>
          <t>Dec. 31, 2024</t>
        </is>
      </c>
      <c r="C2" s="2" t="inlineStr">
        <is>
          <t>Dec. 31, 2023</t>
        </is>
      </c>
      <c r="D2" s="2" t="inlineStr">
        <is>
          <t>Dec. 31, 2022</t>
        </is>
      </c>
    </row>
    <row r="3">
      <c r="A3" s="5" t="inlineStr">
        <is>
          <t>Options</t>
        </is>
      </c>
      <c r="B3" s="3" t="inlineStr">
        <is>
          <t xml:space="preserve"> </t>
        </is>
      </c>
      <c r="C3" s="3" t="inlineStr">
        <is>
          <t xml:space="preserve"> </t>
        </is>
      </c>
      <c r="D3" s="3" t="inlineStr">
        <is>
          <t xml:space="preserve"> </t>
        </is>
      </c>
    </row>
    <row r="4">
      <c r="A4" s="3" t="inlineStr">
        <is>
          <t>Outstanding, beginning balance</t>
        </is>
      </c>
      <c r="B4" s="4" t="n">
        <v>26097</v>
      </c>
      <c r="C4" s="4" t="n">
        <v>21318</v>
      </c>
      <c r="D4" s="4" t="n">
        <v>22102</v>
      </c>
    </row>
    <row r="5">
      <c r="A5" s="3" t="inlineStr">
        <is>
          <t>Share-Based Compensation Arrangement by Share-Based Payment Award, Options, Grants in Period, Gross</t>
        </is>
      </c>
      <c r="B5" s="4" t="n">
        <v>4905</v>
      </c>
      <c r="C5" s="4" t="n">
        <v>16224</v>
      </c>
      <c r="D5" s="4" t="n">
        <v>0</v>
      </c>
    </row>
    <row r="6">
      <c r="A6" s="3" t="inlineStr">
        <is>
          <t>Vested</t>
        </is>
      </c>
      <c r="B6" s="4" t="n">
        <v>-3520</v>
      </c>
      <c r="C6" s="3" t="inlineStr">
        <is>
          <t xml:space="preserve"> </t>
        </is>
      </c>
      <c r="D6" s="3" t="inlineStr">
        <is>
          <t xml:space="preserve"> </t>
        </is>
      </c>
    </row>
    <row r="7">
      <c r="A7" s="3" t="inlineStr">
        <is>
          <t>Forfeited</t>
        </is>
      </c>
      <c r="B7" s="4" t="n">
        <v>0</v>
      </c>
      <c r="C7" s="4" t="n">
        <v>0</v>
      </c>
      <c r="D7" s="4" t="n">
        <v>0</v>
      </c>
    </row>
    <row r="8">
      <c r="A8" s="3" t="inlineStr">
        <is>
          <t>Outstanding, ending balance</t>
        </is>
      </c>
      <c r="B8" s="4" t="n">
        <v>22555</v>
      </c>
      <c r="C8" s="4" t="n">
        <v>26097</v>
      </c>
      <c r="D8" s="4" t="n">
        <v>21318</v>
      </c>
    </row>
    <row r="9">
      <c r="A9" s="5" t="inlineStr">
        <is>
          <t>Weighted average grant- date fair value</t>
        </is>
      </c>
      <c r="B9" s="3" t="inlineStr">
        <is>
          <t xml:space="preserve"> </t>
        </is>
      </c>
      <c r="C9" s="3" t="inlineStr">
        <is>
          <t xml:space="preserve"> </t>
        </is>
      </c>
      <c r="D9" s="3" t="inlineStr">
        <is>
          <t xml:space="preserve"> </t>
        </is>
      </c>
    </row>
    <row r="10">
      <c r="A10" s="3" t="inlineStr">
        <is>
          <t>Weighted average exercise price, Outstanding, beginning balance</t>
        </is>
      </c>
      <c r="B10" s="8" t="n">
        <v>22.99</v>
      </c>
      <c r="C10" s="8" t="n">
        <v>12.96</v>
      </c>
      <c r="D10" s="8" t="n">
        <v>12.66</v>
      </c>
    </row>
    <row r="11">
      <c r="A11" s="3" t="inlineStr">
        <is>
          <t>Granted</t>
        </is>
      </c>
      <c r="B11" s="12" t="n">
        <v>33.13</v>
      </c>
      <c r="C11" s="3" t="inlineStr">
        <is>
          <t xml:space="preserve"> </t>
        </is>
      </c>
      <c r="D11" s="3" t="inlineStr">
        <is>
          <t xml:space="preserve"> </t>
        </is>
      </c>
    </row>
    <row r="12">
      <c r="A12" s="3" t="inlineStr">
        <is>
          <t>Vested</t>
        </is>
      </c>
      <c r="B12" s="13" t="n">
        <v>28.4</v>
      </c>
      <c r="C12" s="3" t="inlineStr">
        <is>
          <t xml:space="preserve"> </t>
        </is>
      </c>
      <c r="D12" s="3" t="inlineStr">
        <is>
          <t xml:space="preserve"> </t>
        </is>
      </c>
    </row>
    <row r="13">
      <c r="A13" s="3" t="inlineStr">
        <is>
          <t>Weighted average exercise price, Outstanding, ending balance</t>
        </is>
      </c>
      <c r="B13" s="8" t="n">
        <v>42.64</v>
      </c>
      <c r="C13" s="8" t="n">
        <v>22.99</v>
      </c>
      <c r="D13" s="8" t="n">
        <v>12.96</v>
      </c>
    </row>
    <row r="14">
      <c r="A14" s="3" t="inlineStr">
        <is>
          <t>Restricted Stock Units (RSUs) [Member]</t>
        </is>
      </c>
      <c r="B14" s="3" t="inlineStr">
        <is>
          <t xml:space="preserve"> </t>
        </is>
      </c>
      <c r="C14" s="3" t="inlineStr">
        <is>
          <t xml:space="preserve"> </t>
        </is>
      </c>
      <c r="D14" s="3" t="inlineStr">
        <is>
          <t xml:space="preserve"> </t>
        </is>
      </c>
    </row>
    <row r="15">
      <c r="A15" s="5" t="inlineStr">
        <is>
          <t>Options</t>
        </is>
      </c>
      <c r="B15" s="3" t="inlineStr">
        <is>
          <t xml:space="preserve"> </t>
        </is>
      </c>
      <c r="C15" s="3" t="inlineStr">
        <is>
          <t xml:space="preserve"> </t>
        </is>
      </c>
      <c r="D15" s="3" t="inlineStr">
        <is>
          <t xml:space="preserve"> </t>
        </is>
      </c>
    </row>
    <row r="16">
      <c r="A16" s="3" t="inlineStr">
        <is>
          <t>Outstanding, beginning balance</t>
        </is>
      </c>
      <c r="B16" s="4" t="n">
        <v>1135351</v>
      </c>
      <c r="C16" s="3" t="inlineStr">
        <is>
          <t xml:space="preserve"> </t>
        </is>
      </c>
      <c r="D16" s="3" t="inlineStr">
        <is>
          <t xml:space="preserve"> </t>
        </is>
      </c>
    </row>
    <row r="17">
      <c r="A17" s="3" t="inlineStr">
        <is>
          <t>Share-Based Compensation Arrangement by Share-Based Payment Award, Options, Grants in Period, Gross</t>
        </is>
      </c>
      <c r="B17" s="4" t="n">
        <v>189968</v>
      </c>
      <c r="C17" s="3" t="inlineStr">
        <is>
          <t xml:space="preserve"> </t>
        </is>
      </c>
      <c r="D17" s="3" t="inlineStr">
        <is>
          <t xml:space="preserve"> </t>
        </is>
      </c>
    </row>
    <row r="18">
      <c r="A18" s="3" t="inlineStr">
        <is>
          <t>Vested</t>
        </is>
      </c>
      <c r="B18" s="4" t="n">
        <v>-528899</v>
      </c>
      <c r="C18" s="3" t="inlineStr">
        <is>
          <t xml:space="preserve"> </t>
        </is>
      </c>
      <c r="D18" s="3" t="inlineStr">
        <is>
          <t xml:space="preserve"> </t>
        </is>
      </c>
    </row>
    <row r="19">
      <c r="A19" s="3" t="inlineStr">
        <is>
          <t>Forfeited</t>
        </is>
      </c>
      <c r="B19" s="4" t="n">
        <v>-19070</v>
      </c>
      <c r="C19" s="3" t="inlineStr">
        <is>
          <t xml:space="preserve"> </t>
        </is>
      </c>
      <c r="D19" s="3" t="inlineStr">
        <is>
          <t xml:space="preserve"> </t>
        </is>
      </c>
    </row>
    <row r="20">
      <c r="A20" s="3" t="inlineStr">
        <is>
          <t>Outstanding, ending balance</t>
        </is>
      </c>
      <c r="B20" s="4" t="n">
        <v>777350</v>
      </c>
      <c r="C20" s="4" t="n">
        <v>1135351</v>
      </c>
      <c r="D20" s="3" t="inlineStr">
        <is>
          <t xml:space="preserve"> </t>
        </is>
      </c>
    </row>
    <row r="21">
      <c r="A21" s="5" t="inlineStr">
        <is>
          <t>Weighted average grant- date fair value</t>
        </is>
      </c>
      <c r="B21" s="3" t="inlineStr">
        <is>
          <t xml:space="preserve"> </t>
        </is>
      </c>
      <c r="C21" s="3" t="inlineStr">
        <is>
          <t xml:space="preserve"> </t>
        </is>
      </c>
      <c r="D21" s="3" t="inlineStr">
        <is>
          <t xml:space="preserve"> </t>
        </is>
      </c>
    </row>
    <row r="22">
      <c r="A22" s="3" t="inlineStr">
        <is>
          <t>Weighted average exercise price, Outstanding, beginning balance</t>
        </is>
      </c>
      <c r="B22" s="8" t="n">
        <v>29.27</v>
      </c>
      <c r="C22" s="3" t="inlineStr">
        <is>
          <t xml:space="preserve"> </t>
        </is>
      </c>
      <c r="D22" s="3" t="inlineStr">
        <is>
          <t xml:space="preserve"> </t>
        </is>
      </c>
    </row>
    <row r="23">
      <c r="A23" s="3" t="inlineStr">
        <is>
          <t>Granted</t>
        </is>
      </c>
      <c r="B23" s="12" t="n">
        <v>83.83</v>
      </c>
      <c r="C23" s="3" t="inlineStr">
        <is>
          <t xml:space="preserve"> </t>
        </is>
      </c>
      <c r="D23" s="3" t="inlineStr">
        <is>
          <t xml:space="preserve"> </t>
        </is>
      </c>
    </row>
    <row r="24">
      <c r="A24" s="3" t="inlineStr">
        <is>
          <t>Vested</t>
        </is>
      </c>
      <c r="B24" s="12" t="n">
        <v>27.16</v>
      </c>
      <c r="C24" s="3" t="inlineStr">
        <is>
          <t xml:space="preserve"> </t>
        </is>
      </c>
      <c r="D24" s="3" t="inlineStr">
        <is>
          <t xml:space="preserve"> </t>
        </is>
      </c>
    </row>
    <row r="25">
      <c r="A25" s="3" t="inlineStr">
        <is>
          <t>Forfeited</t>
        </is>
      </c>
      <c r="B25" s="12" t="n">
        <v>36.77</v>
      </c>
      <c r="C25" s="3" t="inlineStr">
        <is>
          <t xml:space="preserve"> </t>
        </is>
      </c>
      <c r="D25" s="3" t="inlineStr">
        <is>
          <t xml:space="preserve"> </t>
        </is>
      </c>
    </row>
    <row r="26">
      <c r="A26" s="3" t="inlineStr">
        <is>
          <t>Weighted average exercise price, Outstanding, ending balance</t>
        </is>
      </c>
      <c r="B26" s="8" t="n">
        <v>43.97</v>
      </c>
      <c r="C26" s="8" t="n">
        <v>29.27</v>
      </c>
      <c r="D26" s="3"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5" t="inlineStr">
        <is>
          <t>Basic EPS:</t>
        </is>
      </c>
      <c r="B3" s="3" t="inlineStr">
        <is>
          <t xml:space="preserve"> </t>
        </is>
      </c>
      <c r="C3" s="3" t="inlineStr">
        <is>
          <t xml:space="preserve"> </t>
        </is>
      </c>
      <c r="D3" s="3" t="inlineStr">
        <is>
          <t xml:space="preserve"> </t>
        </is>
      </c>
    </row>
    <row r="4">
      <c r="A4" s="3" t="inlineStr">
        <is>
          <t>Net income attributable to Shares</t>
        </is>
      </c>
      <c r="B4" s="6" t="n">
        <v>118515</v>
      </c>
      <c r="C4" s="6" t="n">
        <v>78632</v>
      </c>
      <c r="D4" s="6" t="n">
        <v>79949</v>
      </c>
    </row>
    <row r="5">
      <c r="A5" s="3" t="inlineStr">
        <is>
          <t>Weighted average number of Shares outstanding used in basic earnings per Share calculation</t>
        </is>
      </c>
      <c r="B5" s="4" t="n">
        <v>45279</v>
      </c>
      <c r="C5" s="4" t="n">
        <v>44725</v>
      </c>
      <c r="D5" s="4" t="n">
        <v>44158</v>
      </c>
    </row>
    <row r="6">
      <c r="A6" s="5" t="inlineStr">
        <is>
          <t>Diluted EPS:</t>
        </is>
      </c>
      <c r="B6" s="3" t="inlineStr">
        <is>
          <t xml:space="preserve"> </t>
        </is>
      </c>
      <c r="C6" s="3" t="inlineStr">
        <is>
          <t xml:space="preserve"> </t>
        </is>
      </c>
      <c r="D6" s="3" t="inlineStr">
        <is>
          <t xml:space="preserve"> </t>
        </is>
      </c>
    </row>
    <row r="7">
      <c r="A7" s="3" t="inlineStr">
        <is>
          <t>Net income attributable to Shares</t>
        </is>
      </c>
      <c r="B7" s="6" t="n">
        <v>118515</v>
      </c>
      <c r="C7" s="6" t="n">
        <v>78632</v>
      </c>
      <c r="D7" s="6" t="n">
        <v>79949</v>
      </c>
    </row>
    <row r="8">
      <c r="A8" s="3" t="inlineStr">
        <is>
          <t>Add amortization of notes issuance costs</t>
        </is>
      </c>
      <c r="B8" s="4" t="n">
        <v>1094</v>
      </c>
      <c r="C8" s="4" t="n">
        <v>1094</v>
      </c>
      <c r="D8" s="4" t="n">
        <v>1094</v>
      </c>
    </row>
    <row r="9">
      <c r="A9" s="3" t="inlineStr">
        <is>
          <t>Net income used in diluted earnings per Share calculation</t>
        </is>
      </c>
      <c r="B9" s="6" t="n">
        <v>119609</v>
      </c>
      <c r="C9" s="6" t="n">
        <v>79726</v>
      </c>
      <c r="D9" s="6" t="n">
        <v>81043</v>
      </c>
    </row>
    <row r="10">
      <c r="A10" s="3" t="inlineStr">
        <is>
          <t>Weighted average number of Shares outstanding used in basic earnings per Share calculation</t>
        </is>
      </c>
      <c r="B10" s="4" t="n">
        <v>45279</v>
      </c>
      <c r="C10" s="4" t="n">
        <v>44725</v>
      </c>
      <c r="D10" s="4" t="n">
        <v>44158</v>
      </c>
    </row>
    <row r="11">
      <c r="A11" s="5" t="inlineStr">
        <is>
          <t>Add assumed exercise of outstanding dilutive securities:</t>
        </is>
      </c>
      <c r="B11" s="3" t="inlineStr">
        <is>
          <t xml:space="preserve"> </t>
        </is>
      </c>
      <c r="C11" s="3" t="inlineStr">
        <is>
          <t xml:space="preserve"> </t>
        </is>
      </c>
      <c r="D11" s="3" t="inlineStr">
        <is>
          <t xml:space="preserve"> </t>
        </is>
      </c>
    </row>
    <row r="12">
      <c r="A12" s="3" t="inlineStr">
        <is>
          <t>Effect of stock-based awards</t>
        </is>
      </c>
      <c r="B12" s="4" t="n">
        <v>669</v>
      </c>
      <c r="C12" s="4" t="n">
        <v>717</v>
      </c>
      <c r="D12" s="4" t="n">
        <v>650</v>
      </c>
    </row>
    <row r="13">
      <c r="A13" s="3" t="inlineStr">
        <is>
          <t>Effect of conversion of Notes</t>
        </is>
      </c>
      <c r="B13" s="6" t="n">
        <v>3421</v>
      </c>
      <c r="C13" s="6" t="n">
        <v>3421</v>
      </c>
      <c r="D13" s="6" t="n">
        <v>3421</v>
      </c>
    </row>
    <row r="14">
      <c r="A14" s="3" t="inlineStr">
        <is>
          <t>Weighted average number of Shares Outstanding used in diluted earnings per Share calculation</t>
        </is>
      </c>
      <c r="B14" s="4" t="n">
        <v>49369</v>
      </c>
      <c r="C14" s="4" t="n">
        <v>48863</v>
      </c>
      <c r="D14" s="4" t="n">
        <v>48229</v>
      </c>
    </row>
    <row r="15">
      <c r="A15" s="3" t="inlineStr">
        <is>
          <t>Basic net income per Share</t>
        </is>
      </c>
      <c r="B15" s="8" t="n">
        <v>2.62</v>
      </c>
      <c r="C15" s="8" t="n">
        <v>1.76</v>
      </c>
      <c r="D15" s="8" t="n">
        <v>1.81</v>
      </c>
    </row>
    <row r="16">
      <c r="A16" s="3" t="inlineStr">
        <is>
          <t>Diluted net income per Share</t>
        </is>
      </c>
      <c r="B16" s="8" t="n">
        <v>2.42</v>
      </c>
      <c r="C16" s="8" t="n">
        <v>1.63</v>
      </c>
      <c r="D16" s="8" t="n">
        <v>1.68</v>
      </c>
    </row>
    <row r="17">
      <c r="A17" s="3" t="inlineStr">
        <is>
          <t>Number of options excluded from the diluted earnings per share calculation due to their anti-dilutive effect</t>
        </is>
      </c>
      <c r="B17" s="4" t="n">
        <v>9525</v>
      </c>
      <c r="C17" s="4" t="n">
        <v>3520</v>
      </c>
      <c r="D17" s="4" t="n">
        <v>570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Entity-Wide Information (Schedule of revenues by geographic area) (Details) - USD ($) $ in Thousands</t>
        </is>
      </c>
      <c r="C1" s="2" t="inlineStr">
        <is>
          <t>12 Months Ended</t>
        </is>
      </c>
    </row>
    <row r="2">
      <c r="C2" s="2" t="inlineStr">
        <is>
          <t>Dec. 31, 2024</t>
        </is>
      </c>
      <c r="D2" s="2" t="inlineStr">
        <is>
          <t>Dec. 31, 2023</t>
        </is>
      </c>
      <c r="E2" s="2" t="inlineStr">
        <is>
          <t>Dec. 31, 2022</t>
        </is>
      </c>
    </row>
    <row r="3">
      <c r="A3" s="5" t="inlineStr">
        <is>
          <t>Revenues from External Customers and Long-Lived Assets [Line Items]</t>
        </is>
      </c>
      <c r="C3" s="3" t="inlineStr">
        <is>
          <t xml:space="preserve"> </t>
        </is>
      </c>
      <c r="D3" s="3" t="inlineStr">
        <is>
          <t xml:space="preserve"> </t>
        </is>
      </c>
      <c r="E3" s="3" t="inlineStr">
        <is>
          <t xml:space="preserve"> </t>
        </is>
      </c>
    </row>
    <row r="4">
      <c r="A4" s="3" t="inlineStr">
        <is>
          <t>Revenues</t>
        </is>
      </c>
      <c r="C4" s="6" t="n">
        <v>429234</v>
      </c>
      <c r="D4" s="6" t="n">
        <v>315375</v>
      </c>
      <c r="E4" s="6" t="n">
        <v>320909</v>
      </c>
    </row>
    <row r="5">
      <c r="A5" s="3" t="inlineStr">
        <is>
          <t>Total long-lived assets</t>
        </is>
      </c>
      <c r="B5" s="3" t="inlineStr">
        <is>
          <t>[1]</t>
        </is>
      </c>
      <c r="C5" s="10" t="n">
        <v>1</v>
      </c>
      <c r="D5" s="10" t="n">
        <v>1</v>
      </c>
      <c r="E5" s="3" t="inlineStr">
        <is>
          <t xml:space="preserve"> </t>
        </is>
      </c>
    </row>
    <row r="6">
      <c r="A6" s="3" t="inlineStr">
        <is>
          <t>Asia Pacific [Member]</t>
        </is>
      </c>
      <c r="C6" s="3" t="inlineStr">
        <is>
          <t xml:space="preserve"> </t>
        </is>
      </c>
      <c r="D6" s="3" t="inlineStr">
        <is>
          <t xml:space="preserve"> </t>
        </is>
      </c>
      <c r="E6" s="3" t="inlineStr">
        <is>
          <t xml:space="preserve"> </t>
        </is>
      </c>
    </row>
    <row r="7">
      <c r="A7" s="5" t="inlineStr">
        <is>
          <t>Revenues from External Customers and Long-Lived Assets [Line Items]</t>
        </is>
      </c>
      <c r="C7" s="3" t="inlineStr">
        <is>
          <t xml:space="preserve"> </t>
        </is>
      </c>
      <c r="D7" s="3" t="inlineStr">
        <is>
          <t xml:space="preserve"> </t>
        </is>
      </c>
      <c r="E7" s="3" t="inlineStr">
        <is>
          <t xml:space="preserve"> </t>
        </is>
      </c>
    </row>
    <row r="8">
      <c r="A8" s="3" t="inlineStr">
        <is>
          <t>Revenues</t>
        </is>
      </c>
      <c r="C8" s="6" t="n">
        <v>133772</v>
      </c>
      <c r="D8" s="6" t="n">
        <v>67773</v>
      </c>
      <c r="E8" s="4" t="n">
        <v>63455</v>
      </c>
    </row>
    <row r="9">
      <c r="A9" s="3" t="inlineStr">
        <is>
          <t>China [Member]</t>
        </is>
      </c>
      <c r="C9" s="3" t="inlineStr">
        <is>
          <t xml:space="preserve"> </t>
        </is>
      </c>
      <c r="D9" s="3" t="inlineStr">
        <is>
          <t xml:space="preserve"> </t>
        </is>
      </c>
      <c r="E9" s="3" t="inlineStr">
        <is>
          <t xml:space="preserve"> </t>
        </is>
      </c>
    </row>
    <row r="10">
      <c r="A10" s="5" t="inlineStr">
        <is>
          <t>Revenues from External Customers and Long-Lived Assets [Line Items]</t>
        </is>
      </c>
      <c r="C10" s="3" t="inlineStr">
        <is>
          <t xml:space="preserve"> </t>
        </is>
      </c>
      <c r="D10" s="3" t="inlineStr">
        <is>
          <t xml:space="preserve"> </t>
        </is>
      </c>
      <c r="E10" s="3" t="inlineStr">
        <is>
          <t xml:space="preserve"> </t>
        </is>
      </c>
    </row>
    <row r="11">
      <c r="A11" s="3" t="inlineStr">
        <is>
          <t>Revenues</t>
        </is>
      </c>
      <c r="C11" s="4" t="n">
        <v>132556</v>
      </c>
      <c r="D11" s="4" t="n">
        <v>149510</v>
      </c>
      <c r="E11" s="4" t="n">
        <v>141959</v>
      </c>
    </row>
    <row r="12">
      <c r="A12" s="3" t="inlineStr">
        <is>
          <t>Korea [Member]</t>
        </is>
      </c>
      <c r="C12" s="3" t="inlineStr">
        <is>
          <t xml:space="preserve"> </t>
        </is>
      </c>
      <c r="D12" s="3" t="inlineStr">
        <is>
          <t xml:space="preserve"> </t>
        </is>
      </c>
      <c r="E12" s="3" t="inlineStr">
        <is>
          <t xml:space="preserve"> </t>
        </is>
      </c>
    </row>
    <row r="13">
      <c r="A13" s="5" t="inlineStr">
        <is>
          <t>Revenues from External Customers and Long-Lived Assets [Line Items]</t>
        </is>
      </c>
      <c r="C13" s="3" t="inlineStr">
        <is>
          <t xml:space="preserve"> </t>
        </is>
      </c>
      <c r="D13" s="3" t="inlineStr">
        <is>
          <t xml:space="preserve"> </t>
        </is>
      </c>
      <c r="E13" s="3" t="inlineStr">
        <is>
          <t xml:space="preserve"> </t>
        </is>
      </c>
    </row>
    <row r="14">
      <c r="A14" s="3" t="inlineStr">
        <is>
          <t>Revenues</t>
        </is>
      </c>
      <c r="C14" s="4" t="n">
        <v>117135</v>
      </c>
      <c r="D14" s="4" t="n">
        <v>47425</v>
      </c>
      <c r="E14" s="4" t="n">
        <v>43256</v>
      </c>
    </row>
    <row r="15">
      <c r="A15" s="3" t="inlineStr">
        <is>
          <t>United States [Member]</t>
        </is>
      </c>
      <c r="C15" s="3" t="inlineStr">
        <is>
          <t xml:space="preserve"> </t>
        </is>
      </c>
      <c r="D15" s="3" t="inlineStr">
        <is>
          <t xml:space="preserve"> </t>
        </is>
      </c>
      <c r="E15" s="3" t="inlineStr">
        <is>
          <t xml:space="preserve"> </t>
        </is>
      </c>
    </row>
    <row r="16">
      <c r="A16" s="5" t="inlineStr">
        <is>
          <t>Revenues from External Customers and Long-Lived Assets [Line Items]</t>
        </is>
      </c>
      <c r="C16" s="3" t="inlineStr">
        <is>
          <t xml:space="preserve"> </t>
        </is>
      </c>
      <c r="D16" s="3" t="inlineStr">
        <is>
          <t xml:space="preserve"> </t>
        </is>
      </c>
      <c r="E16" s="3" t="inlineStr">
        <is>
          <t xml:space="preserve"> </t>
        </is>
      </c>
    </row>
    <row r="17">
      <c r="A17" s="3" t="inlineStr">
        <is>
          <t>Revenues</t>
        </is>
      </c>
      <c r="C17" s="4" t="n">
        <v>29282</v>
      </c>
      <c r="D17" s="4" t="n">
        <v>41118</v>
      </c>
      <c r="E17" s="4" t="n">
        <v>54741</v>
      </c>
    </row>
    <row r="18">
      <c r="A18" s="3" t="inlineStr">
        <is>
          <t>Europe [Member]</t>
        </is>
      </c>
      <c r="C18" s="3" t="inlineStr">
        <is>
          <t xml:space="preserve"> </t>
        </is>
      </c>
      <c r="D18" s="3" t="inlineStr">
        <is>
          <t xml:space="preserve"> </t>
        </is>
      </c>
      <c r="E18" s="3" t="inlineStr">
        <is>
          <t xml:space="preserve"> </t>
        </is>
      </c>
    </row>
    <row r="19">
      <c r="A19" s="5" t="inlineStr">
        <is>
          <t>Revenues from External Customers and Long-Lived Assets [Line Items]</t>
        </is>
      </c>
      <c r="C19" s="3" t="inlineStr">
        <is>
          <t xml:space="preserve"> </t>
        </is>
      </c>
      <c r="D19" s="3" t="inlineStr">
        <is>
          <t xml:space="preserve"> </t>
        </is>
      </c>
      <c r="E19" s="3" t="inlineStr">
        <is>
          <t xml:space="preserve"> </t>
        </is>
      </c>
    </row>
    <row r="20">
      <c r="A20" s="3" t="inlineStr">
        <is>
          <t>Revenues</t>
        </is>
      </c>
      <c r="C20" s="6" t="n">
        <v>16489</v>
      </c>
      <c r="D20" s="6" t="n">
        <v>9549</v>
      </c>
      <c r="E20" s="6" t="n">
        <v>17498</v>
      </c>
    </row>
    <row r="21">
      <c r="A21" s="3" t="inlineStr">
        <is>
          <t>Israel [Member]</t>
        </is>
      </c>
      <c r="C21" s="3" t="inlineStr">
        <is>
          <t xml:space="preserve"> </t>
        </is>
      </c>
      <c r="D21" s="3" t="inlineStr">
        <is>
          <t xml:space="preserve"> </t>
        </is>
      </c>
      <c r="E21" s="3" t="inlineStr">
        <is>
          <t xml:space="preserve"> </t>
        </is>
      </c>
    </row>
    <row r="22">
      <c r="A22" s="5" t="inlineStr">
        <is>
          <t>Revenues from External Customers and Long-Lived Assets [Line Items]</t>
        </is>
      </c>
      <c r="C22" s="3" t="inlineStr">
        <is>
          <t xml:space="preserve"> </t>
        </is>
      </c>
      <c r="D22" s="3" t="inlineStr">
        <is>
          <t xml:space="preserve"> </t>
        </is>
      </c>
      <c r="E22" s="3" t="inlineStr">
        <is>
          <t xml:space="preserve"> </t>
        </is>
      </c>
    </row>
    <row r="23">
      <c r="A23" s="3" t="inlineStr">
        <is>
          <t>Total long-lived assets</t>
        </is>
      </c>
      <c r="C23" s="10" t="n">
        <v>0.66</v>
      </c>
      <c r="D23" s="10" t="n">
        <v>0.66</v>
      </c>
      <c r="E23" s="3" t="inlineStr">
        <is>
          <t xml:space="preserve"> </t>
        </is>
      </c>
    </row>
    <row r="24">
      <c r="A24" s="3" t="inlineStr">
        <is>
          <t>Germany [Member]</t>
        </is>
      </c>
      <c r="C24" s="3" t="inlineStr">
        <is>
          <t xml:space="preserve"> </t>
        </is>
      </c>
      <c r="D24" s="3" t="inlineStr">
        <is>
          <t xml:space="preserve"> </t>
        </is>
      </c>
      <c r="E24" s="3" t="inlineStr">
        <is>
          <t xml:space="preserve"> </t>
        </is>
      </c>
    </row>
    <row r="25">
      <c r="A25" s="5" t="inlineStr">
        <is>
          <t>Revenues from External Customers and Long-Lived Assets [Line Items]</t>
        </is>
      </c>
      <c r="C25" s="3" t="inlineStr">
        <is>
          <t xml:space="preserve"> </t>
        </is>
      </c>
      <c r="D25" s="3" t="inlineStr">
        <is>
          <t xml:space="preserve"> </t>
        </is>
      </c>
      <c r="E25" s="3" t="inlineStr">
        <is>
          <t xml:space="preserve"> </t>
        </is>
      </c>
    </row>
    <row r="26">
      <c r="A26" s="3" t="inlineStr">
        <is>
          <t>Total long-lived assets</t>
        </is>
      </c>
      <c r="C26" s="10" t="n">
        <v>0.29</v>
      </c>
      <c r="D26" s="10" t="n">
        <v>0.31</v>
      </c>
      <c r="E26" s="3" t="inlineStr">
        <is>
          <t xml:space="preserve"> </t>
        </is>
      </c>
    </row>
    <row r="27">
      <c r="A27" s="3" t="inlineStr">
        <is>
          <t>Other [Member]</t>
        </is>
      </c>
      <c r="C27" s="3" t="inlineStr">
        <is>
          <t xml:space="preserve"> </t>
        </is>
      </c>
      <c r="D27" s="3" t="inlineStr">
        <is>
          <t xml:space="preserve"> </t>
        </is>
      </c>
      <c r="E27" s="3" t="inlineStr">
        <is>
          <t xml:space="preserve"> </t>
        </is>
      </c>
    </row>
    <row r="28">
      <c r="A28" s="5" t="inlineStr">
        <is>
          <t>Revenues from External Customers and Long-Lived Assets [Line Items]</t>
        </is>
      </c>
      <c r="C28" s="3" t="inlineStr">
        <is>
          <t xml:space="preserve"> </t>
        </is>
      </c>
      <c r="D28" s="3" t="inlineStr">
        <is>
          <t xml:space="preserve"> </t>
        </is>
      </c>
      <c r="E28" s="3" t="inlineStr">
        <is>
          <t xml:space="preserve"> </t>
        </is>
      </c>
    </row>
    <row r="29">
      <c r="A29" s="3" t="inlineStr">
        <is>
          <t>Total long-lived assets</t>
        </is>
      </c>
      <c r="C29" s="10" t="n">
        <v>0.05</v>
      </c>
      <c r="D29" s="10" t="n">
        <v>0.03</v>
      </c>
      <c r="E29" s="3" t="inlineStr">
        <is>
          <t xml:space="preserve"> </t>
        </is>
      </c>
    </row>
    <row r="30"/>
    <row r="31">
      <c r="A31" s="3" t="inlineStr">
        <is>
          <t>[1]Long-lived assets are comprised of property, plant and equipment, net, and intangible assets excluding goodwill</t>
        </is>
      </c>
    </row>
  </sheetData>
  <mergeCells count="4">
    <mergeCell ref="A1:B2"/>
    <mergeCell ref="C1:E1"/>
    <mergeCell ref="A31:D31"/>
    <mergeCell ref="A30:D3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Income Statement Data (Narrative) (Details) - USD ($) $ in Thousands</t>
        </is>
      </c>
      <c r="B1" s="2" t="inlineStr">
        <is>
          <t>12 Months Ended</t>
        </is>
      </c>
    </row>
    <row r="2">
      <c r="B2" s="2" t="inlineStr">
        <is>
          <t>Dec. 31, 2024</t>
        </is>
      </c>
      <c r="C2" s="2" t="inlineStr">
        <is>
          <t>Dec. 31, 2023</t>
        </is>
      </c>
      <c r="D2" s="2" t="inlineStr">
        <is>
          <t>Dec. 31, 2022</t>
        </is>
      </c>
    </row>
    <row r="3">
      <c r="A3" s="5" t="inlineStr">
        <is>
          <t>Selected Income Statement Data [Line Items]</t>
        </is>
      </c>
      <c r="B3" s="3" t="inlineStr">
        <is>
          <t xml:space="preserve"> </t>
        </is>
      </c>
      <c r="C3" s="3" t="inlineStr">
        <is>
          <t xml:space="preserve"> </t>
        </is>
      </c>
      <c r="D3" s="3" t="inlineStr">
        <is>
          <t xml:space="preserve"> </t>
        </is>
      </c>
    </row>
    <row r="4">
      <c r="A4" s="3" t="inlineStr">
        <is>
          <t>Foreign currency income (expense)</t>
        </is>
      </c>
      <c r="B4" s="6" t="n">
        <v>37</v>
      </c>
      <c r="C4" s="6" t="n">
        <v>-78</v>
      </c>
      <c r="D4" s="6" t="n">
        <v>-351</v>
      </c>
    </row>
    <row r="5">
      <c r="A5" s="3" t="inlineStr">
        <is>
          <t>Revenue Benchmark [Member] | Customer Concentration Risk [Member] | Customer One [Member]</t>
        </is>
      </c>
      <c r="B5" s="3" t="inlineStr">
        <is>
          <t xml:space="preserve"> </t>
        </is>
      </c>
      <c r="C5" s="3" t="inlineStr">
        <is>
          <t xml:space="preserve"> </t>
        </is>
      </c>
      <c r="D5" s="3" t="inlineStr">
        <is>
          <t xml:space="preserve"> </t>
        </is>
      </c>
    </row>
    <row r="6">
      <c r="A6" s="5" t="inlineStr">
        <is>
          <t>Selected Income Statement Data [Line Items]</t>
        </is>
      </c>
      <c r="B6" s="3" t="inlineStr">
        <is>
          <t xml:space="preserve"> </t>
        </is>
      </c>
      <c r="C6" s="3" t="inlineStr">
        <is>
          <t xml:space="preserve"> </t>
        </is>
      </c>
      <c r="D6" s="3" t="inlineStr">
        <is>
          <t xml:space="preserve"> </t>
        </is>
      </c>
    </row>
    <row r="7">
      <c r="A7" s="3" t="inlineStr">
        <is>
          <t>Percentage of Concentration Risk</t>
        </is>
      </c>
      <c r="B7" s="10" t="n">
        <v>0.15</v>
      </c>
      <c r="C7" s="10" t="n">
        <v>0.15</v>
      </c>
      <c r="D7" s="10" t="n">
        <v>0.11</v>
      </c>
    </row>
    <row r="8">
      <c r="A8" s="3" t="inlineStr">
        <is>
          <t>Revenue Benchmark [Member] | Customer Concentration Risk [Member] | Customer Two [Member]</t>
        </is>
      </c>
      <c r="B8" s="3" t="inlineStr">
        <is>
          <t xml:space="preserve"> </t>
        </is>
      </c>
      <c r="C8" s="3" t="inlineStr">
        <is>
          <t xml:space="preserve"> </t>
        </is>
      </c>
      <c r="D8" s="3" t="inlineStr">
        <is>
          <t xml:space="preserve"> </t>
        </is>
      </c>
    </row>
    <row r="9">
      <c r="A9" s="5" t="inlineStr">
        <is>
          <t>Selected Income Statement Data [Line Items]</t>
        </is>
      </c>
      <c r="B9" s="3" t="inlineStr">
        <is>
          <t xml:space="preserve"> </t>
        </is>
      </c>
      <c r="C9" s="3" t="inlineStr">
        <is>
          <t xml:space="preserve"> </t>
        </is>
      </c>
      <c r="D9" s="3" t="inlineStr">
        <is>
          <t xml:space="preserve"> </t>
        </is>
      </c>
    </row>
    <row r="10">
      <c r="A10" s="3" t="inlineStr">
        <is>
          <t>Percentage of Concentration Risk</t>
        </is>
      </c>
      <c r="B10" s="10" t="n">
        <v>0.1</v>
      </c>
      <c r="C10" s="3" t="inlineStr">
        <is>
          <t xml:space="preserve"> </t>
        </is>
      </c>
      <c r="D10" s="3" t="inlineStr">
        <is>
          <t xml:space="preserve"> </t>
        </is>
      </c>
    </row>
    <row r="11">
      <c r="A11" s="3" t="inlineStr">
        <is>
          <t>Revenue Benchmark [Member] | Customer Concentration Risk [Member] | Customer Three [Member]</t>
        </is>
      </c>
      <c r="B11" s="3" t="inlineStr">
        <is>
          <t xml:space="preserve"> </t>
        </is>
      </c>
      <c r="C11" s="3" t="inlineStr">
        <is>
          <t xml:space="preserve"> </t>
        </is>
      </c>
      <c r="D11" s="3" t="inlineStr">
        <is>
          <t xml:space="preserve"> </t>
        </is>
      </c>
    </row>
    <row r="12">
      <c r="A12" s="5" t="inlineStr">
        <is>
          <t>Selected Income Statement Data [Line Items]</t>
        </is>
      </c>
      <c r="B12" s="3" t="inlineStr">
        <is>
          <t xml:space="preserve"> </t>
        </is>
      </c>
      <c r="C12" s="3" t="inlineStr">
        <is>
          <t xml:space="preserve"> </t>
        </is>
      </c>
      <c r="D12" s="3" t="inlineStr">
        <is>
          <t xml:space="preserve"> </t>
        </is>
      </c>
    </row>
    <row r="13">
      <c r="A13" s="3" t="inlineStr">
        <is>
          <t>Percentage of Concentration Risk</t>
        </is>
      </c>
      <c r="B13" s="10" t="n">
        <v>0.1</v>
      </c>
      <c r="C13" s="3" t="inlineStr">
        <is>
          <t xml:space="preserve"> </t>
        </is>
      </c>
      <c r="D13" s="3"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Income Statement Data (Schedule of selected revenues) (Details) - USD ($) $ in Thousands</t>
        </is>
      </c>
      <c r="B1" s="2" t="inlineStr">
        <is>
          <t>12 Months Ended</t>
        </is>
      </c>
    </row>
    <row r="2">
      <c r="B2" s="2" t="inlineStr">
        <is>
          <t>Dec. 31, 2024</t>
        </is>
      </c>
      <c r="C2" s="2" t="inlineStr">
        <is>
          <t>Dec. 31, 2023</t>
        </is>
      </c>
      <c r="D2" s="2" t="inlineStr">
        <is>
          <t>Dec. 31, 2022</t>
        </is>
      </c>
    </row>
    <row r="3">
      <c r="A3" s="5" t="inlineStr">
        <is>
          <t>Selected Income Statement Data [Line Items]</t>
        </is>
      </c>
      <c r="B3" s="3" t="inlineStr">
        <is>
          <t xml:space="preserve"> </t>
        </is>
      </c>
      <c r="C3" s="3" t="inlineStr">
        <is>
          <t xml:space="preserve"> </t>
        </is>
      </c>
      <c r="D3" s="3" t="inlineStr">
        <is>
          <t xml:space="preserve"> </t>
        </is>
      </c>
    </row>
    <row r="4">
      <c r="A4" s="3" t="inlineStr">
        <is>
          <t>Total revenues</t>
        </is>
      </c>
      <c r="B4" s="6" t="n">
        <v>429234</v>
      </c>
      <c r="C4" s="6" t="n">
        <v>315375</v>
      </c>
      <c r="D4" s="6" t="n">
        <v>320909</v>
      </c>
    </row>
    <row r="5">
      <c r="A5" s="3" t="inlineStr">
        <is>
          <t>Sales of products [Member]</t>
        </is>
      </c>
      <c r="B5" s="3" t="inlineStr">
        <is>
          <t xml:space="preserve"> </t>
        </is>
      </c>
      <c r="C5" s="3" t="inlineStr">
        <is>
          <t xml:space="preserve"> </t>
        </is>
      </c>
      <c r="D5" s="3" t="inlineStr">
        <is>
          <t xml:space="preserve"> </t>
        </is>
      </c>
    </row>
    <row r="6">
      <c r="A6" s="5" t="inlineStr">
        <is>
          <t>Selected Income Statement Data [Line Items]</t>
        </is>
      </c>
      <c r="B6" s="3" t="inlineStr">
        <is>
          <t xml:space="preserve"> </t>
        </is>
      </c>
      <c r="C6" s="3" t="inlineStr">
        <is>
          <t xml:space="preserve"> </t>
        </is>
      </c>
      <c r="D6" s="3" t="inlineStr">
        <is>
          <t xml:space="preserve"> </t>
        </is>
      </c>
    </row>
    <row r="7">
      <c r="A7" s="3" t="inlineStr">
        <is>
          <t>Total revenues</t>
        </is>
      </c>
      <c r="B7" s="4" t="n">
        <v>409427</v>
      </c>
      <c r="C7" s="4" t="n">
        <v>301899</v>
      </c>
      <c r="D7" s="4" t="n">
        <v>307791</v>
      </c>
    </row>
    <row r="8">
      <c r="A8" s="3" t="inlineStr">
        <is>
          <t>Service fees [Member]</t>
        </is>
      </c>
      <c r="B8" s="3" t="inlineStr">
        <is>
          <t xml:space="preserve"> </t>
        </is>
      </c>
      <c r="C8" s="3" t="inlineStr">
        <is>
          <t xml:space="preserve"> </t>
        </is>
      </c>
      <c r="D8" s="3" t="inlineStr">
        <is>
          <t xml:space="preserve"> </t>
        </is>
      </c>
    </row>
    <row r="9">
      <c r="A9" s="5" t="inlineStr">
        <is>
          <t>Selected Income Statement Data [Line Items]</t>
        </is>
      </c>
      <c r="B9" s="3" t="inlineStr">
        <is>
          <t xml:space="preserve"> </t>
        </is>
      </c>
      <c r="C9" s="3" t="inlineStr">
        <is>
          <t xml:space="preserve"> </t>
        </is>
      </c>
      <c r="D9" s="3" t="inlineStr">
        <is>
          <t xml:space="preserve"> </t>
        </is>
      </c>
    </row>
    <row r="10">
      <c r="A10" s="3" t="inlineStr">
        <is>
          <t>Total revenues</t>
        </is>
      </c>
      <c r="B10" s="6" t="n">
        <v>19807</v>
      </c>
      <c r="C10" s="6" t="n">
        <v>13476</v>
      </c>
      <c r="D10" s="6" t="n">
        <v>13118</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Income Statement Data (Schedule of selected selling, general and administrative expenses data) (Details) - USD ($) $ in Thousands</t>
        </is>
      </c>
      <c r="C1" s="2" t="inlineStr">
        <is>
          <t>12 Months Ended</t>
        </is>
      </c>
    </row>
    <row r="2">
      <c r="C2" s="2" t="inlineStr">
        <is>
          <t>Dec. 31, 2024</t>
        </is>
      </c>
      <c r="D2" s="2" t="inlineStr">
        <is>
          <t>Dec. 31, 2023</t>
        </is>
      </c>
      <c r="E2" s="2" t="inlineStr">
        <is>
          <t>Dec. 31, 2022</t>
        </is>
      </c>
    </row>
    <row r="3">
      <c r="A3" s="5" t="inlineStr">
        <is>
          <t>Selected Income Statement Data [Abstract]</t>
        </is>
      </c>
      <c r="C3" s="3" t="inlineStr">
        <is>
          <t xml:space="preserve"> </t>
        </is>
      </c>
      <c r="D3" s="3" t="inlineStr">
        <is>
          <t xml:space="preserve"> </t>
        </is>
      </c>
      <c r="E3" s="3" t="inlineStr">
        <is>
          <t xml:space="preserve"> </t>
        </is>
      </c>
    </row>
    <row r="4">
      <c r="A4" s="3" t="inlineStr">
        <is>
          <t>Selling</t>
        </is>
      </c>
      <c r="B4" s="3" t="inlineStr">
        <is>
          <t>[1]</t>
        </is>
      </c>
      <c r="C4" s="6" t="n">
        <v>48134</v>
      </c>
      <c r="D4" s="6" t="n">
        <v>36896</v>
      </c>
      <c r="E4" s="6" t="n">
        <v>38249</v>
      </c>
    </row>
    <row r="5">
      <c r="A5" s="3" t="inlineStr">
        <is>
          <t>General and administrative</t>
        </is>
      </c>
      <c r="C5" s="4" t="n">
        <v>15461</v>
      </c>
      <c r="D5" s="4" t="n">
        <v>13855</v>
      </c>
      <c r="E5" s="4" t="n">
        <v>11250</v>
      </c>
    </row>
    <row r="6">
      <c r="A6" s="3" t="inlineStr">
        <is>
          <t>Total selling, general and administrative expenses</t>
        </is>
      </c>
      <c r="C6" s="4" t="n">
        <v>63595</v>
      </c>
      <c r="D6" s="4" t="n">
        <v>50751</v>
      </c>
      <c r="E6" s="4" t="n">
        <v>49499</v>
      </c>
    </row>
    <row r="7">
      <c r="A7" s="3" t="inlineStr">
        <is>
          <t>Including shipping and handling costs</t>
        </is>
      </c>
      <c r="C7" s="6" t="n">
        <v>4120</v>
      </c>
      <c r="D7" s="6" t="n">
        <v>2744</v>
      </c>
      <c r="E7" s="6" t="n">
        <v>2294</v>
      </c>
    </row>
    <row r="8"/>
    <row r="9">
      <c r="A9" s="3" t="inlineStr">
        <is>
          <t>[1]Including shipping and handling costs</t>
        </is>
      </c>
    </row>
  </sheetData>
  <mergeCells count="4">
    <mergeCell ref="A1:B2"/>
    <mergeCell ref="C1:E1"/>
    <mergeCell ref="A9:D9"/>
    <mergeCell ref="A8:D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ected Income Statement Data (Schedule of selected financial income (expenses) data) (Details) - USD ($) $ in Thousands</t>
        </is>
      </c>
      <c r="C1" s="2" t="inlineStr">
        <is>
          <t>12 Months Ended</t>
        </is>
      </c>
    </row>
    <row r="2">
      <c r="C2" s="2" t="inlineStr">
        <is>
          <t>Dec. 31, 2024</t>
        </is>
      </c>
      <c r="D2" s="2" t="inlineStr">
        <is>
          <t>Dec. 31, 2023</t>
        </is>
      </c>
      <c r="E2" s="2" t="inlineStr">
        <is>
          <t>Dec. 31, 2022</t>
        </is>
      </c>
    </row>
    <row r="3">
      <c r="A3" s="5" t="inlineStr">
        <is>
          <t>Selected Income Statement Data [Abstract]</t>
        </is>
      </c>
      <c r="C3" s="3" t="inlineStr">
        <is>
          <t xml:space="preserve"> </t>
        </is>
      </c>
      <c r="D3" s="3" t="inlineStr">
        <is>
          <t xml:space="preserve"> </t>
        </is>
      </c>
      <c r="E3" s="3" t="inlineStr">
        <is>
          <t xml:space="preserve"> </t>
        </is>
      </c>
    </row>
    <row r="4">
      <c r="A4" s="3" t="inlineStr">
        <is>
          <t>Interest income</t>
        </is>
      </c>
      <c r="C4" s="6" t="n">
        <v>24841</v>
      </c>
      <c r="D4" s="6" t="n">
        <v>24051</v>
      </c>
      <c r="E4" s="6" t="n">
        <v>8648</v>
      </c>
    </row>
    <row r="5">
      <c r="A5" s="3" t="inlineStr">
        <is>
          <t>Convertible notes amortization</t>
        </is>
      </c>
      <c r="C5" s="4" t="n">
        <v>-1094</v>
      </c>
      <c r="D5" s="4" t="n">
        <v>-1094</v>
      </c>
      <c r="E5" s="4" t="n">
        <v>-1094</v>
      </c>
    </row>
    <row r="6">
      <c r="A6" s="3" t="inlineStr">
        <is>
          <t>Other, net</t>
        </is>
      </c>
      <c r="B6" s="3" t="inlineStr">
        <is>
          <t>[1]</t>
        </is>
      </c>
      <c r="C6" s="4" t="n">
        <v>-578</v>
      </c>
      <c r="D6" s="4" t="n">
        <v>-739</v>
      </c>
      <c r="E6" s="4" t="n">
        <v>-864</v>
      </c>
    </row>
    <row r="7">
      <c r="A7" s="3" t="inlineStr">
        <is>
          <t>Financial income, net</t>
        </is>
      </c>
      <c r="C7" s="6" t="n">
        <v>23169</v>
      </c>
      <c r="D7" s="6" t="n">
        <v>22218</v>
      </c>
      <c r="E7" s="6" t="n">
        <v>6690</v>
      </c>
    </row>
    <row r="8"/>
    <row r="9">
      <c r="A9" s="3" t="inlineStr">
        <is>
          <t>[1]Other, net includes foreign currency income (expense) resulting from transactions not denominated in U.S. Dollars amounting to $37, $(78), and $(351) in 2024, 2023 and 2022, respectively.</t>
        </is>
      </c>
    </row>
  </sheetData>
  <mergeCells count="4">
    <mergeCell ref="A1:B2"/>
    <mergeCell ref="C1:E1"/>
    <mergeCell ref="A9:D9"/>
    <mergeCell ref="A8:D8"/>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5:41:39Z</dcterms:created>
  <dcterms:modified xmlns:dcterms="http://purl.org/dc/terms/" xmlns:xsi="http://www.w3.org/2001/XMLSchema-instance" xsi:type="dcterms:W3CDTF">2025-03-19T15:41:42Z</dcterms:modified>
</cp:coreProperties>
</file>